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Unaudi"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and Business" sheetId="12" state="visible" r:id="rId12"/>
    <sheet xmlns:r="http://schemas.openxmlformats.org/officeDocument/2006/relationships" name="Significant Accounting Policies" sheetId="13" state="visible" r:id="rId13"/>
    <sheet xmlns:r="http://schemas.openxmlformats.org/officeDocument/2006/relationships" name="Agreements and Related Party Tr" sheetId="14" state="visible" r:id="rId14"/>
    <sheet xmlns:r="http://schemas.openxmlformats.org/officeDocument/2006/relationships" name="Investments at Fair Value"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Net Asset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greements and Related Party _2" sheetId="25" state="visible" r:id="rId25"/>
    <sheet xmlns:r="http://schemas.openxmlformats.org/officeDocument/2006/relationships" name="Investments at Fair Value (Tabl"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Net Asset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and Business - Add" sheetId="33" state="visible" r:id="rId33"/>
    <sheet xmlns:r="http://schemas.openxmlformats.org/officeDocument/2006/relationships" name="Significant Accounting Polici_3" sheetId="34" state="visible" r:id="rId34"/>
    <sheet xmlns:r="http://schemas.openxmlformats.org/officeDocument/2006/relationships" name="Agreements and Related Party _3" sheetId="35" state="visible" r:id="rId35"/>
    <sheet xmlns:r="http://schemas.openxmlformats.org/officeDocument/2006/relationships" name="Agreements and Related Party _4" sheetId="36" state="visible" r:id="rId36"/>
    <sheet xmlns:r="http://schemas.openxmlformats.org/officeDocument/2006/relationships" name="Agreements and Related Party _5" sheetId="37" state="visible" r:id="rId37"/>
    <sheet xmlns:r="http://schemas.openxmlformats.org/officeDocument/2006/relationships" name="Investments at Fair Value - Sum" sheetId="38" state="visible" r:id="rId38"/>
    <sheet xmlns:r="http://schemas.openxmlformats.org/officeDocument/2006/relationships" name="Investments at Fair Value - S_2" sheetId="39" state="visible" r:id="rId39"/>
    <sheet xmlns:r="http://schemas.openxmlformats.org/officeDocument/2006/relationships" name="Investments at Fair Value - S_3" sheetId="40" state="visible" r:id="rId40"/>
    <sheet xmlns:r="http://schemas.openxmlformats.org/officeDocument/2006/relationships" name="Borrowings - Additional Informa" sheetId="41" state="visible" r:id="rId41"/>
    <sheet xmlns:r="http://schemas.openxmlformats.org/officeDocument/2006/relationships" name="Commitments and Contingencies -" sheetId="42" state="visible" r:id="rId42"/>
    <sheet xmlns:r="http://schemas.openxmlformats.org/officeDocument/2006/relationships" name="Fair Value Measurements - Summa"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Fair Value Measurements - Sch_2" sheetId="46" state="visible" r:id="rId46"/>
    <sheet xmlns:r="http://schemas.openxmlformats.org/officeDocument/2006/relationships" name="Net Assets - Additional Informa" sheetId="47" state="visible" r:id="rId47"/>
    <sheet xmlns:r="http://schemas.openxmlformats.org/officeDocument/2006/relationships" name="Net Assets - Summary of Shares " sheetId="48" state="visible" r:id="rId48"/>
    <sheet xmlns:r="http://schemas.openxmlformats.org/officeDocument/2006/relationships" name="Debt - Additional Information (" sheetId="49" state="visible" r:id="rId49"/>
    <sheet xmlns:r="http://schemas.openxmlformats.org/officeDocument/2006/relationships" name="Debt - Summary of Outstanding D" sheetId="50" state="visible" r:id="rId50"/>
    <sheet xmlns:r="http://schemas.openxmlformats.org/officeDocument/2006/relationships" name="Debt - Schedule of Components o" sheetId="51" state="visible" r:id="rId51"/>
    <sheet xmlns:r="http://schemas.openxmlformats.org/officeDocument/2006/relationships" name="Income Tax - Schedule of Compon" sheetId="52" state="visible" r:id="rId52"/>
    <sheet xmlns:r="http://schemas.openxmlformats.org/officeDocument/2006/relationships" name="Income Tax - Schedule of Net In"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Financial Highlights - Summary " sheetId="56" state="visible" r:id="rId56"/>
    <sheet xmlns:r="http://schemas.openxmlformats.org/officeDocument/2006/relationships" name="Financial Highlights - Summar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0000%_);(#,##0.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Entity Registrant Name</t>
        </is>
      </c>
      <c r="B4" s="4" t="inlineStr">
        <is>
          <t>5C Lending Partners Corp.</t>
        </is>
      </c>
      <c r="C4" s="4" t="inlineStr">
        <is>
          <t xml:space="preserve"> </t>
        </is>
      </c>
    </row>
    <row r="5">
      <c r="A5" s="4" t="inlineStr">
        <is>
          <t>Securities Act File Number</t>
        </is>
      </c>
      <c r="B5" s="4" t="inlineStr">
        <is>
          <t>000-566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Central Index Key</t>
        </is>
      </c>
      <c r="B15" s="4" t="inlineStr">
        <is>
          <t>0001998387</t>
        </is>
      </c>
      <c r="C15" s="4" t="inlineStr">
        <is>
          <t xml:space="preserve"> </t>
        </is>
      </c>
    </row>
    <row r="16">
      <c r="A16" s="4" t="inlineStr">
        <is>
          <t>Document Quarterly Report</t>
        </is>
      </c>
      <c r="B16" s="4" t="inlineStr">
        <is>
          <t>tru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93-4039151</t>
        </is>
      </c>
      <c r="C22" s="4" t="inlineStr">
        <is>
          <t xml:space="preserve"> </t>
        </is>
      </c>
    </row>
    <row r="23">
      <c r="A23" s="4" t="inlineStr">
        <is>
          <t>Entity Address, Address Line One</t>
        </is>
      </c>
      <c r="B23" s="4" t="inlineStr">
        <is>
          <t>330 Madison Avenue</t>
        </is>
      </c>
      <c r="C23" s="4" t="inlineStr">
        <is>
          <t xml:space="preserve"> </t>
        </is>
      </c>
    </row>
    <row r="24">
      <c r="A24" s="4" t="inlineStr">
        <is>
          <t>Entity Address, Address Line Two</t>
        </is>
      </c>
      <c r="B24" s="4" t="inlineStr">
        <is>
          <t>20th Floor</t>
        </is>
      </c>
      <c r="C24" s="4" t="inlineStr">
        <is>
          <t xml:space="preserve"> </t>
        </is>
      </c>
    </row>
    <row r="25">
      <c r="A25" s="4" t="inlineStr">
        <is>
          <t>Entity Shell Company</t>
        </is>
      </c>
      <c r="B25" s="4" t="inlineStr">
        <is>
          <t>fals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16-3171</t>
        </is>
      </c>
      <c r="C30" s="4" t="inlineStr">
        <is>
          <t xml:space="preserve"> </t>
        </is>
      </c>
    </row>
    <row r="31">
      <c r="A31" s="4" t="inlineStr">
        <is>
          <t>Entity Common Stock Shares Outstanding</t>
        </is>
      </c>
      <c r="B31" s="4" t="inlineStr">
        <is>
          <t xml:space="preserve"> </t>
        </is>
      </c>
      <c r="C31" s="5" t="n">
        <v>2857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 / shares</t>
        </is>
      </c>
      <c r="C1" s="2" t="inlineStr">
        <is>
          <t>3 Months Ended</t>
        </is>
      </c>
    </row>
    <row r="2">
      <c r="C2" s="2" t="inlineStr">
        <is>
          <t>Mar. 31, 2025</t>
        </is>
      </c>
      <c r="D2" s="2" t="inlineStr">
        <is>
          <t>Dec. 31, 2024</t>
        </is>
      </c>
    </row>
    <row r="3">
      <c r="A3" s="3" t="inlineStr">
        <is>
          <t>Cover [Abstract]</t>
        </is>
      </c>
      <c r="C3" s="4" t="inlineStr">
        <is>
          <t xml:space="preserve"> </t>
        </is>
      </c>
      <c r="D3" s="4" t="inlineStr">
        <is>
          <t xml:space="preserve"> </t>
        </is>
      </c>
    </row>
    <row r="4">
      <c r="A4" s="4" t="inlineStr">
        <is>
          <t>Entity Central Index Key</t>
        </is>
      </c>
      <c r="C4" s="4" t="inlineStr">
        <is>
          <t>0001998387</t>
        </is>
      </c>
      <c r="D4" s="4" t="inlineStr">
        <is>
          <t xml:space="preserve"> </t>
        </is>
      </c>
    </row>
    <row r="5">
      <c r="A5" s="4" t="inlineStr">
        <is>
          <t>Amendment Flag</t>
        </is>
      </c>
      <c r="C5" s="4" t="inlineStr">
        <is>
          <t>false</t>
        </is>
      </c>
      <c r="D5" s="4" t="inlineStr">
        <is>
          <t xml:space="preserve"> </t>
        </is>
      </c>
    </row>
    <row r="6">
      <c r="A6" s="4" t="inlineStr">
        <is>
          <t>Securities Act File Number</t>
        </is>
      </c>
      <c r="C6" s="4" t="inlineStr">
        <is>
          <t>000-56665</t>
        </is>
      </c>
      <c r="D6" s="4" t="inlineStr">
        <is>
          <t xml:space="preserve"> </t>
        </is>
      </c>
    </row>
    <row r="7">
      <c r="A7" s="4" t="inlineStr">
        <is>
          <t>Document Type</t>
        </is>
      </c>
      <c r="C7" s="4" t="inlineStr">
        <is>
          <t>10-Q</t>
        </is>
      </c>
      <c r="D7" s="4" t="inlineStr">
        <is>
          <t xml:space="preserve"> </t>
        </is>
      </c>
    </row>
    <row r="8">
      <c r="A8" s="4" t="inlineStr">
        <is>
          <t>Entity Registrant Name</t>
        </is>
      </c>
      <c r="C8" s="4" t="inlineStr">
        <is>
          <t>5C Lending Partners Corp.</t>
        </is>
      </c>
      <c r="D8" s="4" t="inlineStr">
        <is>
          <t xml:space="preserve"> </t>
        </is>
      </c>
    </row>
    <row r="9">
      <c r="A9" s="4" t="inlineStr">
        <is>
          <t>Entity Address, Address Line One</t>
        </is>
      </c>
      <c r="C9" s="4" t="inlineStr">
        <is>
          <t>330 Madison Avenue</t>
        </is>
      </c>
      <c r="D9" s="4" t="inlineStr">
        <is>
          <t xml:space="preserve"> </t>
        </is>
      </c>
    </row>
    <row r="10">
      <c r="A10" s="4" t="inlineStr">
        <is>
          <t>Entity Address, Address Line Two</t>
        </is>
      </c>
      <c r="C10" s="4" t="inlineStr">
        <is>
          <t>20th Floor</t>
        </is>
      </c>
      <c r="D10" s="4" t="inlineStr">
        <is>
          <t xml:space="preserve"> </t>
        </is>
      </c>
    </row>
    <row r="11">
      <c r="A11" s="4" t="inlineStr">
        <is>
          <t>Entity Address, City or Town</t>
        </is>
      </c>
      <c r="C11" s="4" t="inlineStr">
        <is>
          <t>New York</t>
        </is>
      </c>
      <c r="D11" s="4" t="inlineStr">
        <is>
          <t xml:space="preserve"> </t>
        </is>
      </c>
    </row>
    <row r="12">
      <c r="A12" s="4" t="inlineStr">
        <is>
          <t>Entity Address, State or Province</t>
        </is>
      </c>
      <c r="C12" s="4" t="inlineStr">
        <is>
          <t>NY</t>
        </is>
      </c>
      <c r="D12" s="4" t="inlineStr">
        <is>
          <t xml:space="preserve"> </t>
        </is>
      </c>
    </row>
    <row r="13">
      <c r="A13" s="4" t="inlineStr">
        <is>
          <t>Entity Address, Postal Zip Code</t>
        </is>
      </c>
      <c r="C13" s="4" t="inlineStr">
        <is>
          <t>10017</t>
        </is>
      </c>
      <c r="D13" s="4" t="inlineStr">
        <is>
          <t xml:space="preserve"> </t>
        </is>
      </c>
    </row>
    <row r="14">
      <c r="A14" s="4" t="inlineStr">
        <is>
          <t>City Area Code</t>
        </is>
      </c>
      <c r="C14" s="4" t="inlineStr">
        <is>
          <t>212</t>
        </is>
      </c>
      <c r="D14" s="4" t="inlineStr">
        <is>
          <t xml:space="preserve"> </t>
        </is>
      </c>
    </row>
    <row r="15">
      <c r="A15" s="4" t="inlineStr">
        <is>
          <t>Local Phone Number</t>
        </is>
      </c>
      <c r="C15" s="4" t="inlineStr">
        <is>
          <t>516-3171</t>
        </is>
      </c>
      <c r="D15" s="4" t="inlineStr">
        <is>
          <t xml:space="preserve"> </t>
        </is>
      </c>
    </row>
    <row r="16">
      <c r="A16" s="4" t="inlineStr">
        <is>
          <t>Entity Emerging Growth Company</t>
        </is>
      </c>
      <c r="C16" s="4" t="inlineStr">
        <is>
          <t>true</t>
        </is>
      </c>
      <c r="D16" s="4" t="inlineStr">
        <is>
          <t xml:space="preserve"> </t>
        </is>
      </c>
    </row>
    <row r="17">
      <c r="A17" s="4" t="inlineStr">
        <is>
          <t>Entity Ex Transition Period</t>
        </is>
      </c>
      <c r="C17" s="4" t="inlineStr">
        <is>
          <t>false</t>
        </is>
      </c>
      <c r="D17" s="4" t="inlineStr">
        <is>
          <t xml:space="preserve"> </t>
        </is>
      </c>
    </row>
    <row r="18">
      <c r="A18" s="3" t="inlineStr">
        <is>
          <t>Financial Highlights [Abstract]</t>
        </is>
      </c>
      <c r="C18" s="4" t="inlineStr">
        <is>
          <t xml:space="preserve"> </t>
        </is>
      </c>
      <c r="D18" s="4" t="inlineStr">
        <is>
          <t xml:space="preserve"> </t>
        </is>
      </c>
    </row>
    <row r="19">
      <c r="A19" s="4" t="inlineStr">
        <is>
          <t>Preferred Stock Liquidating Preference</t>
        </is>
      </c>
      <c r="C19" s="6" t="n">
        <v>3000</v>
      </c>
      <c r="D19" s="6" t="n">
        <v>3000</v>
      </c>
    </row>
    <row r="20">
      <c r="A20" s="3" t="inlineStr">
        <is>
          <t>General Description of Registrant [Abstract]</t>
        </is>
      </c>
      <c r="C20" s="4" t="inlineStr">
        <is>
          <t xml:space="preserve"> </t>
        </is>
      </c>
      <c r="D20" s="4" t="inlineStr">
        <is>
          <t xml:space="preserve"> </t>
        </is>
      </c>
    </row>
    <row r="21">
      <c r="A21" s="4" t="inlineStr">
        <is>
          <t>Risk Factors [Table Text Block]</t>
        </is>
      </c>
      <c r="C21" s="4" t="inlineStr">
        <is>
          <t>Item 1A. Risk Factors. Investing in our Common Stock involves a high degree of risk. For a detailed discussion of the risks that affect our business, please refer to the section entitled “Item 1A. Risk Factors.” in our Annual Report. There have been no material changes to our risk factors as previously disclosed in our Annual Report. Additional risks and uncertainties not currently known to us or that we currently deem immaterial may also impair our business, financial condition and/or operating results. We may disclose changes to such factors or disclose additional factors from time to time in our future filings with the SEC.</t>
        </is>
      </c>
      <c r="D21" s="4" t="inlineStr">
        <is>
          <t xml:space="preserve"> </t>
        </is>
      </c>
    </row>
    <row r="22">
      <c r="A22" s="4" t="inlineStr">
        <is>
          <t>NAV Per Share</t>
        </is>
      </c>
      <c r="B22" s="4" t="inlineStr">
        <is>
          <t>[1],[2]</t>
        </is>
      </c>
      <c r="C22" s="7" t="n">
        <v>24.78</v>
      </c>
      <c r="D22" s="7" t="n">
        <v>24.82</v>
      </c>
    </row>
    <row r="23"/>
    <row r="24">
      <c r="A24" s="4" t="inlineStr">
        <is>
          <t xml:space="preserve">[1] (2) Net asset value per share of Common Stock may not recalculate due to rounding. Financial highlights for the three months ended March 31, 2024 are not presented as this period was prior to August 30, 2024, the date on which the Company became subject to the reporting requirements under the 1934 Act. </t>
        </is>
      </c>
    </row>
  </sheetData>
  <mergeCells count="3">
    <mergeCell ref="A1:B2"/>
    <mergeCell ref="A23:C23"/>
    <mergeCell ref="A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5C Lending Partners Corp. (the "Company") is incorporated under the laws of the State of Maryland and was formed on October 16, 2023. The Company is an externally managed, non-diversified, closed-end management investment company that has elected to be regulated as a business development company (“BDC”) under the Investment Company Act of 1940, as amended (“1940 Act”). For U.S. federal income tax purposes, beginning with its tax year ending December 31, 2024, the Company will elect to be treated, and intends to qualify annually thereafter, as a regulated investment company (“RIC”) under Subchapter M of the Internal Revenue Code of 1986; as amended (the “Code”). As a BDC and a RIC, the Company is required to comply with certain regulatory and tax requirements. The Company's investment objective is to generate current income and long-term capital appreciation primarily by investing in U.S.-domiciled upper middle-market companies through direct originations of first lien debt (including stand-alone first lien loans, "unitranche" loans, which are loans that combine both senior and subordinated debt, generally in a first lien position and first lien secured bonds) and, to a lesser extent, second lien debt, unsecured debt and equity or equity-related investments. The Company generally considers upper middle-market companies to consist of companies with earnings before interest, income tax, depreciation and amortization between $ 50 million to $ 500 million annually at the time of investment. The Company may from time to time invest in smaller or larger companies and other instruments if the Advisor (as defined below) believes that the opportunity presents attractive investment characteristics and the potential for attractive risk-adjusted returns. The Company is managed by 5C Lending Partners Advisor LLC (the “Advisor”). The Advisor is a limited liability company that is registered as an investment adviser under the Investment Advisers Act of 1940, as amended (the “Advisers Act”). Subject to the Company's board of directors (the “Board of Directors”) and pursuant to the Investment Advisory Agreement (as defined in Note 3), the Advisor manages the Company’s day-to-day operations and provides investment advisory and management services to the Company. The Company has conducted and from time to time may conduct private offerings of shares of the Company's common stock (the "Common Stock", and each such offering, a “Private Offering”), in the United States to “accredited investors” within the meaning of Regulation D under the 1933 Act, and outside the United States in accordance with Regulation S or Regulation D under the 1933 Act, in reliance on exemptions from the registration requirements of the 1933 Act. At each closing of a Private Offering, each investor will make a capital commitment (a “Capital Commitment”) to purchase shares of the Common Stock pursuant to a subscription agreement entered into with the Company (each a "Subscription Agreement" and together, the "Subscription Agreements"). Investors are required to fund drawdowns to purchase shares of Common Stock up to the amount of their respective Capital Commitment on an as-needed basis each time the Company delivers a drawdown notice. On July 10, 2024, an affiliate of the Advisor seeded the Company by purchasing 1,000 shares of the Company’s Common Stock, par value $ 0.001 per share, at a price of $ 25.00 per share as the Company’s initial capital. The Company commenced operations on September 26, 2024, the date the Company issued 515 shares of 12.0% Series A cumulative preferred shares with a par value of $ 0.001 per share (“Preferred Stock”) for an aggregate offering price of $ 1,545 and separately issued 80,000 shares of Common Stock for proceeds of $ 2,000 from outstanding Commitments of an affiliate to the Advisor. Prior to the commencement of operations, only organizational and administrative activities were conducted. The Company commenced investment operations in January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unaudited financial statements and notes should be read in conjunction with the audited financial statements and notes thereto appearing in the Company’s Annual Report on Form 10-K for the year ended December 31, 2024, filed with the U.S. Securities and Exchange Commission (“SEC”) on March 13, 2025. The accompanying financial statements have been prepared in accordance with generally accepted accounting principles in the United States of America (“U.S. GAAP”) pursuant to the requirements for reporting on Form 10-Q and Regulation S-X, as appropriate. The Company is an investment company and therefore, applies the specialized accounting and reporting guidance in the Financial Accounting Standards Board (“FASB”) Accounting Standards Codification (“ASC”) Topic 946, Financial Services – Investment Companies (“ASC Topic 946”). In the opinion of management, all adjustments considered necessary for the fair presentation of the financial statements have been included. The functional currency of the Company is U.S. dollars, and these financial statements have been prepared in that currency. The Company’s fiscal year ends on December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Consolidation As provided under Regulation S-X and ASC Topic 946, the Company will generally not consolidate its investment in a company other than an investment company subsidiary or a controlled operating company whose business consists of providing services to the Company. Segment Reporting In accordance with ASC Topic 280 - Segment Reporting (“ASC Topi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primarily through first lien debt investments. The chief operating decision maker (the “CODM”) is comprised of the Company’s co-presidents, chief financial officer and general counsel and assesses the performance and makes operating decisions of the Company primarily based on the Company’s net increase (decrease) in net assets resulting from operations (“net income”). In addition to numerous other factors and metrics, the CODM utilizes net income as a key metric in determining the amounts of dividends to be distributed to the Company’s stockholders. As the Company’s operations comprise of a single reporting segment, the segment assets are reflected on the accompanying statements of assets and liabilities as “total assets” and the significant segment expenses are listed on the accompanying statements of operations. Cash and Cash Equivalents Cash and cash equivalents consist of demand deposits held with financial institutions and are highly liquid investments, such as money market funds, with original maturities of three months or less. Cash and cash equivalents are carried at cost which approximates fair value. The Company deposits its cash with highly rated banking corporations and, at times, cash deposits may exceed the insured limits under applicable law. As of March 31, 2025 and December 31, 2024, the Company had $ 67,545 and $ 9,242 , respectively, of cash equivalents invested in a money market fund. As of March 31, 2025 and December 31, 2024, the Company had cash balances of $ 1 and $ 23,038 , respectively. Investment Transaction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Other Income Other income includes income such as consent, waiver, amendment, and unused fees associated with the Company’s investment activities, as well as any fees for managerial assistance services rendered by the Company to its portfolio companies. Such fees are recognized as income when earned or the services are rendered. Investments at Fair Value The Board of Directors is responsible for overseeing the valuation of our portfolio investments at fair value as determined in good faith pursuant to the Advisor’s valuation policy. As permitted by Rule 2a-5 of the 1940 Act, the Board of Directors has designated the Advisor as our valuation designee with day-to-day responsibility for implementing the portfolio valuation process set forth in the Advisor’s valuation policy. We apply Financial Accounting Standards Board Codification Topic 820 , Fair Value Measurement (“ASC Topic 820”), as amended, which establishes a framework for measuring fair value in accordance with U.S. GAAP and required disclosures of fair value measurements. ASC Topic 820 defines fair value as the price that would be received from the sale of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Topic 820, we consider our principal market to be the market that has the greatest volume and level of activity. ASC Topic 820 specifies a fair value hierarchy that prioritizes and ranks the levels of observability of inputs used in the determination of fair value. In accordance with ASC Topic 820, these three levels are summarized below: • Level 1- Valuations based on quoted prices in active markets for identical assets or liabilities at the measurement date. • Level 2- Valuations based on quoted prices in markets that are not active or for which all significant inputs are observable, either directly or indirectly. • Level 3- Valuations based on inputs that are unobservable and significant to the overall fair value measurement. Transfers between levels, if any, are recognized at the beginning of the period in which the transfer(s) occurs. In addition to using the above inputs in investment valuations, the Advisor will apply the valuation policy approved by our Board of Directors that is consistent with ASC Topic 820. Consistent with the valuation policy, the Advisor evaluates the source of each input, including any markets in which our investments are trading (or any markets in which securities with similar attributes are trading), in determining fair value. When a security is valued based on prices provided by reputable dealers or pricing services (i.e., broker quotes), the Advisor subjects those prices to various criteria to determine whether a particular investment would qualify for treatment as a Level 2 or Level 3 investment. The Advisor determines the fair value of our investment portfolio on a quarterly basis. Securities that are publicly traded with readily available market prices will be valued at the reported closing price on the valuation date. Securities that are not publicly traded with readily available market prices will be valued at fair value as determined in good faith by the Advisor, in accordance with the valuation policy approved by the Board of Directors. In connection with that determination, the Advisor will prepare portfolio investment valuations which are based on relevant inputs, including, but not limited to, dealer quotes, values of comparable securities, recent portfolio company financial statements, forecasts and other relevant disclosures, and valuations prepared by independent third-party pricing and valuation services. Due to the inherent uncertainty of determining the fair value of investments that do not have readily available market values, the fair value of such investments may fluctuate from period to period due to changes in the unobservable inputs that the Advisor employs to determine the fair value of such investments. Additionally, the fair value of such investments may differ significantly from the values that would have been used had a readily available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n amount(s) that is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Interest and Dividend Income Recognition Interest income is recorded on an accrual basis and includes amortization of discounts or premiums.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For the three months ended March 31, 2025, none of our investment income was comprised of PIK interest. PIK dividends represent accrued dividends that are added to the shares held of the equity investment on the respective dividend payment dates rather than being paid in cash and generally becomes due at a certain trigger date. Discounts and premiums to par value on securities purchased are amortized into interest income over the contractual life of the respective security using the effective yield method or the straight-line method for revolving or delayed draw investments. The amortized cost of investments represents the original cost adjusted for the amortization of discounts or premiums, if any. Upon prepayment of a loan or debt security, any prepayment premiums, unamortized upfront loan origination fees and unamortized discounts and premiums to par value are recorded as interest income in the current period. Loans are generally placed on non-accrual status when interest or principal payments become materially past due and there is reasonable doubt that principal or interest will be collected in full. Recognition of interest income from that loan will be ceased until principal and interest is current through payment or until a restructuring occurs, such that the interest income is deemed to be collectible.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Dividend income earned from money market funds is recorded on an accrual basis. Deferred Financing Costs Deferred financing costs represent fees and other direct incremental costs incurred in connection with the Company’s borrowings. These amounts are capitalized as assets on the Statements of Assets and Liabilities and amortized on a straight-line basis over the life of the borrowings and included in interest expense in the Statements of Operations. As of March 31, 2025 and December 31, 2024, the Company had deferred financing costs net of amortization of $ 1,535 and $ 578 , respectively. For the three months ended March 31, 2025 and 2024, amortization of deferred financing costs was $ 176 and $ 0 , respectively. As of March 31, 2025 and December 31, 2024, the amount of capitalized financing costs paid by an affiliate of the Advisor on behalf of the Company was $ 266 and $ 12 , respectively, and the amount of capitalized financing costs payable to third parties was $ 149 and $ 566 , respectively. As of March 31, 2025 and December 31, 2024, the Company had outstanding borrowings of $ 47,600 and $ 0 , respectively. Organizational Expenses and Offering Costs Organizational expenses are expensed as incurred and include the cost of formation, including legal fees related to the creation and organization of the Company and its related documents of organization. Offering costs include legal fees, registration fees, and other offering costs associated with the Company's continuous offering. Offering costs of the Company are capitalized as a deferred charge and are amortized to expense on a straight-line basis over 12 months from the later of the Company's commencement of operations or incurrence. For the three months ended March 31, 2025 and 2024, the Company incurred offering costs of $ 107 and $ 77 , respectively. For the three months ended March 31, 2025 and 2024, amortization of offering costs was $ 408 and $ 0 , respectively . For the three months ended March 31, 2025 and 2024, the portion of amortized offering costs that the Advisor has elected to pay on behalf of the Company was $ 383 and $ 0 , respectively, which was made subject to conditional reimbursem ent by the Company, pursuant to the Expense Support Agreement defined and further described in Note 3. As of March 31, 2025 and December 31, 2024 , the Company capitalized $ 925 and $ 1,226 , respectively, of offering costs net of amortization. As of March 31, 2025 and December 31, 2024, the amount of capitalized offering costs paid by an affiliate of the Advisor on behalf of the Company was $ 778 and $ 1,128 , respectively, and the amount of capitalized offering costs payable to third parties was $ 96 and $ 22 , respectively. Under the Investment Advisory Agreement and the Administration Agreement (each as defined in Note 3), the Company is responsible for bearing its organizational expenses, offering costs and other costs and expenses of its operations, administration, and transactions. Organizational expenses and the amortization of offering costs incurred by the Company and elected to be paid by the Advisor under the Expense Support Agreement represents a liability of the Company when the Company meets the conditions for reimbursement under the Expense Support Agreement. Refer to Note 3 for additional information . Prepaid Expenses Prepaid expenses represent payments made by the Company in advance for goods and services to be received in the future. They are recognized on the Statements of Assets and Liabilities and are amortized on a straight-line basis over the period of service. As of March 31, 2025 and December 31, 2024, the Company did no t have any prepaid expenses. Income Taxes As described in Note 1, the Company intends to elect to be treated as a RIC. So long as the Company maintains its status as a RIC, it generally will not be subject to corporate level U.S. federal income taxes on any ordinary income or capital gains that is distributed at least annually to its stockholders as dividends. Any tax liability related to income earned and distributed by the Company represents the obligations of the Company’s investors and will not be reflected in the financial statements of the Company. To qualify and be subject to tax as a RIC for U.S. federal income tax purposes, the Company will need to ensure that (among other things) it generates certain sources of income and meets asset diversification requirements and distributes to its stockholders, for each taxable year, an amount equal to at least 90 % of its “investment company taxable income” for that year, which is generally its ordinary income plus the excess, if any, of its realized net short-term capital gains over its realized net long-term capital losses. The Company will be subject to a 4 % nondeductible U.S. federal excise tax on certain undistributed income unless the Company distributes in a timely manner an amount at least equal to the sum of (i) 98 % of the Company’s net ordinary income for each calendar year, (ii) 98.2 % of the amount by which the Company’s capital gains exceed the Company’s capital losses (adjusted for certain ordinary losses) for the one-year period ending October 31 in that calendar year and (iii) certain undistributed amounts from previous years on which the Company paid no U.S. federal income tax. The Company follows ASC Topic 740 which requires the Company to evaluate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March 31, 2025 , no tax expenses and no interest and penalties were incurred. The Company's federal and state tax returns, beginning with the tax year ending December 31, 2024, remain open to examination by applicable tax authorities. Distributions To the extent that the Company has taxable income available, the Company intends to make quarterly distributions to its stockholders. Distributions to stockholders are recorded on the record date. All distributions will be paid at the discretion of the Board of Directors and will depend on the Company’s earnings, financial condition, maintenance of the Company’s tax treatment as a RIC, compliance with applicable BDC regulations and such other factors as the Board of Directors may deem relevant from time to time. The Company has adopted a distribution reinvestment plan that provides for reinvestment of distributions on behalf of stockholders, unless a stockholder elects to receive cash distributions. As a result, if the Board of Directors authorizes, and the Company declares, a cash dividend or other distribution, then the stockholders who have not ‘opted out’ of the distribution reinvestment plan will have their cash distribution automatically reinvested in additional shares of the Company’s Common Stock, rather than receiving the cash distributions. Recent Accounting Standards In December 2023, the FASB issued Accounting Standards Update ASU No.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being permitted. The Company is currently evaluating the impact of this guidance and does not expect a material impact to the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In January 2025, the FASB issued ASU 2025-01 to clarify ASU 2024-03 is effective for fiscal years beginning after December 15, 2026, and interim periods beginning after December 15, 2027. Early adoption and retrospective application is permitted. The Company is currently assessing the impact of this guidance, however, the Company does not expect a material impact to the financial statements. Other than the aforementioned guidance,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On June 18, 2024, the Company entered into an investment advisory agreement (the “Investment Advisory Agreement”) with the Advisor. Under the terms of the Investment Advisory Agreement, the Advisor provides investment advisory services to the Company. The Advisor’s services under the Investment Advisory Agreement are not exclusive, and the Advisor is free to furnish similar or other services to others so long as its services to the Company are not impaired. Pursuant to the Investment Advisory Agreement, the Company will pay the Advisor a fee for its investment advisory and management services consisting of two components—a base management fee (the “Management Fee”) and an incentive fee (the “Incentive Fee”). Unless waived by the Advisor, the cost of both the Management Fee and the Incentive Fee will be borne by the Company’s stockholders. Management Fee The Management Fee is payable quarterly in arrears. The Management Fee is payable at an annual rate of 0.60 % of the average value of the Company’s gross assets (excluding cash and cash equivalents but including assets purchased with borrowed amounts) at the end of each of the Company’s two most recently completed calendar quarters. The Management Fee will increase to 1.00 % in the event the Company’s Common Stock is listed on a national securities exchange (“Exchange Listing”). The Management Fee for any partial quarter is appropriately prorated (based on the actual number of days elapsed relative to the total number of days in such calendar quarter). For purposes of the Investment Advisory Agreement, “gross assets” means the Company’s total assets determined on a consolidated basis in accordance with U.S GAAP, excluding cash and cash equivalents, but including assets purchased with borrowed amounts. For the three months ended March 31, 2025 and 2024, Management Fees were $ 42 and $ 0 , respectively. Incentive Fee The Incentive Fee consists of two parts: (i) an Investment Income Incentive Fee and (ii) a Capital Gains Incentive Fee. The Investment Income Incentive Fee is calculated and payable on a quarterly basis, in arrears, and will equal 10.0 % ( 17.5 % in the event of an Exchange Listing) of Pre-Incentive Fee Net Investment Income (defined below) for the immediately preceding calendar quarter, subject to a quarterly preferred return of 1.50 % (i.e., 6.0 % annualized), or “Hurdle,” measured on a quarterly basis and subject to a 100 % “catch-up” feature. “Pre-Incentive Fee Net Investment Income” means interest income, dividend income and any other income (including any accrued income that the Company has not yet received in cash, interest in the form of securities received rather than cash, including original issuance discount (“OID”), PIK and zero coupon investments, and any other fees such as commitment, origination, structuring, diligence, consulting, or other fees that the Company receives from portfolio companies) accrued during the calendar quarter minus the Company’s operating expenses accrued during the calendar quarter (including the Management Fee, administrative expenses and any interest expense and dividends paid on issued and outstanding preferred stock, but excluding the Incentive Fee). These calculations shall be appropriately adjusted for any share issuances or repurchases during the quarter (based on the actual number of days elapsed relative to the total number of days in such calendar quarter). Pre-Incentive Fee Net Investment Income for the immediately preceding calendar quarter, expressed as a rate of return on the value of the Company’s net assets at the beginning of the immediately preceding calendar quarter, will be compared to a “Hurdle Amount” equal to the product of (i) the Hurdle rate of 1.50 % per quarter ( 6.0 % annualized) and (ii) the Company’s net assets (defined as total assets less indebtedness and before taking into account any Incentive Fees payable during the period) at the beginning of the immediately preceding calendar quarter. The Company pays the Advisor an Investment Income Incentive Fee in each calendar quarter as follows:
• No Investment Income Incentive Fee is payable to the Advisor in any calendar quarter in which the Pre-Incentive Fee Net Investment Income does not exceed the Hurdle Amount for such calendar quarter; • 100 % of the Pre-Incentive Fee Net Investment Income with respect to that portion of such Pre-Incentive Fee Net Investment Income, if any, that exceeds the Hurdle Amount but is less than 1.6667 % ( 1.8182 % in the event of an Exchange Listing) for that calendar quarter is payable to the Advisor. The Company refers to this portion of the Company’s Pre-Incentive Fee Net Investment Income as the “catch-up”; and • 10.0 % ( 17.5 % in the event of an Exchange Listing) of the Company’s Pre-Incentive Fee Net Investment Income, if any, that exceeds 1.6667 % ( 1.8182 % in the event of an Exchange Listing) in any calendar quarter is payable to the Advisor.
The “Capital Gains Incentive Fee” will be an annual fee that will be determined and payable, in arrears, as of the end of each calendar year (or upon termination of the Investment Advisory Agreement) in an amount equal to 10.0 % ( 17.5 % in the event of an Exchange Listing) of realized capital gains, if any, determined on a cumulative basis from the commencement of the Company’s investment operations (based on the fair market value of each investment as of such date) through the end of such calendar year (or upon termination of the Investment Advisory Agreement), computed net of all realized capital losses and unrealized capital depreciation on a cumulative basis from the commencement of the Company’s investment operations (based on the fair market value of each investment as of such date) through the end of such calendar year (or upon termination of the Investment Advisory Agreement), less the aggregate amount of any previously paid Capital Gains Incentive Fees. The Company will accrue, but will not pay, a Capital Gains Incentive Fee with respect to unrealized appreciation because a Capital Gains Incentive Fee would be owed to the Advisor if the Company were to sell the relevant investment and realize a capital gain. The fees that are payable under the Investment Advisory Agreement for any partial period will be appropriately prorated. For the three months ended March 31, 2025 and 2024, the Company did no t accrue or incur any incentive fees. Administration Agreement On June 18, 2024, the Company entered into an administration agreement (the “Administration Agreement”) with an affiliate of the Advisor, 5C Investment Partners Administrator LLC (the “Administrator”). Under the terms of the Administration Agreement, the Administrator provides, or oversees the performance of, certain administrative and compliance services to the Company. These services include, but are not limited to, providing office facilities and equipment, maintaining financial and other records, preparing reports to stockholders and reports filed with the SEC, and generally overseeing the payment of the Company’s expenses and the performance of administrative and professional services rendered to the Company by others. These services are reimbursable to the Administrator under the terms of the Administration Agreement. In addition, with consent of the Company’s Board of Directors, the Administrator is permitted to delegate its duties under the Administration Agreement to affiliates or third parties, and the Company pays or reimburses the Administrator for certain expenses incurred by any such affiliates or third parties for work done on its behalf. Unless earlier terminated, the Administration Agreement will remain in effect for a period of two years from the date it first became effective, and will remain in effect from year-to-year thereafter if approved annually by (i) a majority of the Board of Directors or holders of a majority of the Company’s outstanding Common Stock and (ii) a majority of those Directors who are not “interested persons” (as defined in the 1940 Act) of any party to the Administration Agreement. The Company or the Administrator may terminate the Administration Agreement, without payment of any penalty, upon sixty ( 60 ) days’ written notice. For the three months ended March 31, 2025 and 2024, the Company incurred administrative service expenses of $ 846 and $ 186 , respectively, and other general and administrative expenses of $ 208 and $ 0 , respectively, under the Administration Agreement. For the three months ended March 31, 2025 and 2024, $ 762 and $ 186 , respectively, of these expenses have been waived by the Advisor, and will not be subject to reimbursement by the Company. For the three months ended March 31, 2025 and 2024, $ 292 and $ 0 , respectively, of these expenses are subject to conditional reimbursement by the Company, pursuant to the Expense Support Agreement. Sub-Administration Agreement On July 30, 2024, the Administrator, on behalf of the Company, entered into a sub-administration agreement (the “Sub-Administration Agreement”) with U.S. Bancorp Fund Services, LLC (the “Sub-Administrator”) pursuant to which the Sub-Administrator provides various administrative and accounting services to the Company. The initial term of the Sub-Administration Agreement is three years from the effective date of the Sub-Administration Agreement. The Company or the Sub-Administrator may terminate the Sub-Administration Agreement, without payment of any penalty, upon ninety ( 90 ) days’ written notice. Expense Support Agreement On June 18, 2024, the Company entered into an Expense Support and Conditional Reimbursement Agreement (the “Expense Support Agreement”) with the Advisor, pursuant to which the Advisor may elect to pay certain of the Company’s expenses, including those expenses incurred prior to the first drawdown date which occurred on September 26, 2024, on the Company’s behalf (“Expense Payments”), provided that no portion of such Expense Payments will be used to pay any interest expense or distribution and/or stockholder servicing fees. Any Expense Payment that the Advisor commits to pay must be paid by the Advisor to or on behalf of the Company in any combination of cash or other immediately available funds no later than ninety days after such commitment is made in writing, and/or offset against amounts due from the Company to the Advisor or its affiliate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referred to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s a result, no amounts subject to the Expense Support Agreement will be reimbursed after three years from the date of the respective Expense Payment. Any payments required to be made by the Company under the Expense Support Agreement is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The Company’s obligation to make a Reimbursement Payment will automatically become a liability on the last business day of the applicable calendar quarter, except to the extent the Advisor has waived its right to receive such payment for the applicable quarter. The Reimbursement Payment for any calendar quarter will be paid by the Company to the Advisor in any combination of cash or other immediately available funds as promptly as possible following such calendar quarter and in no event later than ninety ( 90 ) days after the end of such calendar quarter. No Reimbursement Payment for any applicable calendar quarter shall be made if: (1) the Effective Rate of Distributions Per Share declared by the Company at the time of such proposed Reimbursement Payment is less than the Effective Rate of Distributions Per Share at the time the Expense Payment was made to which such Reimbursement Payment relates, or (2) the Company’s Operating Expense Ratio at the time of such proposed Reimbursement Payment is greater than the Operating Expense Ratio at the time the Expense Payment was made to which such Reimbursement Payment relates. “Effective Rate of Distributions Per Share” means the annualized rate (based on a 365-day year) of regular cash distributions per share exclusive of returns of capital and declared special dividends or special distributions, if any. The “Operating Expense Ratio” is calculated by dividing all of the Company’s operating costs and expenses incurred, as determined in accordance with generally accepted accounting principles for investment companies, less organizational and offering expenses, Management Fees and Incentive Fees owed to the Advisor, and interest expense, by the Company’s net assets. Either the Company or the Advisor may terminate the Expense Support Agreement at any time, with or without notice, without the payment of any penalty, provided that any Expense Payments that have not been reimbursed by the Company to the Advisor will remain the Company’s obligation following any such termination, subject to the terms of the Expense Support Agreement. The following table shows the summary of expense payments and related reimbursement payments since the Company’s commencement of operations:
Expense Payments Made by Advisor Cumulative Reimbursement Payments to Advisor Unreimbursed Expense Payments Reimbursement Eligibility Expiration Effective Rate of Distribution per share of Common Stock Operating Expense Ratio
For the Quarter Ended
September 30, 2024 (1) $ 2,831 $ 464 $ 2,367 September 30, 2027 0.00 % 37.07 %
December 31, 2024 1,143 — 1,143 December 31, 2027 0.00 % 7.30 %
March 31, 2025 1,313 — 1,313 March 31, 2028 0.00 % 2.34 %
Total $ 5,287 $ 464 $ 4,823 (1) Included in this amount is $ 1,562 of Expense Payments made by the Advisor relating to expenses incurred by the Company for the period from October 16, 2023 (Inception) through the quarter ended June 30, 2024. As of March 31, 2025, the Advisor has provided written commitments for Expense Payments in the amount of $ 5,287 . At the time expenses paid by the Advisor on behalf of the Company meet the conditions for reimbursement under the Expense Support Agreement, the Company will recognize the liability as due to affiliate. For the three months ended March 31, 2025, the Company owed $ 464 of Reimbursement Payments related to Expense Payments made by the Advisor in previous quarters. Pursuant to the Expense Support Agreement, Reimbursement Payments shall be deemed to relate to the earliest unreimbursed Expense Payments made by the Advisor. As of March 31, 2025 and December 31, 2024, there is $ 464 and $ 186 dollars, respectively, included within due to affiliates for reimbursement of expense support. Co-Investment Transactions Exemptive Relief The Company was granted an exemptive order from the SEC which permits the Company, subject to the satisfaction of specific conditions and requirements, to co-invest in privately negotiated investment transactions with certain affiliates of the Advisor. License Agreement On June 18, 2024, the Company entered into a License Agreement (the “License Agreement”) with 5C Investment Partners LP, pursuant to which the Company has been granted a non-exclusive, royalty-free license to use the name “5C”. Under the License Agreement, the Company has a right to use the 5C name for so long as the Advisor or one of its affiliates provides investment advisory services to the Company pursuant to the Investment Advisory Agreement. Due to Affiliate As of March 31, 2025 and December 31, 2024, 5C Investment Partners LP, an affiliate of the Advisor, has paid $ 778 and $ 1,128 respectively, of offering costs, and $ 266 and $ 12 , respectively, of financing costs on behalf of the Company which represents a liability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at Fair Value</t>
        </is>
      </c>
      <c r="B4" s="4" t="inlineStr">
        <is>
          <t>4. Investments at Fair Value The composition of the Company's investment portfolio at amortized cost and fair value was as follows:
March 31, 2025 December 31, 2024 (1)
Amortized Cost Fair Value Amortized Cost Fair Value
First Lien debt investments $ 51,352 $ 51,324 $ — $ —
Total Investments $ 51,352 $ 51,324 $ — $ — (1) As of December 31, 2024, the Company had not yet commenced investment operations. The industry composition of investments at amortized cost and fair value was as follows:
March 31, 2025 December 31, 2024 (1)
Amortized Cost Fair Value % of Total Investments at Fair Value Amortized Cost Fair Value % of Total Investments at Fair Value
Financial Services $ ( 116 ) $ ( 118 ) - 0.2 % $ — $ — 0.0 %
Health Care Providers and Services ( 87 ) ( 88 ) - 0.2 % — — 0.0 %
Professional Services 25,944 25,930 50.5 % — — 0.0 %
Software 25,611 25,600 49.9 % — — 0.0 %
Total $ 51,352 $ 51,324 100.0 % $ — $ — 0.0 % (1) As of December 31, 2024, the Company had not yet commenced investment operations. The geographic composition of investments at fair value was as follows:
March 31, 2025 December 31, 2024 (1)
United States 100.0 % 0.0 %
Total 100.0 % 0.0 % (1) As of December 31, 2024, the Company had not yet commenced investm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6. Debt In accordance with the 1940 Act, with certain limitations, the Company is allowed to borrow amounts such that its asset coverage, as defined in the 1940 Act, is at least 200% (or 150% if certain conditions are met) after such borrowing. As a result of complying with the requirements set forth in Section 61(a) of the 1940 Act, the Company obtained Board of Directors' approval to borrow amounts such that its asset coverage is at least 150%, rather than 200%. As of March 31, 2025 and December 31, 2024, the Company’s asset coverage was 244.05 % and 2096.46 % , respectively. Under the 1940 Act, any preferred stock issued by the Company, including the Preferred Stock will constitute a “senior security” for purposes of the 150 % asset coverage test. The Company’s outstanding debt obligations as of March 31, 2025 and December 31, 2024 were as follows:
March 31, 2025
Aggregate Principal Amount Committed Outstanding Principal Carrying Value Amount Available (1)
Credit Facility $ 150,000 $ 47,600 $ 47,600 $ 102,400
Total Debt $ 150,000 $ 47,600 $ 47,600 $ 102,400 (1) The amount available may be subject to limitations related to the Credit Facility's borrowing base.
December 31, 2024 (1)
Aggregate Principal Amount Committed Outstanding Principal Carrying Value Amount Available
Credit Facility $ — $ — $ — $ —
Total Debt $ — $ — $ — $ — (1) The Company did not have any outstanding debt as of December 31, 2024 . Senior Secured Revolving Credit Facility On January 16, 2025, the Company entered into a revolving credit agreement (the “Revolving Credit Agreement”), by and between the Company, as initial borrower, U.S. Bank National Association (“U.S. Bank”) as administrative agent, lead arranger, letter of credit issuer and the lenders party thereto from time to time (each a “Lender”). Capitalized terms used herein but not defined will have the meanings ascribed thereto in the Revolving Credit Agreement. The Revolving Credit Agreement provides for a revolving credit facility (the “Credit Facility”) in the maximum principal amount of $ 150 million, subject to availability under the borrowing base, which is based on unfunded capital commitments by eligible investors, and the reserve, if any, for borrowings denominated in non-U.S. dollars. The Company may, at any time on or before October 16, 2025, increase U.S. Bank’s commitment under the Credit Facility to a maximum principal amount of $ 300 million, subject to the conditions of the Revolving Credit Agreement, including the payment of a facility increase fee. In addition, subject to compliance with the terms and conditions of the Revolving Credit Agreement, the Company may request an increase of the maximum principal amount of the Credit Facility up to $ 1 billion, which request is subject to the discretionary consent of the administrative agent and to the commitment to provide such increase by U.S. Bank or any other new or existing lenders. Borrowings under the Credit Facility bear interest, at a rate per annum equal to (i) in the case of loans denominated in U.S. dollars, at the Company’s option (a) the daily simple SOFR plus 2.30% , (b) the Adjusted Term SOFR for the applicable interest period plus 2.30 % or (c) 1.30% plus the greatest of (1) U.S. Bank’s prime rate, (2) the federal funds rate plus 0.50 % and (3) the daily simple SOFR plus 1.00% ; (ii) in the case of loans denominated in euros, yen, Australian dollars or other alternative currencies (other than sterling, Canadian dollars or Swiss francs), the Eurocurrency Rate for the applicable interest period plus 2.30 %; (iii) in the case of loans denominated in sterling, SONIA plus 2.30% ; (iv) in the case of loans denominated in Swiss francs, SARON plus 2.30% ; or (v) in the case of loans denominated in Canadian dollars, at the Company’s option (a) the adjusted CORRA plus 2.30% or (b) the adjusted Term CORRA for the applicable interest period plus 2.30 %. Term SOFR Loans are subject to a credit spread adjustment ranging from 0.00 % to 0.25 % and CORRA loans are subject to a credit spread adjustment of 0.29547 %, subject to certain conditions. As of March 31, 2025 , borrowings under the Credit Facility bore interest at the daily simple SOFR plus 2.30% . The Company also will pay to U.S. Bank an unused commitment fee, payable quarterly in arrears, equal to (a) 0.30% per annum on the unused portion of the lenders’ commitments under the Credit Facility when such unused portion is greater than 50% of the maximum commitment; or (b) 0.25% per annum on the unused portion of the lenders’ commitments under the Credit Facility when such unused portion is equal to or less than 50% of the maximum commitment, in either case calculated daily and on the basis of actual days elapsed in a year consisting of 360 days. As of March 31, 2025 , the unused commitment fee was equal to 0.30 % per annum on the unused portion of the lenders’ commitments under the Credit Facility. The Credit Facility will mature upon the earliest of (i) January 15, 2027 (the “Stated Maturity Date”), (ii) the date upon which the administrative agent declares the obligations under the Credit Facility due and payable after the occurrence of an event of default, (iii) forty-five (45) days prior to the termination of the organizational documents of the Company, (iv) forty-five (45) days prior to the date on which the Company’s ability to call capital commitments for purposes of repaying the obligations under the Credit Facility is terminated, and (v) the date the Company terminates the commitments pursuant to the Credit Facility. At the Company’s option, the Stated Maturity Date may be extended for one term up to 364 days, subject to the satisfaction of customary conditions. The Company’s obligations under the Revolving Credit Agreement are secured by the Company’s rights, titles, interests and privileges in and to the capital commitments of the Company’s investors, including the Company’s right to make capital calls, receive and enforce capital contributions, exercise any remedies and claims related thereto together with all proceeds and related rights of any and all of the foregoing and a pledge of the collateral account into which the capital call proceeds are deposited. The Revolving Credit Agreement contains customary representations and warranties and covenants and events of default (with customary notice and cure provisions). Borrowings under the Revolving Credit Agreement are subject to the asset coverage requirements contained in the Investment Company Act of 1940, as amended. As of March 31, 2025, the Company was in compliance with the terms of the Credit Facility. For the three months ended March 31, 2025 and 2024, the components of interest expense were as follows:
Three Months Ended Three Months Ended
March 31, 2025 March 31, 2024 (2)
Interest expense $ 301 $ —
Commitment fees 80 —
Amortization of deferred financing costs 176 —
Total Interest Expense $ 557 $ —
Average debt outstanding (1) $ 23,383 $ —
Weighted average interest rate (1) 6.6 % 0.0 % (1) For the three months ended March 31, 2025, average debt outstanding and weighted average interest rate were computed from the initial drawdown on the Credit Facility on January 21, 2025. (2) The Company did not have any outstanding debt as of or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Portfolio Company Commitments From time to time, the Company may enter into commitments to fund investments in the form of revolver or delayed draw term loan commitments, which require the Company to provide funding during a specified commitment period when requested by portfolio companies in accordance with underlying loan agreements. As of March 31, 2025 and December 31, 2024, the Company had the following unfunded commitments:
Unfunded Commitment Balance
Investment Commitment Type Commitment Expiration Date March 31, 2025 December 31, 2024 (1)
AAH Topco., LLC First Lien Delayed Draw Term Loan 3/2027 $ 17,500 $ —
Endor Purchaser, Inc. First Lien Delayed Draw Term Loan 1/2028 5,833 —
Endor Purchaser, Inc. First Lien Revolver 1/2032 2,917 —
Foundation Risk Partners, Corp. First Lien Delayed Draw Term Loan 2/2027 25,000 —
Vamos Bidco, Inc. First Lien Delayed Draw Term Loan 1/2027 10,811 —
Vamos Bidco, Inc. First Lien Revolver 1/2032 3,243 —
World Insurance Associates, LLC First Lien Delayed Draw Term Loan 8/2026 20,000 —
World Insurance Associates, LLC First Lien Revolver 4/2030 1,000 —
Total Unfunded Commitments $ 86,304 $ — (1) As of December 31, 2024, the Company had not yet commenced investment operations and had no unfunded portfolio company commitments. Commitments and Contingencies In the normal course of business, the Company may enter into contracts that provide a variety of general indemnifications. Any exposure to the Company under these arrangements could involve future claims that may be made against the Company. As of March 31, 2025 and December 31, 2024, no such claims exist, and accordingly, the Company has not accrued any liability in connection with such indemnifications. The Advisor has agreed to advance payment of certain of the Company’s expenses incurred , a portion of which is subject to conditional reimbursement. As described in Note 3, the Company does not consider the unreimbursed expense payments subject to conditional reimbursement to be probable and estimable as described in ASC Topic 450 “Contingencies”. Refer to Note 3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following is a summary of the Company’s investments and cash equivalents categorized within the fair value hierarchy:
March 31, 2025
Level 1 Level 2 Level 3 Total
First Lien debt investments $ — $ — $ 51,324 $ 51,324
Total Investments at fair value before Cash Equivalents — — 51,324 51,324
Money Market Fund 67,545 — — 67,545
Total Cash Equivalents 67,545 — — 67,545
Total Investments at fair value after Cash Equivalents $ 67,545 $ — $ 51,324 $ 118,869
December 31, 2024
Level 1 Level 2 Level 3 Total
Total Investments at fair value before Cash Equivalents $ — $ — $ — $ —
Money Market Fund 9,242 — — 9,242
Total Cash Equivalents 9,242 — — 9,242
Total Investments at fair value after Cash Equivalents $ 9,242 $ — $ — $ 9,242 The following tables present the changes in the fair value of investments for which Level 3 inputs were used to determine the fair value:
Three Months Ended
March 31, 2025
First Lien Debt Investments Total Investments
Fair value, beginning of the period $ — $ —
Purchases and originations of investments 51,324 51,324
Payment in kind — —
Proceeds from investments — —
Net change in unrealized gains (losses) on investments ( 28 ) ( 28 )
Net realized gains (losses) on investments — —
Net amortization of discount on investments 28 28
Transfers into (out of) Level 3 — —
Fair value, end of period $ 51,324 $ 51,324
Net change in unrealized gains (losses) on non-controlled, non-affiliated investments still held at March 31, 2025 $ ( 28 ) $ ( 28 )
Three Months Ended
March 31, 2024 (1)
First Lien Debt Investments Total Investments
Fair value, beginning of the period $ — $ —
Purchases and originations of investments — —
Payment in kind — —
Proceeds from investments — —
Net change in unrealized gains (losses) on investments — —
Net realized gains (losses) on investments — —
Net amortization of discount on investments — —
Transfers into (out of) Level 3 — —
Fair value, end of period $ — $ —
Net change in unrealized gains (losses) on non-controlled, non-affiliated investments still held at March 31, 2024 $ — $ — (1) As of March 31, 2024, the Company had not yet commenced investment operations. Transfers between levels, if any, are recognized at the beginning of the period in which the transfer(s) occurs. During the three months ended March 31, 2025 and 2024 , no investments were transferred into or out of Level 3. The following tables present the significant unobservable inputs of the Company's Level 3 investments as of March 31, 2025 and December 31, 2024. The tables are not intended to be all-inclusive but instead capture the significant unobservable inputs relevant to the Company’s determination of fair value for the Level 3 investments.
March 31, 2025
Fair Value Valuation Technique Unobservable Input Range (Weighted Average) (1) Impact to Valuation from an Increase to Input
First Lien debt investments $ 51,324 Income approach Discount rate 9.2 % - 9.6 % ( 9.5 %) Decrease
Total $ 51,324 (1) The weighted average is calculated by weighing the significant unobservable input by the relative fair value of each investment in the category .
December 31, 2024 (1)
Fair Value Valuation Technique Unobservable Input Range (Weighted Average) Impact to Valuation from an Increase to Input
First Lien debt investments $ — N/A N/A N/A N/A
Total $ — (1) As of December 31, 2024, the Company had not yet commenced investment operations. The Company typically determines the fair value of its performing Level 3 debt investments utilizing a discounted cash flow analysis to estimate the fair value of the investments, specifically the yield method. The cash flows used in the discounted cash flow analysis represent the contractual interest, fee and principal payments through the investment’s expected maturity date. These cash flows are discounted at a rate that is calibrated to the initial transaction and monitored over time to adjust for changes in observed market spreads and yields since the issuance of the investment along with changes in company specific factors. Financial Instruments Not Carried at Fair Value Debt The fair value of the Company’s Credit Facility (as defined below), which would be categorized as Level 3 within the fair value hierarchy, as of March 31, 2025 , approximates its carrying value as the outstanding balance is callable at carrying value. The Company did no t have any outstanding debt as of December 31, 2024. Other Financial Assets and Liabilities Under the fair value hierarchy, cash and cash equivalents are classified as Level 1 while the Company’s other assets and liabilities, other than investments at fair value and the Credit Facility, are classified a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8. Net Assets Capital Commitments From time to time, the Company will enter into Subscription Agreements with investors providing for the private placement of the Company’s shares of Common Stock. Under the terms of the Subscription Agreements, investors are required to fund drawdowns to purchase the Company’s shares of Common Stock up to the amount of their respective Capital Commitment on an as-needed basis each time the Company delivers a drawdown notice to its investors. As of March 31, 2025 and December 31, 2024, the Company had received Capital Commitments totaling $ 640,456 and $ 604,804 , respectively ( $ 569,583 and $ 573,931 remaining undrawn, respectively), of which $ 22,220 and $ 21,550 , respectively ( $ 19,740 and $ 19,450 remaining undrawn, respectively) are from affiliates of the Advisor. Common Stock The Company has the authority to issue up to 5,000,000,000 shares of Common Stock and 1,000,000 shares of Preferred Stock. On July 10, 2024, 5C Investment Partners LP, an affiliate of the Advisor, purchased 1,000 shares of Common Stock, par value $ 0.001 per share, at a price of $ 25 per share as the Company’s initial capital. These shares of Common Stock were issued and sold in reliance upon Section 4(a)(2) of the 1933 Act, which provides an exemption from the registration requirements of the 1933 Act. The following table summarizes the total shares of Common Stock issued and proceeds received related to the Company’s drawdowns of Capital Commitments delivered pursuant to the Subscription Agreements for the three months ended March 31, 2025:
Common Stock Issuance Date Shares of Common Stock Issued Aggregate Proceeds
March 26, 2025 1,614,205 $ 40,000
Total 1,614,205 $ 40,000 There was no issuance of Common Stock during the three months ended March 31, 2024. As of March 31, 2025, the Company issued an aggregate of 2,857,196 shares of Common Stock for aggregate proceeds of $ 70,873 . Preferred Stock On September 26, 2024, the Company issued and sold 515 shares of the Company’s Preferred Stock. Each share of the Preferred Stock was sold at a price of $ 3,000 per share, net of offering costs and an administration fee, and each individual investor in the Preferred Stock was entitled to purchase only one share of the Preferred Stock. The Company received proceeds of $ 1,545 net of fees and costs of $ 122 for net proceeds of $ 1,423 . Each holder of the Preferred Stock is entitled to the Liquidation Value with respect to distributions, including the payment of dividends and distribution of the Company’s assets upon dissolution, liquidation, or winding up. The Preferred Stock is senior to all other classes and series of Common Stock, and rank on parity with any other class or series of preferred stock of the Company, whether such class or series is now existing or is created in the future, to the extent of the aggregate Liquidation Value and all accrued but unpaid dividends and any applicable redemption premium on the Preferred Stock. Dividends on each share of Preferred Stock accrue on a daily basis at the rate of 12.0 % per annum of the sum of the Liquidation Value thereof plus all accumulated and unpaid dividends thereon- (the "Preferred Dividends"), from and including the date of issuance, or, if any shares of Preferred Stock are issued after the first dividend period, dividends on such shares shall accrue and be cumulative from the day immediately following the most recent dividend payment date, to and including the earlier of (1) the date of any liquidation, dissolution, or winding up of the Company or (2) the date on which such Preferred Stock is redeemed. Dividends accrue whether or not they have been authorized or declared, whether or not there are profits, surplus or other funds of the Company legally available for the payment of dividends. Dividends are payable semi-annually. The Preferred Stock is subject to redemption at the Company's option any time by notice of such redemption on a date selected by the Company for such redemption, such date being referred to as the Redemption Date. If the Company elects to cause the redemption of the Preferred Stock, each share of Preferred Stock will be redeemed for a price, payable in cash (i.e. no conversion provision) on the Redemption Date, equal to 100 % of such share’s Liquidation Value, plus all accrued and unpaid dividends to and including the Redemption Date, plus a redemption premium per share as follows: (1) if the redemption date occurs prior to the second (2nd) anniversary of the date of the original issuance of the Preferred Stock, a redemption premium of $ 300 dollars; and (2) thereafter, no redemption premium. From and after the close of business on the Redemption Date, all dividends on the outstanding Preferred Stock will cease to accrue, such shares will no longer be deemed to be outstanding, and all rights of the holders of such shares (except the right to receive the redemption price for such shares from the Company) will cease. Distributions and Distribution Reinvestment Plan During the three months ended March 31, 2025 and 2024, no Common Stock distributions had been declared or paid by the Company. The Preferred Dividends are calculated from and including September 16, 2024. For the three months ended March 31, 2025, $ 46 of Preferred Dividends were earned but not declared or paid by the Company. For the three months ended March 31, 2024 no Preferred Dividends were earned as there was no Preferred Stock issued as of March 31, 2024. The Company records an obligation for Preferred Dividends once declared. Income available to holders of Common Stock was adjusted for accrued dividends for purposes of presenting earnings per share. With respect to distributions on Common Stock, the Company has adopted an “opt out” distribution reinvestment plan for stockholders. As a result, if the Company’s Board of Directors authorizes, and the Company declares, a cash dividend or other distribution, each stockholder that has not “opted out” of the distribution reinvestment plan will have their dividends or distributions automatically reinvested in additional shares of Common Stock rather than receiving cash distributions. Stockholders who receive distributions in the form of additional shares of Common Stock are generally subject to the same U.S. federal, state and local tax consequences as if they received cash dis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atements of Assets and Liabilitie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Non-controlled, non-affiliated investments at fair value (amortized cost $51,352 and $0, respectively)</t>
        </is>
      </c>
      <c r="C3" s="6" t="n">
        <v>51324</v>
      </c>
      <c r="D3" s="6" t="n">
        <v>0</v>
      </c>
      <c r="E3" s="4" t="inlineStr">
        <is>
          <t>[1]</t>
        </is>
      </c>
    </row>
    <row r="4">
      <c r="A4" s="4" t="inlineStr">
        <is>
          <t>Cash and cash equivalents</t>
        </is>
      </c>
      <c r="C4" s="5" t="n">
        <v>67546</v>
      </c>
      <c r="D4" s="5" t="n">
        <v>32280</v>
      </c>
    </row>
    <row r="5">
      <c r="A5" s="4" t="inlineStr">
        <is>
          <t>Deferred offering costs</t>
        </is>
      </c>
      <c r="C5" s="5" t="n">
        <v>925</v>
      </c>
      <c r="D5" s="5" t="n">
        <v>1226</v>
      </c>
    </row>
    <row r="6">
      <c r="A6" s="4" t="inlineStr">
        <is>
          <t>Deferred financing costs</t>
        </is>
      </c>
      <c r="C6" s="5" t="n">
        <v>1535</v>
      </c>
      <c r="D6" s="5" t="n">
        <v>578</v>
      </c>
    </row>
    <row r="7">
      <c r="A7" s="4" t="inlineStr">
        <is>
          <t>Interest receivable</t>
        </is>
      </c>
      <c r="C7" s="5" t="n">
        <v>594</v>
      </c>
      <c r="D7" s="5" t="n">
        <v>0</v>
      </c>
    </row>
    <row r="8">
      <c r="A8" s="4" t="inlineStr">
        <is>
          <t>Dividend receivable</t>
        </is>
      </c>
      <c r="C8" s="5" t="n">
        <v>37</v>
      </c>
      <c r="D8" s="5" t="n">
        <v>35</v>
      </c>
    </row>
    <row r="9">
      <c r="A9" s="4" t="inlineStr">
        <is>
          <t>Total Assets</t>
        </is>
      </c>
      <c r="C9" s="5" t="n">
        <v>121961</v>
      </c>
      <c r="D9" s="5" t="n">
        <v>34119</v>
      </c>
    </row>
    <row r="10">
      <c r="A10" s="3" t="inlineStr">
        <is>
          <t>Liabilities</t>
        </is>
      </c>
      <c r="C10" s="4" t="inlineStr">
        <is>
          <t xml:space="preserve"> </t>
        </is>
      </c>
      <c r="D10" s="4" t="inlineStr">
        <is>
          <t xml:space="preserve"> </t>
        </is>
      </c>
    </row>
    <row r="11">
      <c r="A11" s="4" t="inlineStr">
        <is>
          <t>Debt</t>
        </is>
      </c>
      <c r="C11" s="5" t="n">
        <v>47600</v>
      </c>
      <c r="D11" s="5" t="n">
        <v>0</v>
      </c>
      <c r="E11" s="4" t="inlineStr">
        <is>
          <t>[2]</t>
        </is>
      </c>
    </row>
    <row r="12">
      <c r="A12" s="4" t="inlineStr">
        <is>
          <t>Due to affiliate</t>
        </is>
      </c>
      <c r="C12" s="5" t="n">
        <v>1508</v>
      </c>
      <c r="D12" s="5" t="n">
        <v>1140</v>
      </c>
    </row>
    <row r="13">
      <c r="A13" s="4" t="inlineStr">
        <is>
          <t>Interest payable</t>
        </is>
      </c>
      <c r="C13" s="5" t="n">
        <v>227</v>
      </c>
      <c r="D13" s="5" t="n">
        <v>0</v>
      </c>
    </row>
    <row r="14">
      <c r="A14" s="4" t="inlineStr">
        <is>
          <t>Management fee payable</t>
        </is>
      </c>
      <c r="C14" s="5" t="n">
        <v>42</v>
      </c>
      <c r="D14" s="5" t="n">
        <v>0</v>
      </c>
    </row>
    <row r="15">
      <c r="A15" s="4" t="inlineStr">
        <is>
          <t>Accrued expenses and other liabilities</t>
        </is>
      </c>
      <c r="C15" s="5" t="n">
        <v>246</v>
      </c>
      <c r="D15" s="5" t="n">
        <v>588</v>
      </c>
    </row>
    <row r="16">
      <c r="A16" s="4" t="inlineStr">
        <is>
          <t>Total Liabilities</t>
        </is>
      </c>
      <c r="C16" s="5" t="n">
        <v>49623</v>
      </c>
      <c r="D16" s="5" t="n">
        <v>1728</v>
      </c>
    </row>
    <row r="17">
      <c r="A17" s="4" t="inlineStr">
        <is>
          <t>Commitments and contingencies (Note 7)</t>
        </is>
      </c>
      <c r="C17" s="4" t="inlineStr">
        <is>
          <t xml:space="preserve"> </t>
        </is>
      </c>
      <c r="D17" s="4" t="inlineStr">
        <is>
          <t xml:space="preserve"> </t>
        </is>
      </c>
    </row>
    <row r="18">
      <c r="A18" s="3" t="inlineStr">
        <is>
          <t>Net Assets</t>
        </is>
      </c>
      <c r="C18" s="4" t="inlineStr">
        <is>
          <t xml:space="preserve"> </t>
        </is>
      </c>
      <c r="D18" s="4" t="inlineStr">
        <is>
          <t xml:space="preserve"> </t>
        </is>
      </c>
    </row>
    <row r="19">
      <c r="A19" s="4" t="inlineStr">
        <is>
          <t>Preferred Stock, $0.001 par value; 1,000,000 shares authorized; 515 and 515 shares issued and outstanding at March 31, 2025 and December 31, 2024, respectively; liquidation preference of $3,000 per share</t>
        </is>
      </c>
      <c r="B19" s="4" t="inlineStr">
        <is>
          <t>[3]</t>
        </is>
      </c>
      <c r="C19" s="5" t="n">
        <v>0</v>
      </c>
      <c r="D19" s="5" t="n">
        <v>0</v>
      </c>
    </row>
    <row r="20">
      <c r="A20" s="4" t="inlineStr">
        <is>
          <t>Common Stock, $0.001 par value; 5,000,000,000 shares authorized; 2,857,196 and 1,242,991 shares issued and outstanding at March 31, 2025 and December 31, 2024, respectively</t>
        </is>
      </c>
      <c r="C20" s="5" t="n">
        <v>3</v>
      </c>
      <c r="D20" s="5" t="n">
        <v>1</v>
      </c>
    </row>
    <row r="21">
      <c r="A21" s="4" t="inlineStr">
        <is>
          <t>Distributable earnings (Accumulated losses)</t>
        </is>
      </c>
      <c r="C21" s="5" t="n">
        <v>-53</v>
      </c>
      <c r="D21" s="5" t="n">
        <v>0</v>
      </c>
    </row>
    <row r="22">
      <c r="A22" s="4" t="inlineStr">
        <is>
          <t>Total Net Assets</t>
        </is>
      </c>
      <c r="B22" s="4" t="inlineStr">
        <is>
          <t>[4]</t>
        </is>
      </c>
      <c r="C22" s="5" t="n">
        <v>72338</v>
      </c>
      <c r="D22" s="5" t="n">
        <v>32391</v>
      </c>
    </row>
    <row r="23">
      <c r="A23" s="4" t="inlineStr">
        <is>
          <t>Total Liabilities and Net Assets</t>
        </is>
      </c>
      <c r="C23" s="6" t="n">
        <v>121961</v>
      </c>
      <c r="D23" s="6" t="n">
        <v>34119</v>
      </c>
    </row>
    <row r="24">
      <c r="A24" s="4" t="inlineStr">
        <is>
          <t>Net Asset Value Per Share of Common Stock</t>
        </is>
      </c>
      <c r="B24" s="4" t="inlineStr">
        <is>
          <t>[5],[6]</t>
        </is>
      </c>
      <c r="C24" s="7" t="n">
        <v>24.78</v>
      </c>
      <c r="D24" s="7" t="n">
        <v>24.82</v>
      </c>
    </row>
    <row r="25">
      <c r="A25" s="4" t="inlineStr">
        <is>
          <t>Common Stock [Member]</t>
        </is>
      </c>
      <c r="C25" s="4" t="inlineStr">
        <is>
          <t xml:space="preserve"> </t>
        </is>
      </c>
      <c r="D25" s="4" t="inlineStr">
        <is>
          <t xml:space="preserve"> </t>
        </is>
      </c>
    </row>
    <row r="26">
      <c r="A26" s="3" t="inlineStr">
        <is>
          <t>Net Assets</t>
        </is>
      </c>
      <c r="C26" s="4" t="inlineStr">
        <is>
          <t xml:space="preserve"> </t>
        </is>
      </c>
      <c r="D26" s="4" t="inlineStr">
        <is>
          <t xml:space="preserve"> </t>
        </is>
      </c>
    </row>
    <row r="27">
      <c r="A27" s="4" t="inlineStr">
        <is>
          <t>Additional paid-in capital</t>
        </is>
      </c>
      <c r="C27" s="6" t="n">
        <v>70843</v>
      </c>
      <c r="D27" s="6" t="n">
        <v>30845</v>
      </c>
    </row>
    <row r="28">
      <c r="A28" s="4" t="inlineStr">
        <is>
          <t>Preferred Stock [Member]</t>
        </is>
      </c>
      <c r="C28" s="4" t="inlineStr">
        <is>
          <t xml:space="preserve"> </t>
        </is>
      </c>
      <c r="D28" s="4" t="inlineStr">
        <is>
          <t xml:space="preserve"> </t>
        </is>
      </c>
    </row>
    <row r="29">
      <c r="A29" s="3" t="inlineStr">
        <is>
          <t>Net Assets</t>
        </is>
      </c>
      <c r="C29" s="4" t="inlineStr">
        <is>
          <t xml:space="preserve"> </t>
        </is>
      </c>
      <c r="D29" s="4" t="inlineStr">
        <is>
          <t xml:space="preserve"> </t>
        </is>
      </c>
    </row>
    <row r="30">
      <c r="A30" s="4" t="inlineStr">
        <is>
          <t>Additional paid-in capital</t>
        </is>
      </c>
      <c r="C30" s="6" t="n">
        <v>1545</v>
      </c>
      <c r="D30" s="6" t="n">
        <v>1545</v>
      </c>
    </row>
    <row r="31"/>
    <row r="32">
      <c r="A32" s="4" t="inlineStr">
        <is>
          <t xml:space="preserve">[1] As of December 31, 2024, the Company had not yet commenced investment operations. The Company did not have any outstanding debt as of December 31, 2024 (1) The par amount of Preferred Stock at March 31, 2025 and December 31, 2024 is zero due to rounding. The par amounts of Preferred Stock are zero due to rounding. (2) Net asset value per share of Common Stock may not recalculate due to rounding. Financial highlights for the three months ended March 31, 2024 are not presented as this period was prior to August 30, 2024, the date on which the Company became subject to the reporting requirements under the 1934 Act. </t>
        </is>
      </c>
    </row>
  </sheetData>
  <mergeCells count="4">
    <mergeCell ref="D1:E1"/>
    <mergeCell ref="A32:D32"/>
    <mergeCell ref="A31:D3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6. Debt In accordance with the 1940 Act, with certain limitations, the Company is allowed to borrow amounts such that its asset coverage, as defined in the 1940 Act, is at least 200% (or 150% if certain conditions are met) after such borrowing. As a result of complying with the requirements set forth in Section 61(a) of the 1940 Act, the Company obtained Board of Directors' approval to borrow amounts such that its asset coverage is at least 150%, rather than 200%. As of March 31, 2025 and December 31, 2024, the Company’s asset coverage was 244.05 % and 2096.46 % , respectively. Under the 1940 Act, any preferred stock issued by the Company, including the Preferred Stock will constitute a “senior security” for purposes of the 150 % asset coverage test. The Company’s outstanding debt obligations as of March 31, 2025 and December 31, 2024 were as follows:
March 31, 2025
Aggregate Principal Amount Committed Outstanding Principal Carrying Value Amount Available (1)
Credit Facility $ 150,000 $ 47,600 $ 47,600 $ 102,400
Total Debt $ 150,000 $ 47,600 $ 47,600 $ 102,400 (1) The amount available may be subject to limitations related to the Credit Facility's borrowing base.
December 31, 2024 (1)
Aggregate Principal Amount Committed Outstanding Principal Carrying Value Amount Available
Credit Facility $ — $ — $ — $ —
Total Debt $ — $ — $ — $ — (1) The Company did not have any outstanding debt as of December 31, 2024 . Senior Secured Revolving Credit Facility On January 16, 2025, the Company entered into a revolving credit agreement (the “Revolving Credit Agreement”), by and between the Company, as initial borrower, U.S. Bank National Association (“U.S. Bank”) as administrative agent, lead arranger, letter of credit issuer and the lenders party thereto from time to time (each a “Lender”). Capitalized terms used herein but not defined will have the meanings ascribed thereto in the Revolving Credit Agreement. The Revolving Credit Agreement provides for a revolving credit facility (the “Credit Facility”) in the maximum principal amount of $ 150 million, subject to availability under the borrowing base, which is based on unfunded capital commitments by eligible investors, and the reserve, if any, for borrowings denominated in non-U.S. dollars. The Company may, at any time on or before October 16, 2025, increase U.S. Bank’s commitment under the Credit Facility to a maximum principal amount of $ 300 million, subject to the conditions of the Revolving Credit Agreement, including the payment of a facility increase fee. In addition, subject to compliance with the terms and conditions of the Revolving Credit Agreement, the Company may request an increase of the maximum principal amount of the Credit Facility up to $ 1 billion, which request is subject to the discretionary consent of the administrative agent and to the commitment to provide such increase by U.S. Bank or any other new or existing lenders. Borrowings under the Credit Facility bear interest, at a rate per annum equal to (i) in the case of loans denominated in U.S. dollars, at the Company’s option (a) the daily simple SOFR plus 2.30% , (b) the Adjusted Term SOFR for the applicable interest period plus 2.30 % or (c) 1.30% plus the greatest of (1) U.S. Bank’s prime rate, (2) the federal funds rate plus 0.50 % and (3) the daily simple SOFR plus 1.00% ; (ii) in the case of loans denominated in euros, yen, Australian dollars or other alternative currencies (other than sterling, Canadian dollars or Swiss francs), the Eurocurrency Rate for the applicable interest period plus 2.30 %; (iii) in the case of loans denominated in sterling, SONIA plus 2.30% ; (iv) in the case of loans denominated in Swiss francs, SARON plus 2.30% ; or (v) in the case of loans denominated in Canadian dollars, at the Company’s option (a) the adjusted CORRA plus 2.30% or (b) the adjusted Term CORRA for the applicable interest period plus 2.30 %. Term SOFR Loans are subject to a credit spread adjustment ranging from 0.00 % to 0.25 % and CORRA loans are subject to a credit spread adjustment of 0.29547 %, subject to certain conditions. As of March 31, 2025 , borrowings under the Credit Facility bore interest at the daily simple SOFR plus 2.30% . The Company also will pay to U.S. Bank an unused commitment fee, payable quarterly in arrears, equal to (a) 0.30% per annum on the unused portion of the lenders’ commitments under the Credit Facility when such unused portion is greater than 50% of the maximum commitment; or (b) 0.25% per annum on the unused portion of the lenders’ commitments under the Credit Facility when such unused portion is equal to or less than 50% of the maximum commitment, in either case calculated daily and on the basis of actual days elapsed in a year consisting of 360 days. As of March 31, 2025 , the unused commitment fee was equal to 0.30 % per annum on the unused portion of the lenders’ commitments under the Credit Facility. The Credit Facility will mature upon the earliest of (i) January 15, 2027 (the “Stated Maturity Date”), (ii) the date upon which the administrative agent declares the obligations under the Credit Facility due and payable after the occurrence of an event of default, (iii) forty-five (45) days prior to the termination of the organizational documents of the Company, (iv) forty-five (45) days prior to the date on which the Company’s ability to call capital commitments for purposes of repaying the obligations under the Credit Facility is terminated, and (v) the date the Company terminates the commitments pursuant to the Credit Facility. At the Company’s option, the Stated Maturity Date may be extended for one term up to 364 days, subject to the satisfaction of customary conditions. The Company’s obligations under the Revolving Credit Agreement are secured by the Company’s rights, titles, interests and privileges in and to the capital commitments of the Company’s investors, including the Company’s right to make capital calls, receive and enforce capital contributions, exercise any remedies and claims related thereto together with all proceeds and related rights of any and all of the foregoing and a pledge of the collateral account into which the capital call proceeds are deposited. The Revolving Credit Agreement contains customary representations and warranties and covenants and events of default (with customary notice and cure provisions). Borrowings under the Revolving Credit Agreement are subject to the asset coverage requirements contained in the Investment Company Act of 1940, as amended. As of March 31, 2025, the Company was in compliance with the terms of the Credit Facility. For the three months ended March 31, 2025 and 2024, the components of interest expense were as follows:
Three Months Ended Three Months Ended
March 31, 2025 March 31, 2024 (2)
Interest expense $ 301 $ —
Commitment fees 80 —
Amortization of deferred financing costs 176 —
Total Interest Expense $ 557 $ —
Average debt outstanding (1) $ 23,383 $ —
Weighted average interest rate (1) 6.6 % 0.0 % (1) For the three months ended March 31, 2025, average debt outstanding and weighted average interest rate were computed from the initial drawdown on the Credit Facility on January 21, 2025. (2) The Company did not have any outstanding debt as of or for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9. Earnings Per Share The following table sets forth the computation of basic and diluted earnings per share of Common Stock for the three months ended March 31, 2025 and 2024:
Earnings per share of Common Stock—basic and diluted For the Three Months Ended March 31, 2025 For the Three Months Ended March 31, 2024 (1)
Net Increase (Decrease) in Net Assets Resulting from Operations applicable to Common Stock $ ( 99 ) $ —
Weighted average shares of Common Stock outstanding—basic and diluted 1,350,604 —
Earnings per share of Common Stock—basic and diluted $ ( 0.07 ) $ — (1) There were no shares of Common Stock outstanding as of March 31, 2024, or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10. Financial Highlights The following are the financial highlights per share of Common Stock outstanding:
($ in thousands, except share, per share amounts, and percentages) For the Three Months Ended March 31, 2025 (1)
Per Share Data:
Net asset value per share of Common Stock, beginning of period $ 24.82
Net investment income (loss) (2) ( 0.02 )
Net realized and unrealized gain (loss) (2) ( 0.02 )
Total increase (decrease) in net assets resulting from investment operations ( 0.04 )
Distributions of net investment income to preferred shareholders —
Total distributions to preferred shareholders —
Net increase (decrease) in net assets relating to capital share transactions (6) —
Total increase (decrease) in net assets applicable to holders of Common Stock from capital share transactions —
Total increase (decrease) in net assets applicable to holders of Common Stock ( 0.04 )
Net asset value per share of Common Stock, end of period $ 24.78
Total return based on net asset value (3) - 0.16 %
Ratios:
Ratio of net investment income (loss) to average net assets applicable to Common Stock (4)(7) 2.74 %
Ratio of total expenses to average net assets applicable to Common Stock, gross (4)(7) 19.10 %
Ratio of total expenses to average net assets applicable to Common Stock, net of waivers (4)(7) 5.75 %
Portfolio turnover rate (5) 0.00 %
Supplemental Data:
Net assets, end of period $ 72,338
Shares of Common Stock outstanding, end of period 2,857,196
Weighted average shares of Common Stock outstanding 1,350,604
Total capital commitments, end of period $ 640,456
Ratio of total contributed capital to total committed capital, end of period 11.07 %
Asset coverage ratio 244.05 % (1) Financial highlights for the three months ended March 31, 2024 are not presented as this period was prior to August 30, 2024, the date on which the Company became subject to the reporting requirements under the 1934 Act. (2) Per share amounts are calculated based on the weighted average shares outstanding during the period. (3) Total return is calculated as the change in net asset value per share of Common Stock during the period, plus distributions per share of Common Stock, if any, divided by the net asset value per share of Common Stock at the beginning of the period. Total return is for the period indicated and has not been annualized. (4) Amounts are annualized except for organizational and offering costs, expense support amounts relating to organizational and offering costs, and reimbursement of expense support. The ratio of total expenses to average net assets applicable to Common Stock, gross excludes the effect of expenses waived by the Advisor, expense support, and reimbursement of expense support which represented 13.35 % of average net assets. (5) Portfolio turnover rate is calculated using the lesser of total sales or total purchases over the average of the investments at fair value for the period reported. (6)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 (7) The amounts reflected for the respective period do not reflect the effect of dividends earned but not declared or dividend payments to preferred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The Company’s management evaluated subsequent events through the date on which the financial statements were issued. Except as noted below, there have been no subsequent events that occurred during such period that would require disclosure in the financial statements or would be required to be recognized in the financial statements as of and for the three months ended March 31, 2025. Investment Operations As of May 8, 2025, the Company had total loan commitments of $ 228.5 million in aggregate principal amount, of which $ 92.2 million was funded, $ 86.3 million was unfunded, and $ 50.0 million was unsettled in seven portfolio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financial statements and notes should be read in conjunction with the audited financial statements and notes thereto appearing in the Company’s Annual Report on Form 10-K for the year ended December 31, 2024, filed with the U.S. Securities and Exchange Commission (“SEC”) on March 13, 2025. The accompanying financial statements have been prepared in accordance with generally accepted accounting principles in the United States of America (“U.S. GAAP”) pursuant to the requirements for reporting on Form 10-Q and Regulation S-X, as appropriate. The Company is an investment company and therefore, applies the specialized accounting and reporting guidance in the Financial Accounting Standards Board (“FASB”) Accounting Standards Codification (“ASC”) Topic 946, Financial Services – Investment Companies (“ASC Topic 946”). In the opinion of management, all adjustments considered necessary for the fair presentation of the financial statements have been included. The functional currency of the Company is U.S. dollars, and these financial statements have been prepared in that currency. The Company’s fiscal year ends on December 31.</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t>
        </is>
      </c>
    </row>
    <row r="6">
      <c r="A6" s="4" t="inlineStr">
        <is>
          <t>Consolidation</t>
        </is>
      </c>
      <c r="B6" s="4" t="inlineStr">
        <is>
          <t xml:space="preserve">Consolidation As provided under Regulation S-X and ASC Topic 946, the Company will generally not consolidate its investment in a company other than an investment company subsidiary or a controlled operating company whose business consists of providing services to the Company. </t>
        </is>
      </c>
    </row>
    <row r="7">
      <c r="A7" s="4" t="inlineStr">
        <is>
          <t>Segment Reporting</t>
        </is>
      </c>
      <c r="B7" s="4" t="inlineStr">
        <is>
          <t>Segment Reporting In accordance with ASC Topic 280 - Segment Reporting (“ASC Topi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primarily through first lien debt investments. The chief operating decision maker (the “CODM”) is comprised of the Company’s co-presidents, chief financial officer and general counsel and assesses the performance and makes operating decisions of the Company primarily based on the Company’s net increase (decrease) in net assets resulting from operations (“net income”). In addition to numerous other factors and metrics, the CODM utilizes net income as a key metric in determining the amounts of dividends to be distributed to the Company’s stockholders. As the Company’s operations comprise of a single reporting segment, the segment assets are reflected on the accompanying statements of assets and liabilities as “total assets” and the significant segment expenses are listed on the accompanying statements of operations.</t>
        </is>
      </c>
    </row>
    <row r="8">
      <c r="A8" s="4" t="inlineStr">
        <is>
          <t>Cash and Cash Equivalents</t>
        </is>
      </c>
      <c r="B8" s="4" t="inlineStr">
        <is>
          <t>Cash and Cash Equivalents Cash and cash equivalents consist of demand deposits held with financial institutions and are highly liquid investments, such as money market funds, with original maturities of three months or less. Cash and cash equivalents are carried at cost which approximates fair value. The Company deposits its cash with highly rated banking corporations and, at times, cash deposits may exceed the insured limits under applicable law. As of March 31, 2025 and December 31, 2024, the Company had $ 67,545 and $ 9,242 , respectively, of cash equivalents invested in a money market fund. As of March 31, 2025 and December 31, 2024, the Company had cash balances of $ 1 and $ 23,038 , respectively.</t>
        </is>
      </c>
    </row>
    <row r="9">
      <c r="A9" s="4" t="inlineStr">
        <is>
          <t>Investment Transactions</t>
        </is>
      </c>
      <c r="B9" s="4" t="inlineStr">
        <is>
          <t>Investment Transaction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Other Income</t>
        </is>
      </c>
      <c r="B10" s="4" t="inlineStr">
        <is>
          <t xml:space="preserve">Other Income Other income includes income such as consent, waiver, amendment, and unused fees associated with the Company’s investment activities, as well as any fees for managerial assistance services rendered by the Company to its portfolio companies. Such fees are recognized as income when earned or the services are rendered. </t>
        </is>
      </c>
    </row>
    <row r="11">
      <c r="A11" s="4" t="inlineStr">
        <is>
          <t>Investments at Fair Value</t>
        </is>
      </c>
      <c r="B11" s="4" t="inlineStr">
        <is>
          <t>Investments at Fair Value The Board of Directors is responsible for overseeing the valuation of our portfolio investments at fair value as determined in good faith pursuant to the Advisor’s valuation policy. As permitted by Rule 2a-5 of the 1940 Act, the Board of Directors has designated the Advisor as our valuation designee with day-to-day responsibility for implementing the portfolio valuation process set forth in the Advisor’s valuation policy. We apply Financial Accounting Standards Board Codification Topic 820 , Fair Value Measurement (“ASC Topic 820”), as amended, which establishes a framework for measuring fair value in accordance with U.S. GAAP and required disclosures of fair value measurements. ASC Topic 820 defines fair value as the price that would be received from the sale of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Topic 820, we consider our principal market to be the market that has the greatest volume and level of activity. ASC Topic 820 specifies a fair value hierarchy that prioritizes and ranks the levels of observability of inputs used in the determination of fair value. In accordance with ASC Topic 820, these three levels are summarized below: • Level 1- Valuations based on quoted prices in active markets for identical assets or liabilities at the measurement date. • Level 2- Valuations based on quoted prices in markets that are not active or for which all significant inputs are observable, either directly or indirectly. • Level 3- Valuations based on inputs that are unobservable and significant to the overall fair value measurement. Transfers between levels, if any, are recognized at the beginning of the period in which the transfer(s) occurs. In addition to using the above inputs in investment valuations, the Advisor will apply the valuation policy approved by our Board of Directors that is consistent with ASC Topic 820. Consistent with the valuation policy, the Advisor evaluates the source of each input, including any markets in which our investments are trading (or any markets in which securities with similar attributes are trading), in determining fair value. When a security is valued based on prices provided by reputable dealers or pricing services (i.e., broker quotes), the Advisor subjects those prices to various criteria to determine whether a particular investment would qualify for treatment as a Level 2 or Level 3 investment. The Advisor determines the fair value of our investment portfolio on a quarterly basis. Securities that are publicly traded with readily available market prices will be valued at the reported closing price on the valuation date. Securities that are not publicly traded with readily available market prices will be valued at fair value as determined in good faith by the Advisor, in accordance with the valuation policy approved by the Board of Directors. In connection with that determination, the Advisor will prepare portfolio investment valuations which are based on relevant inputs, including, but not limited to, dealer quotes, values of comparable securities, recent portfolio company financial statements, forecasts and other relevant disclosures, and valuations prepared by independent third-party pricing and valuation services. Due to the inherent uncertainty of determining the fair value of investments that do not have readily available market values, the fair value of such investments may fluctuate from period to period due to changes in the unobservable inputs that the Advisor employs to determine the fair value of such investments. Additionally, the fair value of such investments may differ significantly from the values that would have been used had a readily available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n amount(s) that is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2">
      <c r="A12" s="4" t="inlineStr">
        <is>
          <t>Interest and Dividend Income Recognition</t>
        </is>
      </c>
      <c r="B12" s="4" t="inlineStr">
        <is>
          <t>Interest and Dividend Income Recognition Interest income is recorded on an accrual basis and includes amortization of discounts or premiums.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For the three months ended March 31, 2025, none of our investment income was comprised of PIK interest. PIK dividends represent accrued dividends that are added to the shares held of the equity investment on the respective dividend payment dates rather than being paid in cash and generally becomes due at a certain trigger date. Discounts and premiums to par value on securities purchased are amortized into interest income over the contractual life of the respective security using the effective yield method or the straight-line method for revolving or delayed draw investments. The amortized cost of investments represents the original cost adjusted for the amortization of discounts or premiums, if any. Upon prepayment of a loan or debt security, any prepayment premiums, unamortized upfront loan origination fees and unamortized discounts and premiums to par value are recorded as interest income in the current period. Loans are generally placed on non-accrual status when interest or principal payments become materially past due and there is reasonable doubt that principal or interest will be collected in full. Recognition of interest income from that loan will be ceased until principal and interest is current through payment or until a restructuring occurs, such that the interest income is deemed to be collectible.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Dividend income earned from money market funds is recorded on an accrual basis.</t>
        </is>
      </c>
    </row>
    <row r="13">
      <c r="A13" s="4" t="inlineStr">
        <is>
          <t>Deferred Financing Costs</t>
        </is>
      </c>
      <c r="B13" s="4" t="inlineStr">
        <is>
          <t>Deferred Financing Costs Deferred financing costs represent fees and other direct incremental costs incurred in connection with the Company’s borrowings. These amounts are capitalized as assets on the Statements of Assets and Liabilities and amortized on a straight-line basis over the life of the borrowings and included in interest expense in the Statements of Operations. As of March 31, 2025 and December 31, 2024, the Company had deferred financing costs net of amortization of $ 1,535 and $ 578 , respectively. For the three months ended March 31, 2025 and 2024, amortization of deferred financing costs was $ 176 and $ 0 , respectively. As of March 31, 2025 and December 31, 2024, the amount of capitalized financing costs paid by an affiliate of the Advisor on behalf of the Company was $ 266 and $ 12 , respectively, and the amount of capitalized financing costs payable to third parties was $ 149 and $ 566 , respectively. As of March 31, 2025 and December 31, 2024, the Company had outstanding borrowings of $ 47,600 and $ 0 , respectively.</t>
        </is>
      </c>
    </row>
    <row r="14">
      <c r="A14" s="4" t="inlineStr">
        <is>
          <t>Organizational Expenses and Offering Costs</t>
        </is>
      </c>
      <c r="B14" s="4" t="inlineStr">
        <is>
          <t>Organizational Expenses and Offering Costs Organizational expenses are expensed as incurred and include the cost of formation, including legal fees related to the creation and organization of the Company and its related documents of organization. Offering costs include legal fees, registration fees, and other offering costs associated with the Company's continuous offering. Offering costs of the Company are capitalized as a deferred charge and are amortized to expense on a straight-line basis over 12 months from the later of the Company's commencement of operations or incurrence. For the three months ended March 31, 2025 and 2024, the Company incurred offering costs of $ 107 and $ 77 , respectively. For the three months ended March 31, 2025 and 2024, amortization of offering costs was $ 408 and $ 0 , respectively . For the three months ended March 31, 2025 and 2024, the portion of amortized offering costs that the Advisor has elected to pay on behalf of the Company was $ 383 and $ 0 , respectively, which was made subject to conditional reimbursem ent by the Company, pursuant to the Expense Support Agreement defined and further described in Note 3. As of March 31, 2025 and December 31, 2024 , the Company capitalized $ 925 and $ 1,226 , respectively, of offering costs net of amortization. As of March 31, 2025 and December 31, 2024, the amount of capitalized offering costs paid by an affiliate of the Advisor on behalf of the Company was $ 778 and $ 1,128 , respectively, and the amount of capitalized offering costs payable to third parties was $ 96 and $ 22 , respectively. Under the Investment Advisory Agreement and the Administration Agreement (each as defined in Note 3), the Company is responsible for bearing its organizational expenses, offering costs and other costs and expenses of its operations, administration, and transactions. Organizational expenses and the amortization of offering costs incurred by the Company and elected to be paid by the Advisor under the Expense Support Agreement represents a liability of the Company when the Company meets the conditions for reimbursement under the Expense Support Agreement. Refer to Note 3 for additional information</t>
        </is>
      </c>
    </row>
    <row r="15">
      <c r="A15" s="4" t="inlineStr">
        <is>
          <t>Prepaid Expenses</t>
        </is>
      </c>
      <c r="B15" s="4" t="inlineStr">
        <is>
          <t>Prepaid Expenses Prepaid expenses represent payments made by the Company in advance for goods and services to be received in the future. They are recognized on the Statements of Assets and Liabilities and are amortized on a straight-line basis over the period of service. As of March 31, 2025 and December 31, 2024, the Company did no t have any prepaid expenses.</t>
        </is>
      </c>
    </row>
    <row r="16">
      <c r="A16" s="4" t="inlineStr">
        <is>
          <t>Income Taxes</t>
        </is>
      </c>
      <c r="B16" s="4" t="inlineStr">
        <is>
          <t xml:space="preserve">Income Taxes As described in Note 1, the Company intends to elect to be treated as a RIC. So long as the Company maintains its status as a RIC, it generally will not be subject to corporate level U.S. federal income taxes on any ordinary income or capital gains that is distributed at least annually to its stockholders as dividends. Any tax liability related to income earned and distributed by the Company represents the obligations of the Company’s investors and will not be reflected in the financial statements of the Company. To qualify and be subject to tax as a RIC for U.S. federal income tax purposes, the Company will need to ensure that (among other things) it generates certain sources of income and meets asset diversification requirements and distributes to its stockholders, for each taxable year, an amount equal to at least 90 % of its “investment company taxable income” for that year, which is generally its ordinary income plus the excess, if any, of its realized net short-term capital gains over its realized net long-term capital losses. The Company will be subject to a 4 % nondeductible U.S. federal excise tax on certain undistributed income unless the Company distributes in a timely manner an amount at least equal to the sum of (i) 98 % of the Company’s net ordinary income for each calendar year, (ii) 98.2 % of the amount by which the Company’s capital gains exceed the Company’s capital losses (adjusted for certain ordinary losses) for the one-year period ending October 31 in that calendar year and (iii) certain undistributed amounts from previous years on which the Company paid no U.S. federal income tax. The Company follows ASC Topic 740 which requires the Company to evaluate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March 31, 2025 , no tax expenses and no interest and penalties were incurred. The Company's federal and state tax returns, beginning with the tax year ending December 31, 2024, remain open to examination by applicable tax authorities. </t>
        </is>
      </c>
    </row>
    <row r="17">
      <c r="A17" s="4" t="inlineStr">
        <is>
          <t>Distributions</t>
        </is>
      </c>
      <c r="B17" s="4" t="inlineStr">
        <is>
          <t>Distributions To the extent that the Company has taxable income available, the Company intends to make quarterly distributions to its stockholders. Distributions to stockholders are recorded on the record date. All distributions will be paid at the discretion of the Board of Directors and will depend on the Company’s earnings, financial condition, maintenance of the Company’s tax treatment as a RIC, compliance with applicable BDC regulations and such other factors as the Board of Directors may deem relevant from time to time. The Company has adopted a distribution reinvestment plan that provides for reinvestment of distributions on behalf of stockholders, unless a stockholder elects to receive cash distributions. As a result, if the Board of Directors authorizes, and the Company declares, a cash dividend or other distribution, then the stockholders who have not ‘opted out’ of the distribution reinvestment plan will have their cash distribution automatically reinvested in additional shares of the Company’s Common Stock, rather than receiving the cash distributions.</t>
        </is>
      </c>
    </row>
    <row r="18">
      <c r="A18" s="4" t="inlineStr">
        <is>
          <t>Recent Accounting Standards</t>
        </is>
      </c>
      <c r="B18" s="4" t="inlineStr">
        <is>
          <t>Recent Accounting Standards In December 2023, the FASB issued Accounting Standards Update ASU No.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being permitted. The Company is currently evaluating the impact of this guidance and does not expect a material impact to the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In January 2025, the FASB issued ASU 2025-01 to clarify ASU 2024-03 is effective for fiscal years beginning after December 15, 2026, and interim periods beginning after December 15, 2027. Early adoption and retrospective application is permitted. The Company is currently assessing the impact of this guidance, however, the Company does not expect a material impact to the financial statements. Other than the aforementioned guidance,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Expense Payments and related Reimbursement Payments</t>
        </is>
      </c>
      <c r="B4" s="4" t="inlineStr">
        <is>
          <t>The following table shows the summary of expense payments and related reimbursement payments since the Company’s commencement of operations:
Expense Payments Made by Advisor Cumulative Reimbursement Payments to Advisor Unreimbursed Expense Payments Reimbursement Eligibility Expiration Effective Rate of Distribution per share of Common Stock Operating Expense Ratio
For the Quarter Ended
September 30, 2024 (1) $ 2,831 $ 464 $ 2,367 September 30, 2027 0.00 % 37.07 %
December 31, 2024 1,143 — 1,143 December 31, 2027 0.00 % 7.30 %
March 31, 2025 1,313 — 1,313 March 31, 2028 0.00 % 2.34 %
Total $ 5,287 $ 464 $ 4,823 (1) Included in this amount is $ 1,562 of Expense Payments made by the Advisor relating to expenses incurred by the Company for the period from October 16, 2023 (Inception) through the quarter ended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t Fair Valu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Composition of Company's Investment Portfolio at Amortized Cost and Fair Value</t>
        </is>
      </c>
      <c r="B4" s="4" t="inlineStr">
        <is>
          <t xml:space="preserve">The composition of the Company's investment portfolio at amortized cost and fair value was as follows:
March 31, 2025 December 31, 2024 (1)
Amortized Cost Fair Value Amortized Cost Fair Value
First Lien debt investments $ 51,352 $ 51,324 $ — $ —
Total Investments $ 51,352 $ 51,324 $ — $ — (1) As of December 31, 2024, the Company had not yet commenced investment operations. </t>
        </is>
      </c>
    </row>
    <row r="5">
      <c r="A5" s="4" t="inlineStr">
        <is>
          <t>Summary of Industry Composition of Investments at Amortized Cost and Fair Value</t>
        </is>
      </c>
      <c r="B5" s="4" t="inlineStr">
        <is>
          <t>The industry composition of investments at amortized cost and fair value was as follows:
March 31, 2025 December 31, 2024 (1)
Amortized Cost Fair Value % of Total Investments at Fair Value Amortized Cost Fair Value % of Total Investments at Fair Value
Financial Services $ ( 116 ) $ ( 118 ) - 0.2 % $ — $ — 0.0 %
Health Care Providers and Services ( 87 ) ( 88 ) - 0.2 % — — 0.0 %
Professional Services 25,944 25,930 50.5 % — — 0.0 %
Software 25,611 25,600 49.9 % — — 0.0 %
Total $ 51,352 $ 51,324 100.0 % $ — $ — 0.0 % (1) As of December 31, 2024, the Company had not yet commenced investment operations.</t>
        </is>
      </c>
    </row>
    <row r="6">
      <c r="A6" s="4" t="inlineStr">
        <is>
          <t>Summary of Geographic Composition of Investments at Fair Value</t>
        </is>
      </c>
      <c r="B6" s="4" t="inlineStr">
        <is>
          <t>The geographic composition of investments at fair value was as follows:
March 31, 2025 December 31, 2024 (1)
United States 100.0 % 0.0 %
Total 100.0 % 0.0 % (1) As of December 31, 2024, the Company had not yet commenced investment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utstanding Commitments to Investments</t>
        </is>
      </c>
      <c r="B4" s="4" t="inlineStr">
        <is>
          <t xml:space="preserve">As of March 31, 2025 and December 31, 2024, the Company had the following unfunded commitments:
Unfunded Commitment Balance
Investment Commitment Type Commitment Expiration Date March 31, 2025 December 31, 2024 (1)
AAH Topco., LLC First Lien Delayed Draw Term Loan 3/2027 $ 17,500 $ —
Endor Purchaser, Inc. First Lien Delayed Draw Term Loan 1/2028 5,833 —
Endor Purchaser, Inc. First Lien Revolver 1/2032 2,917 —
Foundation Risk Partners, Corp. First Lien Delayed Draw Term Loan 2/2027 25,000 —
Vamos Bidco, Inc. First Lien Delayed Draw Term Loan 1/2027 10,811 —
Vamos Bidco, Inc. First Lien Revolver 1/2032 3,243 —
World Insurance Associates, LLC First Lien Delayed Draw Term Loan 8/2026 20,000 —
World Insurance Associates, LLC First Lien Revolver 4/2030 1,000 —
Total Unfunded Commitments $ 86,304 $ — (1) As of December 31, 2024, the Company had not yet commenced investment operations and had no unfunded portfolio company commi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Investments and Cash Equivalents Within the Fair Value Hierarchy</t>
        </is>
      </c>
      <c r="B4" s="4" t="inlineStr">
        <is>
          <t xml:space="preserve">The following is a summary of the Company’s investments and cash equivalents categorized within the fair value hierarchy:
March 31, 2025
Level 1 Level 2 Level 3 Total
First Lien debt investments $ — $ — $ 51,324 $ 51,324
Total Investments at fair value before Cash Equivalents — — 51,324 51,324
Money Market Fund 67,545 — — 67,545
Total Cash Equivalents 67,545 — — 67,545
Total Investments at fair value after Cash Equivalents $ 67,545 $ — $ 51,324 $ 118,869
December 31, 2024
Level 1 Level 2 Level 3 Total
Total Investments at fair value before Cash Equivalents $ — $ — $ — $ —
Money Market Fund 9,242 — — 9,242
Total Cash Equivalents 9,242 — — 9,242
Total Investments at fair value after Cash Equivalents $ 9,242 $ — $ — $ 9,242 </t>
        </is>
      </c>
    </row>
    <row r="5">
      <c r="A5" s="4" t="inlineStr">
        <is>
          <t>Schedule of Changes in Fair Value Investments</t>
        </is>
      </c>
      <c r="B5" s="4" t="inlineStr">
        <is>
          <t>The following tables present the changes in the fair value of investments for which Level 3 inputs were used to determine the fair value:
Three Months Ended
March 31, 2025
First Lien Debt Investments Total Investments
Fair value, beginning of the period $ — $ —
Purchases and originations of investments 51,324 51,324
Payment in kind — —
Proceeds from investments — —
Net change in unrealized gains (losses) on investments ( 28 ) ( 28 )
Net realized gains (losses) on investments — —
Net amortization of discount on investments 28 28
Transfers into (out of) Level 3 — —
Fair value, end of period $ 51,324 $ 51,324
Net change in unrealized gains (losses) on non-controlled, non-affiliated investments still held at March 31, 2025 $ ( 28 ) $ ( 28 )
Three Months Ended
March 31, 2024 (1)
First Lien Debt Investments Total Investments
Fair value, beginning of the period $ — $ —
Purchases and originations of investments — —
Payment in kind — —
Proceeds from investments — —
Net change in unrealized gains (losses) on investments — —
Net realized gains (losses) on investments — —
Net amortization of discount on investments — —
Transfers into (out of) Level 3 — —
Fair value, end of period $ — $ —
Net change in unrealized gains (losses) on non-controlled, non-affiliated investments still held at March 31, 2024 $ — $ — (1) As of March 31, 2024, the Company had not yet commenced investment operations.</t>
        </is>
      </c>
    </row>
    <row r="6">
      <c r="A6" s="4" t="inlineStr">
        <is>
          <t>Schedule of Significant Unobservable Inputs of Level 3 Investments</t>
        </is>
      </c>
      <c r="B6" s="4" t="inlineStr">
        <is>
          <t xml:space="preserve">The following tables present the significant unobservable inputs of the Company's Level 3 investments as of March 31, 2025 and December 31, 2024. The tables are not intended to be all-inclusive but instead capture the significant unobservable inputs relevant to the Company’s determination of fair value for the Level 3 investments.
March 31, 2025
Fair Value Valuation Technique Unobservable Input Range (Weighted Average) (1) Impact to Valuation from an Increase to Input
First Lien debt investments $ 51,324 Income approach Discount rate 9.2 % - 9.6 % ( 9.5 %) Decrease
Total $ 51,324 (1) The weighted average is calculated by weighing the significant unobservable input by the relative fair value of each investment in the category .
December 31, 2024 (1)
Fair Value Valuation Technique Unobservable Input Range (Weighted Average) Impact to Valuation from an Increase to Input
First Lien debt investments $ — N/A N/A N/A N/A
Total $ — (1) As of December 31, 2024, the Company had not yet commenced investment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ummary of Shares of Common Stock Issued and Proceeds Received</t>
        </is>
      </c>
      <c r="B4" s="4" t="inlineStr">
        <is>
          <t xml:space="preserve">The following table summarizes the total shares of Common Stock issued and proceeds received related to the Company’s drawdowns of Capital Commitments delivered pursuant to the Subscription Agreements for the three months ended March 31, 2025:
Common Stock Issuance Date Shares of Common Stock Issued Aggregate Proceeds
March 26, 2025 1,614,205 $ 40,000
Total 1,614,205 $ 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tatements of Assets and Liabilities (Parenthetical) (Unaudited) - USD ($) $ in Thousands</t>
        </is>
      </c>
      <c r="C1" s="2" t="inlineStr">
        <is>
          <t>Mar. 31, 2025</t>
        </is>
      </c>
      <c r="E1" s="2" t="inlineStr">
        <is>
          <t>Dec. 31, 2024</t>
        </is>
      </c>
    </row>
    <row r="2">
      <c r="A2" s="4" t="inlineStr">
        <is>
          <t>Amortized cost</t>
        </is>
      </c>
      <c r="C2" s="6" t="n">
        <v>51352</v>
      </c>
      <c r="E2" s="6" t="n">
        <v>0</v>
      </c>
    </row>
    <row r="3">
      <c r="A3" s="4" t="inlineStr">
        <is>
          <t>Common stock par value per share</t>
        </is>
      </c>
      <c r="C3" s="8" t="n">
        <v>0.001</v>
      </c>
      <c r="E3" s="8" t="n">
        <v>0.001</v>
      </c>
    </row>
    <row r="4">
      <c r="A4" s="4" t="inlineStr">
        <is>
          <t>Common stock, authorized (in shares)</t>
        </is>
      </c>
      <c r="C4" s="5" t="n">
        <v>5000000000</v>
      </c>
      <c r="E4" s="5" t="n">
        <v>5000000000</v>
      </c>
    </row>
    <row r="5">
      <c r="A5" s="4" t="inlineStr">
        <is>
          <t>Common stock, issued (in shares)</t>
        </is>
      </c>
      <c r="C5" s="5" t="n">
        <v>2857196</v>
      </c>
      <c r="E5" s="5" t="n">
        <v>1242991</v>
      </c>
    </row>
    <row r="6">
      <c r="A6" s="4" t="inlineStr">
        <is>
          <t>Common stock, outstanding (in shares)</t>
        </is>
      </c>
      <c r="C6" s="5" t="n">
        <v>2857196</v>
      </c>
      <c r="D6" s="4" t="inlineStr">
        <is>
          <t>[1]</t>
        </is>
      </c>
      <c r="E6" s="5" t="n">
        <v>1242991</v>
      </c>
    </row>
    <row r="7">
      <c r="A7" s="4" t="inlineStr">
        <is>
          <t>Preferred stock par value per share</t>
        </is>
      </c>
      <c r="C7" s="8" t="n">
        <v>0.001</v>
      </c>
      <c r="E7" s="8" t="n">
        <v>0.001</v>
      </c>
    </row>
    <row r="8">
      <c r="A8" s="4" t="inlineStr">
        <is>
          <t>Preferred stock, authorized (in shares)</t>
        </is>
      </c>
      <c r="C8" s="5" t="n">
        <v>1000000</v>
      </c>
      <c r="E8" s="5" t="n">
        <v>1000000</v>
      </c>
    </row>
    <row r="9">
      <c r="A9" s="4" t="inlineStr">
        <is>
          <t>Preferred stock, issued (in shares)</t>
        </is>
      </c>
      <c r="C9" s="5" t="n">
        <v>515</v>
      </c>
      <c r="E9" s="5" t="n">
        <v>515</v>
      </c>
    </row>
    <row r="10">
      <c r="A10" s="4" t="inlineStr">
        <is>
          <t>Preferred stock, outstanding (in shares)</t>
        </is>
      </c>
      <c r="C10" s="5" t="n">
        <v>515</v>
      </c>
      <c r="E10" s="5" t="n">
        <v>515</v>
      </c>
    </row>
    <row r="11">
      <c r="A11" s="4" t="inlineStr">
        <is>
          <t>Preferred Stock, liquidation preference (Per Share)</t>
        </is>
      </c>
      <c r="C11" s="6" t="n">
        <v>3000</v>
      </c>
      <c r="E11" s="6" t="n">
        <v>3000</v>
      </c>
    </row>
    <row r="12">
      <c r="A12" s="4" t="inlineStr">
        <is>
          <t>Preferred stock par amount</t>
        </is>
      </c>
      <c r="B12" s="4" t="inlineStr">
        <is>
          <t>[2]</t>
        </is>
      </c>
      <c r="C12" s="6" t="n">
        <v>0</v>
      </c>
      <c r="E12" s="6" t="n">
        <v>0</v>
      </c>
    </row>
    <row r="13"/>
    <row r="14">
      <c r="A14" s="4" t="inlineStr">
        <is>
          <t>[1] Financial highlights for the three months ended March 31, 2024 are not presented as this period was prior to August 30, 2024, the date on which the Company became subject to the reporting requirements under the 1934 Act. (1) The par amount of Preferred Stock at March 31, 2025 and December 31, 2024 is zero due to rounding.</t>
        </is>
      </c>
    </row>
  </sheetData>
  <mergeCells count="4">
    <mergeCell ref="C1:D1"/>
    <mergeCell ref="A14:D14"/>
    <mergeCell ref="A13:D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 Obligations</t>
        </is>
      </c>
      <c r="B4" s="4" t="inlineStr">
        <is>
          <t>The Company’s outstanding debt obligations as of March 31, 2025 and December 31, 2024 were as follows:
March 31, 2025
Aggregate Principal Amount Committed Outstanding Principal Carrying Value Amount Available (1)
Credit Facility $ 150,000 $ 47,600 $ 47,600 $ 102,400
Total Debt $ 150,000 $ 47,600 $ 47,600 $ 102,400 (1) The amount available may be subject to limitations related to the Credit Facility's borrowing base.
December 31, 2024 (1)
Aggregate Principal Amount Committed Outstanding Principal Carrying Value Amount Available
Credit Facility $ — $ — $ — $ —
Total Debt $ — $ — $ — $ — (1) The Company did not have any outstanding debt as of December 31, 2024 .</t>
        </is>
      </c>
    </row>
    <row r="5">
      <c r="A5" s="4" t="inlineStr">
        <is>
          <t>Schedule of Components of Interest Expense</t>
        </is>
      </c>
      <c r="B5" s="4" t="inlineStr">
        <is>
          <t>For the three months ended March 31, 2025 and 2024, the components of interest expense were as follows:
Three Months Ended Three Months Ended
March 31, 2025 March 31, 2024 (2)
Interest expense $ 301 $ —
Commitment fees 80 —
Amortization of deferred financing costs 176 —
Total Interest Expense $ 557 $ —
Average debt outstanding (1) $ 23,383 $ —
Weighted average interest rate (1) 6.6 % 0.0 % (1) For the three months ended March 31, 2025, average debt outstanding and weighted average interest rate were computed from the initial drawdown on the Credit Facility on January 21, 2025. (2) The Company did not have any outstanding debt as of or for the three months ended March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of Common Stock for the three months ended March 31, 2025 and 2024:
Earnings per share of Common Stock—basic and diluted For the Three Months Ended March 31, 2025 For the Three Months Ended March 31, 2024 (1)
Net Increase (Decrease) in Net Assets Resulting from Operations applicable to Common Stock $ ( 99 ) $ —
Weighted average shares of Common Stock outstanding—basic and diluted 1,350,604 —
Earnings per share of Common Stock—basic and diluted $ ( 0.07 ) $ — (1) There were no shares of Common Stock outstanding as of March 31, 2024, or for the three months ended March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ummary of Financial Highlights</t>
        </is>
      </c>
      <c r="B4" s="4" t="inlineStr">
        <is>
          <t>The following are the financial highlights per share of Common Stock outstanding:
($ in thousands, except share, per share amounts, and percentages) For the Three Months Ended March 31, 2025 (1)
Per Share Data:
Net asset value per share of Common Stock, beginning of period $ 24.82
Net investment income (loss) (2) ( 0.02 )
Net realized and unrealized gain (loss) (2) ( 0.02 )
Total increase (decrease) in net assets resulting from investment operations ( 0.04 )
Distributions of net investment income to preferred shareholders —
Total distributions to preferred shareholders —
Net increase (decrease) in net assets relating to capital share transactions (6) —
Total increase (decrease) in net assets applicable to holders of Common Stock from capital share transactions —
Total increase (decrease) in net assets applicable to holders of Common Stock ( 0.04 )
Net asset value per share of Common Stock, end of period $ 24.78
Total return based on net asset value (3) - 0.16 %
Ratios:
Ratio of net investment income (loss) to average net assets applicable to Common Stock (4)(7) 2.74 %
Ratio of total expenses to average net assets applicable to Common Stock, gross (4)(7) 19.10 %
Ratio of total expenses to average net assets applicable to Common Stock, net of waivers (4)(7) 5.75 %
Portfolio turnover rate (5) 0.00 %
Supplemental Data:
Net assets, end of period $ 72,338
Shares of Common Stock outstanding, end of period 2,857,196
Weighted average shares of Common Stock outstanding 1,350,604
Total capital commitments, end of period $ 640,456
Ratio of total contributed capital to total committed capital, end of period 11.07 %
Asset coverage ratio 244.05 % (1) Financial highlights for the three months ended March 31, 2024 are not presented as this period was prior to August 30, 2024, the date on which the Company became subject to the reporting requirements under the 1934 Act. (2) Per share amounts are calculated based on the weighted average shares outstanding during the period. (3) Total return is calculated as the change in net asset value per share of Common Stock during the period, plus distributions per share of Common Stock, if any, divided by the net asset value per share of Common Stock at the beginning of the period. Total return is for the period indicated and has not been annualized. (4) Amounts are annualized except for organizational and offering costs, expense support amounts relating to organizational and offering costs, and reimbursement of expense support. The ratio of total expenses to average net assets applicable to Common Stock, gross excludes the effect of expenses waived by the Advisor, expense support, and reimbursement of expense support which represented 13.35 % of average net assets. (5) Portfolio turnover rate is calculated using the lesser of total sales or total purchases over the average of the investments at fair value for the period reported. (6)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 (7) The amounts reflected for the respective period do not reflect the effect of dividends earned but not declared or dividend payments to preferred share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rganization and Business - Additional Information (Detail) - USD ($) $ / shares in Units, $ in Thousands</t>
        </is>
      </c>
      <c r="C1" s="2" t="inlineStr">
        <is>
          <t>3 Months Ended</t>
        </is>
      </c>
      <c r="E1" s="2" t="inlineStr">
        <is>
          <t>9 Months Ended</t>
        </is>
      </c>
    </row>
    <row r="2">
      <c r="B2" s="2" t="inlineStr">
        <is>
          <t>Sep. 26, 2024</t>
        </is>
      </c>
      <c r="C2" s="2" t="inlineStr">
        <is>
          <t>Mar. 31, 2025</t>
        </is>
      </c>
      <c r="D2" s="2" t="inlineStr">
        <is>
          <t>Mar. 31, 2024</t>
        </is>
      </c>
      <c r="E2" s="2" t="inlineStr">
        <is>
          <t>Mar. 31, 2025</t>
        </is>
      </c>
      <c r="F2" s="2" t="inlineStr">
        <is>
          <t>Dec. 31, 2024</t>
        </is>
      </c>
      <c r="G2" s="2" t="inlineStr">
        <is>
          <t>Jul. 1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per share</t>
        </is>
      </c>
      <c r="B4" s="4" t="inlineStr">
        <is>
          <t xml:space="preserve"> </t>
        </is>
      </c>
      <c r="C4" s="8" t="n">
        <v>0.001</v>
      </c>
      <c r="D4" s="4" t="inlineStr">
        <is>
          <t xml:space="preserve"> </t>
        </is>
      </c>
      <c r="E4" s="8" t="n">
        <v>0.001</v>
      </c>
      <c r="F4" s="8" t="n">
        <v>0.001</v>
      </c>
      <c r="G4" s="8" t="n">
        <v>0.001</v>
      </c>
    </row>
    <row r="5">
      <c r="A5" s="4" t="inlineStr">
        <is>
          <t>Organizational expenses</t>
        </is>
      </c>
      <c r="B5" s="4" t="inlineStr">
        <is>
          <t xml:space="preserve"> </t>
        </is>
      </c>
      <c r="C5" s="6" t="n">
        <v>0</v>
      </c>
      <c r="D5" s="6" t="n">
        <v>297</v>
      </c>
      <c r="E5" s="4" t="inlineStr">
        <is>
          <t xml:space="preserve"> </t>
        </is>
      </c>
      <c r="F5" s="4" t="inlineStr">
        <is>
          <t xml:space="preserve"> </t>
        </is>
      </c>
      <c r="G5" s="4" t="inlineStr">
        <is>
          <t xml:space="preserve"> </t>
        </is>
      </c>
    </row>
    <row r="6">
      <c r="A6" s="4" t="inlineStr">
        <is>
          <t>Other general and administrative expenses</t>
        </is>
      </c>
      <c r="B6" s="4" t="inlineStr">
        <is>
          <t xml:space="preserve"> </t>
        </is>
      </c>
      <c r="C6" s="5" t="n">
        <v>208</v>
      </c>
      <c r="D6" s="5" t="n">
        <v>0</v>
      </c>
      <c r="E6" s="4" t="inlineStr">
        <is>
          <t xml:space="preserve"> </t>
        </is>
      </c>
      <c r="F6" s="4" t="inlineStr">
        <is>
          <t xml:space="preserve"> </t>
        </is>
      </c>
      <c r="G6" s="4" t="inlineStr">
        <is>
          <t xml:space="preserve"> </t>
        </is>
      </c>
    </row>
    <row r="7">
      <c r="A7" s="4" t="inlineStr">
        <is>
          <t>Administrative service expenses</t>
        </is>
      </c>
      <c r="B7" s="4" t="inlineStr">
        <is>
          <t xml:space="preserve"> </t>
        </is>
      </c>
      <c r="C7" s="5" t="n">
        <v>846</v>
      </c>
      <c r="D7" s="5" t="n">
        <v>186</v>
      </c>
      <c r="E7" s="4" t="inlineStr">
        <is>
          <t xml:space="preserve"> </t>
        </is>
      </c>
      <c r="F7" s="4" t="inlineStr">
        <is>
          <t xml:space="preserve"> </t>
        </is>
      </c>
      <c r="G7" s="4" t="inlineStr">
        <is>
          <t xml:space="preserve"> </t>
        </is>
      </c>
    </row>
    <row r="8">
      <c r="A8" s="4" t="inlineStr">
        <is>
          <t>Professional fees</t>
        </is>
      </c>
      <c r="B8" s="4" t="inlineStr">
        <is>
          <t xml:space="preserve"> </t>
        </is>
      </c>
      <c r="C8" s="5" t="n">
        <v>552</v>
      </c>
      <c r="D8" s="5" t="n">
        <v>0</v>
      </c>
      <c r="E8" s="4" t="inlineStr">
        <is>
          <t xml:space="preserve"> </t>
        </is>
      </c>
      <c r="F8" s="4" t="inlineStr">
        <is>
          <t xml:space="preserve"> </t>
        </is>
      </c>
      <c r="G8" s="4" t="inlineStr">
        <is>
          <t xml:space="preserve"> </t>
        </is>
      </c>
    </row>
    <row r="9">
      <c r="A9" s="4" t="inlineStr">
        <is>
          <t>Directors' fees</t>
        </is>
      </c>
      <c r="B9" s="4" t="inlineStr">
        <is>
          <t xml:space="preserve"> </t>
        </is>
      </c>
      <c r="C9" s="5" t="n">
        <v>86</v>
      </c>
      <c r="D9" s="5" t="n">
        <v>0</v>
      </c>
      <c r="E9" s="4" t="inlineStr">
        <is>
          <t xml:space="preserve"> </t>
        </is>
      </c>
      <c r="F9" s="4" t="inlineStr">
        <is>
          <t xml:space="preserve"> </t>
        </is>
      </c>
      <c r="G9" s="4" t="inlineStr">
        <is>
          <t xml:space="preserve"> </t>
        </is>
      </c>
    </row>
    <row r="10">
      <c r="A10" s="4" t="inlineStr">
        <is>
          <t>Offering costs</t>
        </is>
      </c>
      <c r="B10" s="4" t="inlineStr">
        <is>
          <t xml:space="preserve"> </t>
        </is>
      </c>
      <c r="C10" s="5" t="n">
        <v>107</v>
      </c>
      <c r="D10" s="5" t="n">
        <v>77</v>
      </c>
      <c r="E10" s="4" t="inlineStr">
        <is>
          <t xml:space="preserve"> </t>
        </is>
      </c>
      <c r="F10" s="4" t="inlineStr">
        <is>
          <t xml:space="preserve"> </t>
        </is>
      </c>
      <c r="G10" s="4" t="inlineStr">
        <is>
          <t xml:space="preserve"> </t>
        </is>
      </c>
    </row>
    <row r="11">
      <c r="A11" s="4" t="inlineStr">
        <is>
          <t>Reimbursement of expenses</t>
        </is>
      </c>
      <c r="B11" s="4" t="inlineStr">
        <is>
          <t xml:space="preserve"> </t>
        </is>
      </c>
      <c r="C11" s="6" t="n">
        <v>762</v>
      </c>
      <c r="D11" s="6" t="n">
        <v>186</v>
      </c>
      <c r="E11" s="4" t="inlineStr">
        <is>
          <t xml:space="preserve"> </t>
        </is>
      </c>
      <c r="F11" s="4" t="inlineStr">
        <is>
          <t xml:space="preserve"> </t>
        </is>
      </c>
      <c r="G11" s="4" t="inlineStr">
        <is>
          <t xml:space="preserve"> </t>
        </is>
      </c>
    </row>
    <row r="12">
      <c r="A12" s="4" t="inlineStr">
        <is>
          <t>Common stock, shares issued</t>
        </is>
      </c>
      <c r="B12" s="5" t="n">
        <v>80000</v>
      </c>
      <c r="C12" s="5" t="n">
        <v>2857196</v>
      </c>
      <c r="D12" s="5" t="n">
        <v>0</v>
      </c>
      <c r="E12" s="5" t="n">
        <v>2857196</v>
      </c>
      <c r="F12" s="5" t="n">
        <v>1242991</v>
      </c>
      <c r="G12" s="4" t="inlineStr">
        <is>
          <t xml:space="preserve"> </t>
        </is>
      </c>
    </row>
    <row r="13">
      <c r="A13" s="4" t="inlineStr">
        <is>
          <t>Issuance of Common Stock</t>
        </is>
      </c>
      <c r="B13" s="6" t="n">
        <v>2000</v>
      </c>
      <c r="C13" s="6" t="n">
        <v>40000</v>
      </c>
      <c r="D13" s="6" t="n">
        <v>0</v>
      </c>
      <c r="E13" s="4" t="inlineStr">
        <is>
          <t xml:space="preserve"> </t>
        </is>
      </c>
      <c r="F13" s="4" t="inlineStr">
        <is>
          <t xml:space="preserve"> </t>
        </is>
      </c>
      <c r="G13" s="4" t="inlineStr">
        <is>
          <t xml:space="preserve"> </t>
        </is>
      </c>
    </row>
    <row r="14">
      <c r="A14" s="4" t="inlineStr">
        <is>
          <t>12.0% Series A Cumulativ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ed</t>
        </is>
      </c>
      <c r="B16" s="5" t="n">
        <v>5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ar value</t>
        </is>
      </c>
      <c r="B17" s="8" t="n">
        <v>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t>
        </is>
      </c>
      <c r="B18" s="6" t="n">
        <v>15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shares of company's stock by advisor</t>
        </is>
      </c>
      <c r="B21" s="4" t="inlineStr">
        <is>
          <t xml:space="preserve"> </t>
        </is>
      </c>
      <c r="C21" s="4" t="inlineStr">
        <is>
          <t xml:space="preserve"> </t>
        </is>
      </c>
      <c r="D21" s="4" t="inlineStr">
        <is>
          <t xml:space="preserve"> </t>
        </is>
      </c>
      <c r="E21" s="4" t="inlineStr">
        <is>
          <t xml:space="preserve"> </t>
        </is>
      </c>
      <c r="F21" s="4" t="inlineStr">
        <is>
          <t xml:space="preserve"> </t>
        </is>
      </c>
      <c r="G21" s="5" t="n">
        <v>1000</v>
      </c>
    </row>
    <row r="22">
      <c r="A22" s="4" t="inlineStr">
        <is>
          <t>Price of shares purchased by advisor</t>
        </is>
      </c>
      <c r="B22" s="4" t="inlineStr">
        <is>
          <t xml:space="preserve"> </t>
        </is>
      </c>
      <c r="C22" s="4" t="inlineStr">
        <is>
          <t xml:space="preserve"> </t>
        </is>
      </c>
      <c r="D22" s="4" t="inlineStr">
        <is>
          <t xml:space="preserve"> </t>
        </is>
      </c>
      <c r="E22" s="4" t="inlineStr">
        <is>
          <t xml:space="preserve"> </t>
        </is>
      </c>
      <c r="F22" s="4" t="inlineStr">
        <is>
          <t xml:space="preserve"> </t>
        </is>
      </c>
      <c r="G22" s="6" t="n">
        <v>25</v>
      </c>
    </row>
    <row r="23">
      <c r="A23" s="4" t="inlineStr">
        <is>
          <t>Common stock, shares issued</t>
        </is>
      </c>
      <c r="B23" s="4" t="inlineStr">
        <is>
          <t xml:space="preserve"> </t>
        </is>
      </c>
      <c r="C23" s="5" t="n">
        <v>2857196</v>
      </c>
      <c r="D23" s="4" t="inlineStr">
        <is>
          <t xml:space="preserve"> </t>
        </is>
      </c>
      <c r="E23" s="5" t="n">
        <v>2857196</v>
      </c>
      <c r="F23" s="4" t="inlineStr">
        <is>
          <t xml:space="preserve"> </t>
        </is>
      </c>
      <c r="G23" s="4" t="inlineStr">
        <is>
          <t xml:space="preserve"> </t>
        </is>
      </c>
    </row>
    <row r="24">
      <c r="A24" s="4" t="inlineStr">
        <is>
          <t>Issuance of Common Stock</t>
        </is>
      </c>
      <c r="B24" s="4" t="inlineStr">
        <is>
          <t xml:space="preserve"> </t>
        </is>
      </c>
      <c r="C24" s="4" t="inlineStr">
        <is>
          <t xml:space="preserve"> </t>
        </is>
      </c>
      <c r="D24" s="4" t="inlineStr">
        <is>
          <t xml:space="preserve"> </t>
        </is>
      </c>
      <c r="E24" s="6" t="n">
        <v>70873</v>
      </c>
      <c r="F24" s="4" t="inlineStr">
        <is>
          <t xml:space="preserve"> </t>
        </is>
      </c>
      <c r="G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EBITDA of portfolio company</t>
        </is>
      </c>
      <c r="B27" s="4" t="inlineStr">
        <is>
          <t xml:space="preserve"> </t>
        </is>
      </c>
      <c r="C27" s="6" t="n">
        <v>50000</v>
      </c>
      <c r="D27" s="4" t="inlineStr">
        <is>
          <t xml:space="preserve"> </t>
        </is>
      </c>
      <c r="E27" s="4" t="inlineStr">
        <is>
          <t xml:space="preserve"> </t>
        </is>
      </c>
      <c r="F27" s="4" t="inlineStr">
        <is>
          <t xml:space="preserve"> </t>
        </is>
      </c>
      <c r="G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EBITDA of portfolio company</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t>
        </is>
      </c>
      <c r="B1" s="2" t="inlineStr">
        <is>
          <t>3 Months Ended</t>
        </is>
      </c>
    </row>
    <row r="2">
      <c r="B2" s="2" t="inlineStr">
        <is>
          <t>Mar. 31, 2025 USD ($) Segment</t>
        </is>
      </c>
      <c r="C2" s="2" t="inlineStr">
        <is>
          <t>Mar. 31, 2024 USD ($)</t>
        </is>
      </c>
      <c r="D2" s="2" t="inlineStr">
        <is>
          <t>Dec. 31, 2024 USD ($)</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Segment Reporting, CODM, Individual Title and Position or Group Name [Extensible Enumeration]</t>
        </is>
      </c>
      <c r="B6" s="4" t="inlineStr">
        <is>
          <t>Co President [Member], General Counsel [Member], srt:ChiefFinancialOfficerMember</t>
        </is>
      </c>
      <c r="C6" s="4" t="inlineStr">
        <is>
          <t xml:space="preserve"> </t>
        </is>
      </c>
      <c r="D6" s="4" t="inlineStr">
        <is>
          <t xml:space="preserve"> </t>
        </is>
      </c>
    </row>
    <row r="7">
      <c r="A7" s="4" t="inlineStr">
        <is>
          <t>Cash equivalents invested in money market fund</t>
        </is>
      </c>
      <c r="B7" s="6" t="n">
        <v>67545000</v>
      </c>
      <c r="C7" s="4" t="inlineStr">
        <is>
          <t xml:space="preserve"> </t>
        </is>
      </c>
      <c r="D7" s="6" t="n">
        <v>9242000</v>
      </c>
    </row>
    <row r="8">
      <c r="A8" s="4" t="inlineStr">
        <is>
          <t>Cash balances</t>
        </is>
      </c>
      <c r="B8" s="6" t="n">
        <v>1000</v>
      </c>
      <c r="C8" s="4" t="inlineStr">
        <is>
          <t xml:space="preserve"> </t>
        </is>
      </c>
      <c r="D8" s="5" t="n">
        <v>23038000</v>
      </c>
    </row>
    <row r="9">
      <c r="A9" s="4" t="inlineStr">
        <is>
          <t>Amortization period</t>
        </is>
      </c>
      <c r="B9" s="4" t="inlineStr">
        <is>
          <t>12 months</t>
        </is>
      </c>
      <c r="C9" s="4" t="inlineStr">
        <is>
          <t xml:space="preserve"> </t>
        </is>
      </c>
      <c r="D9" s="4" t="inlineStr">
        <is>
          <t xml:space="preserve"> </t>
        </is>
      </c>
    </row>
    <row r="10">
      <c r="A10" s="4" t="inlineStr">
        <is>
          <t>Prepaid assets</t>
        </is>
      </c>
      <c r="B10" s="6" t="n">
        <v>0</v>
      </c>
      <c r="C10" s="4" t="inlineStr">
        <is>
          <t xml:space="preserve"> </t>
        </is>
      </c>
      <c r="D10" s="5" t="n">
        <v>0</v>
      </c>
    </row>
    <row r="11">
      <c r="A11" s="4" t="inlineStr">
        <is>
          <t>Deferred offering costs</t>
        </is>
      </c>
      <c r="B11" s="5" t="n">
        <v>925000</v>
      </c>
      <c r="C11" s="4" t="inlineStr">
        <is>
          <t xml:space="preserve"> </t>
        </is>
      </c>
      <c r="D11" s="5" t="n">
        <v>1226000</v>
      </c>
    </row>
    <row r="12">
      <c r="A12" s="4" t="inlineStr">
        <is>
          <t>Deferred financing costs</t>
        </is>
      </c>
      <c r="B12" s="5" t="n">
        <v>1535000</v>
      </c>
      <c r="C12" s="4" t="inlineStr">
        <is>
          <t xml:space="preserve"> </t>
        </is>
      </c>
      <c r="D12" s="5" t="n">
        <v>578000</v>
      </c>
    </row>
    <row r="13">
      <c r="A13" s="4" t="inlineStr">
        <is>
          <t>Amortization of deferred financing costs</t>
        </is>
      </c>
      <c r="B13" s="5" t="n">
        <v>176000</v>
      </c>
      <c r="C13" s="6" t="n">
        <v>0</v>
      </c>
      <c r="D13" s="4" t="inlineStr">
        <is>
          <t xml:space="preserve"> </t>
        </is>
      </c>
    </row>
    <row r="14">
      <c r="A14" s="4" t="inlineStr">
        <is>
          <t>Offering costs</t>
        </is>
      </c>
      <c r="B14" s="5" t="n">
        <v>107000</v>
      </c>
      <c r="C14" s="5" t="n">
        <v>77000</v>
      </c>
      <c r="D14" s="4" t="inlineStr">
        <is>
          <t xml:space="preserve"> </t>
        </is>
      </c>
    </row>
    <row r="15">
      <c r="A15" s="4" t="inlineStr">
        <is>
          <t>Amortization of deferred charges</t>
        </is>
      </c>
      <c r="B15" s="5" t="n">
        <v>408000</v>
      </c>
      <c r="C15" s="5" t="n">
        <v>0</v>
      </c>
      <c r="D15" s="4" t="inlineStr">
        <is>
          <t xml:space="preserve"> </t>
        </is>
      </c>
    </row>
    <row r="16">
      <c r="A16" s="4" t="inlineStr">
        <is>
          <t>Borrowings outstanding</t>
        </is>
      </c>
      <c r="B16" s="6" t="n">
        <v>47600000</v>
      </c>
      <c r="C16" s="4" t="inlineStr">
        <is>
          <t xml:space="preserve"> </t>
        </is>
      </c>
      <c r="D16" s="5" t="n">
        <v>0</v>
      </c>
    </row>
    <row r="17">
      <c r="A17" s="4" t="inlineStr">
        <is>
          <t>Investment company distribution percentage of taxable income minimum</t>
        </is>
      </c>
      <c r="B17" s="11" t="n">
        <v>0.9</v>
      </c>
      <c r="C17" s="4" t="inlineStr">
        <is>
          <t xml:space="preserve"> </t>
        </is>
      </c>
      <c r="D17" s="4" t="inlineStr">
        <is>
          <t xml:space="preserve"> </t>
        </is>
      </c>
    </row>
    <row r="18">
      <c r="A18" s="4" t="inlineStr">
        <is>
          <t>Excise tax percentage on undistributed income</t>
        </is>
      </c>
      <c r="B18" s="11" t="n">
        <v>0.04</v>
      </c>
      <c r="C18" s="4" t="inlineStr">
        <is>
          <t xml:space="preserve"> </t>
        </is>
      </c>
      <c r="D18" s="4" t="inlineStr">
        <is>
          <t xml:space="preserve"> </t>
        </is>
      </c>
    </row>
    <row r="19">
      <c r="A19" s="4" t="inlineStr">
        <is>
          <t>Percentage of net ordinary income to be distributed on time for exemption from excise tax</t>
        </is>
      </c>
      <c r="B19" s="11" t="n">
        <v>0.98</v>
      </c>
      <c r="C19" s="4" t="inlineStr">
        <is>
          <t xml:space="preserve"> </t>
        </is>
      </c>
      <c r="D19" s="4" t="inlineStr">
        <is>
          <t xml:space="preserve"> </t>
        </is>
      </c>
    </row>
    <row r="20">
      <c r="A20" s="4" t="inlineStr">
        <is>
          <t>Percentage of long term and short term capital gain to be distributed on time for exemption from excise tax</t>
        </is>
      </c>
      <c r="B20" s="10" t="n">
        <v>0.982</v>
      </c>
      <c r="C20" s="4" t="inlineStr">
        <is>
          <t xml:space="preserve"> </t>
        </is>
      </c>
      <c r="D20" s="4" t="inlineStr">
        <is>
          <t xml:space="preserve"> </t>
        </is>
      </c>
    </row>
    <row r="21">
      <c r="A21" s="4" t="inlineStr">
        <is>
          <t>Tax expenses</t>
        </is>
      </c>
      <c r="B21" s="6" t="n">
        <v>0</v>
      </c>
      <c r="C21" s="4" t="inlineStr">
        <is>
          <t xml:space="preserve"> </t>
        </is>
      </c>
      <c r="D21" s="4" t="inlineStr">
        <is>
          <t xml:space="preserve"> </t>
        </is>
      </c>
    </row>
    <row r="22">
      <c r="A22" s="4" t="inlineStr">
        <is>
          <t>Interest and penalties</t>
        </is>
      </c>
      <c r="B22" s="5" t="n">
        <v>0</v>
      </c>
      <c r="C22" s="4" t="inlineStr">
        <is>
          <t xml:space="preserve"> </t>
        </is>
      </c>
      <c r="D22" s="4" t="inlineStr">
        <is>
          <t xml:space="preserve"> </t>
        </is>
      </c>
    </row>
    <row r="23">
      <c r="A23" s="4" t="inlineStr">
        <is>
          <t>Adviso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Amortization of deferred charges</t>
        </is>
      </c>
      <c r="B25" s="5" t="n">
        <v>383000</v>
      </c>
      <c r="C25" s="6" t="n">
        <v>0</v>
      </c>
      <c r="D25" s="4" t="inlineStr">
        <is>
          <t xml:space="preserve"> </t>
        </is>
      </c>
    </row>
    <row r="26">
      <c r="A26" s="4" t="inlineStr">
        <is>
          <t>Third Party</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apitalized offering costs payable</t>
        </is>
      </c>
      <c r="B28" s="5" t="n">
        <v>96000</v>
      </c>
      <c r="C28" s="4" t="inlineStr">
        <is>
          <t xml:space="preserve"> </t>
        </is>
      </c>
      <c r="D28" s="5" t="n">
        <v>22000</v>
      </c>
    </row>
    <row r="29">
      <c r="A29" s="4" t="inlineStr">
        <is>
          <t>Capitalized Financing Costs Payable</t>
        </is>
      </c>
      <c r="B29" s="5" t="n">
        <v>149000</v>
      </c>
      <c r="C29" s="4" t="inlineStr">
        <is>
          <t xml:space="preserve"> </t>
        </is>
      </c>
      <c r="D29" s="5" t="n">
        <v>566000</v>
      </c>
    </row>
    <row r="30">
      <c r="A30" s="4" t="inlineStr">
        <is>
          <t>Affiliate</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Deferred offering costs</t>
        </is>
      </c>
      <c r="B32" s="5" t="n">
        <v>778000</v>
      </c>
      <c r="C32" s="4" t="inlineStr">
        <is>
          <t xml:space="preserve"> </t>
        </is>
      </c>
      <c r="D32" s="5" t="n">
        <v>1128000</v>
      </c>
    </row>
    <row r="33">
      <c r="A33" s="4" t="inlineStr">
        <is>
          <t>Deferred financing costs</t>
        </is>
      </c>
      <c r="B33" s="6" t="n">
        <v>266000</v>
      </c>
      <c r="C33" s="4" t="inlineStr">
        <is>
          <t xml:space="preserve"> </t>
        </is>
      </c>
      <c r="D33" s="6" t="n">
        <v>12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6" customWidth="1" min="1" max="1"/>
    <col width="14" customWidth="1" min="2" max="2"/>
    <col width="32" customWidth="1" min="3" max="3"/>
    <col width="80" customWidth="1" min="4" max="4"/>
    <col width="22" customWidth="1" min="5" max="5"/>
    <col width="22" customWidth="1" min="6" max="6"/>
  </cols>
  <sheetData>
    <row r="1">
      <c r="A1" s="1" t="inlineStr">
        <is>
          <t>Agreements and Related Party Transactions - Additional Information (Detail)</t>
        </is>
      </c>
      <c r="D1" s="2" t="inlineStr">
        <is>
          <t>3 Months Ended</t>
        </is>
      </c>
    </row>
    <row r="2">
      <c r="B2" s="2" t="inlineStr">
        <is>
          <t>Jul. 30, 2024</t>
        </is>
      </c>
      <c r="C2" s="2" t="inlineStr">
        <is>
          <t>Jun. 18, 2024 USD ($) Component</t>
        </is>
      </c>
      <c r="D2" s="2" t="inlineStr">
        <is>
          <t>Mar. 31, 2025 USD ($)</t>
        </is>
      </c>
      <c r="E2" s="2" t="inlineStr">
        <is>
          <t>Mar. 31, 2024 USD ($)</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 expenses</t>
        </is>
      </c>
      <c r="B4" s="4" t="inlineStr">
        <is>
          <t xml:space="preserve"> </t>
        </is>
      </c>
      <c r="C4" s="4" t="inlineStr">
        <is>
          <t xml:space="preserve"> </t>
        </is>
      </c>
      <c r="D4" s="6" t="n">
        <v>846000</v>
      </c>
      <c r="E4" s="6" t="n">
        <v>186000</v>
      </c>
      <c r="F4" s="4" t="inlineStr">
        <is>
          <t xml:space="preserve"> </t>
        </is>
      </c>
    </row>
    <row r="5">
      <c r="A5" s="4" t="inlineStr">
        <is>
          <t>Other general and administrative expenses</t>
        </is>
      </c>
      <c r="B5" s="4" t="inlineStr">
        <is>
          <t xml:space="preserve"> </t>
        </is>
      </c>
      <c r="C5" s="4" t="inlineStr">
        <is>
          <t xml:space="preserve"> </t>
        </is>
      </c>
      <c r="D5" s="5" t="n">
        <v>208000</v>
      </c>
      <c r="E5" s="5" t="n">
        <v>0</v>
      </c>
      <c r="F5" s="4" t="inlineStr">
        <is>
          <t xml:space="preserve"> </t>
        </is>
      </c>
    </row>
    <row r="6">
      <c r="A6" s="4" t="inlineStr">
        <is>
          <t>Investment Company, Voluntary Fee Waived</t>
        </is>
      </c>
      <c r="B6" s="4" t="inlineStr">
        <is>
          <t xml:space="preserve"> </t>
        </is>
      </c>
      <c r="C6" s="4" t="inlineStr">
        <is>
          <t xml:space="preserve"> </t>
        </is>
      </c>
      <c r="D6" s="5" t="n">
        <v>762000</v>
      </c>
      <c r="E6" s="5" t="n">
        <v>186000</v>
      </c>
      <c r="F6" s="4" t="inlineStr">
        <is>
          <t xml:space="preserve"> </t>
        </is>
      </c>
    </row>
    <row r="7">
      <c r="A7" s="4" t="inlineStr">
        <is>
          <t>Management fees</t>
        </is>
      </c>
      <c r="B7" s="4" t="inlineStr">
        <is>
          <t xml:space="preserve"> </t>
        </is>
      </c>
      <c r="C7" s="4" t="inlineStr">
        <is>
          <t xml:space="preserve"> </t>
        </is>
      </c>
      <c r="D7" s="5" t="n">
        <v>42000</v>
      </c>
      <c r="E7" s="5" t="n">
        <v>0</v>
      </c>
      <c r="F7" s="4" t="inlineStr">
        <is>
          <t xml:space="preserve"> </t>
        </is>
      </c>
    </row>
    <row r="8">
      <c r="A8" s="4" t="inlineStr">
        <is>
          <t>Incentive fees</t>
        </is>
      </c>
      <c r="B8" s="4" t="inlineStr">
        <is>
          <t xml:space="preserve"> </t>
        </is>
      </c>
      <c r="C8" s="4" t="inlineStr">
        <is>
          <t xml:space="preserve"> </t>
        </is>
      </c>
      <c r="D8" s="5" t="n">
        <v>0</v>
      </c>
      <c r="E8" s="5" t="n">
        <v>0</v>
      </c>
      <c r="F8" s="4" t="inlineStr">
        <is>
          <t xml:space="preserve"> </t>
        </is>
      </c>
    </row>
    <row r="9">
      <c r="A9" s="4" t="inlineStr">
        <is>
          <t>Reimbursement payable expenses</t>
        </is>
      </c>
      <c r="B9" s="4" t="inlineStr">
        <is>
          <t xml:space="preserve"> </t>
        </is>
      </c>
      <c r="C9" s="4" t="inlineStr">
        <is>
          <t xml:space="preserve"> </t>
        </is>
      </c>
      <c r="D9" s="5" t="n">
        <v>1313000</v>
      </c>
      <c r="E9" s="5" t="n">
        <v>297000</v>
      </c>
      <c r="F9" s="4" t="inlineStr">
        <is>
          <t xml:space="preserve"> </t>
        </is>
      </c>
    </row>
    <row r="10">
      <c r="A10" s="4" t="inlineStr">
        <is>
          <t>Reimbursement payments to advisor</t>
        </is>
      </c>
      <c r="B10" s="4" t="inlineStr">
        <is>
          <t xml:space="preserve"> </t>
        </is>
      </c>
      <c r="C10" s="4" t="inlineStr">
        <is>
          <t xml:space="preserve"> </t>
        </is>
      </c>
      <c r="D10" s="5" t="n">
        <v>464000</v>
      </c>
      <c r="E10" s="4" t="inlineStr">
        <is>
          <t xml:space="preserve"> </t>
        </is>
      </c>
      <c r="F10" s="4" t="inlineStr">
        <is>
          <t xml:space="preserve"> </t>
        </is>
      </c>
    </row>
    <row r="11">
      <c r="A11" s="4" t="inlineStr">
        <is>
          <t>Due to affiliate</t>
        </is>
      </c>
      <c r="B11" s="4" t="inlineStr">
        <is>
          <t xml:space="preserve"> </t>
        </is>
      </c>
      <c r="C11" s="4" t="inlineStr">
        <is>
          <t xml:space="preserve"> </t>
        </is>
      </c>
      <c r="D11" s="5" t="n">
        <v>1508000</v>
      </c>
      <c r="E11" s="4" t="inlineStr">
        <is>
          <t xml:space="preserve"> </t>
        </is>
      </c>
      <c r="F11" s="6" t="n">
        <v>1140000</v>
      </c>
    </row>
    <row r="12">
      <c r="A12" s="4" t="inlineStr">
        <is>
          <t>Payments for expense on written commitments</t>
        </is>
      </c>
      <c r="B12" s="4" t="inlineStr">
        <is>
          <t xml:space="preserve"> </t>
        </is>
      </c>
      <c r="C12" s="4" t="inlineStr">
        <is>
          <t xml:space="preserve"> </t>
        </is>
      </c>
      <c r="D12" s="5" t="n">
        <v>5287000</v>
      </c>
      <c r="E12" s="4" t="inlineStr">
        <is>
          <t xml:space="preserve"> </t>
        </is>
      </c>
      <c r="F12" s="4" t="inlineStr">
        <is>
          <t xml:space="preserve"> </t>
        </is>
      </c>
    </row>
    <row r="13">
      <c r="A13" s="4" t="inlineStr">
        <is>
          <t>Due to affiliates for reimbursement of expense support</t>
        </is>
      </c>
      <c r="B13" s="4" t="inlineStr">
        <is>
          <t xml:space="preserve"> </t>
        </is>
      </c>
      <c r="C13" s="4" t="inlineStr">
        <is>
          <t xml:space="preserve"> </t>
        </is>
      </c>
      <c r="D13" s="5" t="n">
        <v>464000</v>
      </c>
      <c r="E13" s="4" t="inlineStr">
        <is>
          <t xml:space="preserve"> </t>
        </is>
      </c>
      <c r="F13" s="5" t="n">
        <v>186000</v>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affiliate deferred financing cost</t>
        </is>
      </c>
      <c r="B16" s="4" t="inlineStr">
        <is>
          <t xml:space="preserve"> </t>
        </is>
      </c>
      <c r="C16" s="4" t="inlineStr">
        <is>
          <t xml:space="preserve"> </t>
        </is>
      </c>
      <c r="D16" s="5" t="n">
        <v>266000</v>
      </c>
      <c r="E16" s="4" t="inlineStr">
        <is>
          <t xml:space="preserve"> </t>
        </is>
      </c>
      <c r="F16" s="5" t="n">
        <v>12000</v>
      </c>
    </row>
    <row r="17">
      <c r="A17" s="4" t="inlineStr">
        <is>
          <t>Advis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to affiliate</t>
        </is>
      </c>
      <c r="B19" s="4" t="inlineStr">
        <is>
          <t xml:space="preserve"> </t>
        </is>
      </c>
      <c r="C19" s="4" t="inlineStr">
        <is>
          <t xml:space="preserve"> </t>
        </is>
      </c>
      <c r="D19" s="5" t="n">
        <v>778000</v>
      </c>
      <c r="E19" s="4" t="inlineStr">
        <is>
          <t xml:space="preserve"> </t>
        </is>
      </c>
      <c r="F19" s="6" t="n">
        <v>1128000</v>
      </c>
    </row>
    <row r="20">
      <c r="A20" s="4" t="inlineStr">
        <is>
          <t>Administra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reement term</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Agreement termination upon written notice, period</t>
        </is>
      </c>
      <c r="B23" s="4" t="inlineStr">
        <is>
          <t xml:space="preserve"> </t>
        </is>
      </c>
      <c r="C23" s="4" t="inlineStr">
        <is>
          <t>60 days</t>
        </is>
      </c>
      <c r="D23" s="4" t="inlineStr">
        <is>
          <t xml:space="preserve"> </t>
        </is>
      </c>
      <c r="E23" s="4" t="inlineStr">
        <is>
          <t xml:space="preserve"> </t>
        </is>
      </c>
      <c r="F23" s="4" t="inlineStr">
        <is>
          <t xml:space="preserve"> </t>
        </is>
      </c>
    </row>
    <row r="24">
      <c r="A24" s="4" t="inlineStr">
        <is>
          <t>Administrative service expenses</t>
        </is>
      </c>
      <c r="B24" s="4" t="inlineStr">
        <is>
          <t xml:space="preserve"> </t>
        </is>
      </c>
      <c r="C24" s="4" t="inlineStr">
        <is>
          <t xml:space="preserve"> </t>
        </is>
      </c>
      <c r="D24" s="5" t="n">
        <v>846000</v>
      </c>
      <c r="E24" s="5" t="n">
        <v>186000</v>
      </c>
      <c r="F24" s="4" t="inlineStr">
        <is>
          <t xml:space="preserve"> </t>
        </is>
      </c>
    </row>
    <row r="25">
      <c r="A25" s="4" t="inlineStr">
        <is>
          <t>Other general and administrative expenses</t>
        </is>
      </c>
      <c r="B25" s="4" t="inlineStr">
        <is>
          <t xml:space="preserve"> </t>
        </is>
      </c>
      <c r="C25" s="4" t="inlineStr">
        <is>
          <t xml:space="preserve"> </t>
        </is>
      </c>
      <c r="D25" s="5" t="n">
        <v>208000</v>
      </c>
      <c r="E25" s="5" t="n">
        <v>0</v>
      </c>
      <c r="F25" s="4" t="inlineStr">
        <is>
          <t xml:space="preserve"> </t>
        </is>
      </c>
    </row>
    <row r="26">
      <c r="A26" s="4" t="inlineStr">
        <is>
          <t>Investment Company, Voluntary Fee Waived</t>
        </is>
      </c>
      <c r="B26" s="4" t="inlineStr">
        <is>
          <t xml:space="preserve"> </t>
        </is>
      </c>
      <c r="C26" s="4" t="inlineStr">
        <is>
          <t xml:space="preserve"> </t>
        </is>
      </c>
      <c r="D26" s="5" t="n">
        <v>762000</v>
      </c>
      <c r="E26" s="5" t="n">
        <v>186000</v>
      </c>
      <c r="F26" s="4" t="inlineStr">
        <is>
          <t xml:space="preserve"> </t>
        </is>
      </c>
    </row>
    <row r="27">
      <c r="A27" s="4" t="inlineStr">
        <is>
          <t>Administration Agreement | Advis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Company, Voluntary Fee Waived</t>
        </is>
      </c>
      <c r="B29" s="4" t="inlineStr">
        <is>
          <t xml:space="preserve"> </t>
        </is>
      </c>
      <c r="C29" s="4" t="inlineStr">
        <is>
          <t xml:space="preserve"> </t>
        </is>
      </c>
      <c r="D29" s="6" t="n">
        <v>292000</v>
      </c>
      <c r="E29" s="6" t="n">
        <v>0</v>
      </c>
      <c r="F29" s="4" t="inlineStr">
        <is>
          <t xml:space="preserve"> </t>
        </is>
      </c>
    </row>
    <row r="30">
      <c r="A30" s="4" t="inlineStr">
        <is>
          <t>Sub-Administratio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reement termination upon written notice, period</t>
        </is>
      </c>
      <c r="B32" s="4" t="inlineStr">
        <is>
          <t>90 days</t>
        </is>
      </c>
      <c r="C32" s="4" t="inlineStr">
        <is>
          <t xml:space="preserve"> </t>
        </is>
      </c>
      <c r="D32" s="4" t="inlineStr">
        <is>
          <t xml:space="preserve"> </t>
        </is>
      </c>
      <c r="E32" s="4" t="inlineStr">
        <is>
          <t xml:space="preserve"> </t>
        </is>
      </c>
      <c r="F32" s="4" t="inlineStr">
        <is>
          <t xml:space="preserve"> </t>
        </is>
      </c>
    </row>
    <row r="33">
      <c r="A33" s="4" t="inlineStr">
        <is>
          <t>Related party transaction, initial term</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Investment Advisory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fee components | Component</t>
        </is>
      </c>
      <c r="B36" s="4" t="inlineStr">
        <is>
          <t xml:space="preserve"> </t>
        </is>
      </c>
      <c r="C36" s="5" t="n">
        <v>2</v>
      </c>
      <c r="D36" s="4" t="inlineStr">
        <is>
          <t xml:space="preserve"> </t>
        </is>
      </c>
      <c r="E36" s="4" t="inlineStr">
        <is>
          <t xml:space="preserve"> </t>
        </is>
      </c>
      <c r="F36" s="4" t="inlineStr">
        <is>
          <t xml:space="preserve"> </t>
        </is>
      </c>
    </row>
    <row r="37">
      <c r="A37" s="4" t="inlineStr">
        <is>
          <t>Management fee, description</t>
        </is>
      </c>
      <c r="B37" s="4" t="inlineStr">
        <is>
          <t xml:space="preserve"> </t>
        </is>
      </c>
      <c r="C37" s="4" t="inlineStr">
        <is>
          <t xml:space="preserve"> </t>
        </is>
      </c>
      <c r="D37" s="4" t="inlineStr">
        <is>
          <t>The Management Fee is payable quarterly in arrears. The Management Fee is payable at an annual rate of 0.60% of the average value of the Company’s gross assets (excluding cash and cash equivalents but including assets purchased with borrowed amounts) at the end of each of the Company’s two most recently completed calendar quarters. The Management Fee will increase to 1.00% in the event the Company’s Common Stock is listed on a national securities exchange (“Exchange Listing”).</t>
        </is>
      </c>
      <c r="E37" s="4" t="inlineStr">
        <is>
          <t xml:space="preserve"> </t>
        </is>
      </c>
      <c r="F37" s="4" t="inlineStr">
        <is>
          <t xml:space="preserve"> </t>
        </is>
      </c>
    </row>
    <row r="38">
      <c r="A38" s="4" t="inlineStr">
        <is>
          <t>Management fee, annual rate</t>
        </is>
      </c>
      <c r="B38" s="4" t="inlineStr">
        <is>
          <t xml:space="preserve"> </t>
        </is>
      </c>
      <c r="C38" s="10" t="n">
        <v>0.006</v>
      </c>
      <c r="D38" s="4" t="inlineStr">
        <is>
          <t xml:space="preserve"> </t>
        </is>
      </c>
      <c r="E38" s="4" t="inlineStr">
        <is>
          <t xml:space="preserve"> </t>
        </is>
      </c>
      <c r="F38" s="4" t="inlineStr">
        <is>
          <t xml:space="preserve"> </t>
        </is>
      </c>
    </row>
    <row r="39">
      <c r="A39" s="4" t="inlineStr">
        <is>
          <t>Percentage of management fee increased</t>
        </is>
      </c>
      <c r="B39" s="4" t="inlineStr">
        <is>
          <t xml:space="preserve"> </t>
        </is>
      </c>
      <c r="C39" s="11" t="n">
        <v>0.01</v>
      </c>
      <c r="D39" s="4" t="inlineStr">
        <is>
          <t xml:space="preserve"> </t>
        </is>
      </c>
      <c r="E39" s="4" t="inlineStr">
        <is>
          <t xml:space="preserve"> </t>
        </is>
      </c>
      <c r="F39" s="4" t="inlineStr">
        <is>
          <t xml:space="preserve"> </t>
        </is>
      </c>
    </row>
    <row r="40">
      <c r="A40" s="4" t="inlineStr">
        <is>
          <t>Incentive fee, description</t>
        </is>
      </c>
      <c r="B40" s="4" t="inlineStr">
        <is>
          <t xml:space="preserve"> </t>
        </is>
      </c>
      <c r="C40" s="4" t="inlineStr">
        <is>
          <t xml:space="preserve"> </t>
        </is>
      </c>
      <c r="D40" s="4" t="inlineStr">
        <is>
          <t>The Incentive Fee consists of two parts: (i) an Investment Income Incentive Fee and (ii) a Capital Gains Incentive Fee.</t>
        </is>
      </c>
      <c r="E40" s="4" t="inlineStr">
        <is>
          <t xml:space="preserve"> </t>
        </is>
      </c>
      <c r="F40" s="4" t="inlineStr">
        <is>
          <t xml:space="preserve"> </t>
        </is>
      </c>
    </row>
    <row r="41">
      <c r="A41" s="4" t="inlineStr">
        <is>
          <t>Incentive fees percentage</t>
        </is>
      </c>
      <c r="B41" s="4" t="inlineStr">
        <is>
          <t xml:space="preserve"> </t>
        </is>
      </c>
      <c r="C41" s="11" t="n">
        <v>0.1</v>
      </c>
      <c r="D41" s="4" t="inlineStr">
        <is>
          <t xml:space="preserve"> </t>
        </is>
      </c>
      <c r="E41" s="4" t="inlineStr">
        <is>
          <t xml:space="preserve"> </t>
        </is>
      </c>
      <c r="F41" s="4" t="inlineStr">
        <is>
          <t xml:space="preserve"> </t>
        </is>
      </c>
    </row>
    <row r="42">
      <c r="A42" s="4" t="inlineStr">
        <is>
          <t>Percentage of pre-incentive fee in the event of exchange listing</t>
        </is>
      </c>
      <c r="B42" s="4" t="inlineStr">
        <is>
          <t xml:space="preserve"> </t>
        </is>
      </c>
      <c r="C42" s="10" t="n">
        <v>0.175</v>
      </c>
      <c r="D42" s="4" t="inlineStr">
        <is>
          <t xml:space="preserve"> </t>
        </is>
      </c>
      <c r="E42" s="4" t="inlineStr">
        <is>
          <t xml:space="preserve"> </t>
        </is>
      </c>
      <c r="F42" s="4" t="inlineStr">
        <is>
          <t xml:space="preserve"> </t>
        </is>
      </c>
    </row>
    <row r="43">
      <c r="A43" s="4" t="inlineStr">
        <is>
          <t>Hurdle rate</t>
        </is>
      </c>
      <c r="B43" s="4" t="inlineStr">
        <is>
          <t xml:space="preserve"> </t>
        </is>
      </c>
      <c r="C43" s="10" t="n">
        <v>0.015</v>
      </c>
      <c r="D43" s="10" t="n">
        <v>0.015</v>
      </c>
      <c r="E43" s="4" t="inlineStr">
        <is>
          <t xml:space="preserve"> </t>
        </is>
      </c>
      <c r="F43" s="4" t="inlineStr">
        <is>
          <t xml:space="preserve"> </t>
        </is>
      </c>
    </row>
    <row r="44">
      <c r="A44" s="4" t="inlineStr">
        <is>
          <t>Hurdle rate annualized</t>
        </is>
      </c>
      <c r="B44" s="4" t="inlineStr">
        <is>
          <t xml:space="preserve"> </t>
        </is>
      </c>
      <c r="C44" s="11" t="n">
        <v>0.06</v>
      </c>
      <c r="D44" s="11" t="n">
        <v>0.06</v>
      </c>
      <c r="E44" s="4" t="inlineStr">
        <is>
          <t xml:space="preserve"> </t>
        </is>
      </c>
      <c r="F44" s="4" t="inlineStr">
        <is>
          <t xml:space="preserve"> </t>
        </is>
      </c>
    </row>
    <row r="45">
      <c r="A45" s="4" t="inlineStr">
        <is>
          <t>Percentage of catch-up</t>
        </is>
      </c>
      <c r="B45" s="4" t="inlineStr">
        <is>
          <t xml:space="preserve"> </t>
        </is>
      </c>
      <c r="C45" s="11" t="n">
        <v>1</v>
      </c>
      <c r="D45" s="4" t="inlineStr">
        <is>
          <t xml:space="preserve"> </t>
        </is>
      </c>
      <c r="E45" s="4" t="inlineStr">
        <is>
          <t xml:space="preserve"> </t>
        </is>
      </c>
      <c r="F45" s="4" t="inlineStr">
        <is>
          <t xml:space="preserve"> </t>
        </is>
      </c>
    </row>
    <row r="46">
      <c r="A46" s="4" t="inlineStr">
        <is>
          <t>Investment Advisory Agreement | Advis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entive fees percentage</t>
        </is>
      </c>
      <c r="B48" s="4" t="inlineStr">
        <is>
          <t xml:space="preserve"> </t>
        </is>
      </c>
      <c r="C48" s="11" t="n">
        <v>0.1</v>
      </c>
      <c r="D48" s="4" t="inlineStr">
        <is>
          <t xml:space="preserve"> </t>
        </is>
      </c>
      <c r="E48" s="4" t="inlineStr">
        <is>
          <t xml:space="preserve"> </t>
        </is>
      </c>
      <c r="F48" s="4" t="inlineStr">
        <is>
          <t xml:space="preserve"> </t>
        </is>
      </c>
    </row>
    <row r="49">
      <c r="A49" s="4" t="inlineStr">
        <is>
          <t>Percentage of pre-incentive fee in the event of exchange listing</t>
        </is>
      </c>
      <c r="B49" s="4" t="inlineStr">
        <is>
          <t xml:space="preserve"> </t>
        </is>
      </c>
      <c r="C49" s="10" t="n">
        <v>0.175</v>
      </c>
      <c r="D49" s="4" t="inlineStr">
        <is>
          <t xml:space="preserve"> </t>
        </is>
      </c>
      <c r="E49" s="4" t="inlineStr">
        <is>
          <t xml:space="preserve"> </t>
        </is>
      </c>
      <c r="F49" s="4" t="inlineStr">
        <is>
          <t xml:space="preserve"> </t>
        </is>
      </c>
    </row>
    <row r="50">
      <c r="A50" s="4" t="inlineStr">
        <is>
          <t>Incentive fee payable</t>
        </is>
      </c>
      <c r="B50" s="4" t="inlineStr">
        <is>
          <t xml:space="preserve"> </t>
        </is>
      </c>
      <c r="C50" s="6" t="n">
        <v>0</v>
      </c>
      <c r="D50" s="4" t="inlineStr">
        <is>
          <t xml:space="preserve"> </t>
        </is>
      </c>
      <c r="E50" s="4" t="inlineStr">
        <is>
          <t xml:space="preserve"> </t>
        </is>
      </c>
      <c r="F50" s="4" t="inlineStr">
        <is>
          <t xml:space="preserve"> </t>
        </is>
      </c>
    </row>
    <row r="51">
      <c r="A51" s="4" t="inlineStr">
        <is>
          <t>Percentage of pre-incentive fee net investment income payable upon catch-up</t>
        </is>
      </c>
      <c r="B51" s="4" t="inlineStr">
        <is>
          <t xml:space="preserve"> </t>
        </is>
      </c>
      <c r="C51" s="11" t="n">
        <v>1</v>
      </c>
      <c r="D51" s="4" t="inlineStr">
        <is>
          <t xml:space="preserve"> </t>
        </is>
      </c>
      <c r="E51" s="4" t="inlineStr">
        <is>
          <t xml:space="preserve"> </t>
        </is>
      </c>
      <c r="F51" s="4" t="inlineStr">
        <is>
          <t xml:space="preserve"> </t>
        </is>
      </c>
    </row>
    <row r="52">
      <c r="A52" s="4" t="inlineStr">
        <is>
          <t>Investment company catch up percentage</t>
        </is>
      </c>
      <c r="B52" s="4" t="inlineStr">
        <is>
          <t xml:space="preserve"> </t>
        </is>
      </c>
      <c r="C52" s="12" t="n">
        <v>0.016667</v>
      </c>
      <c r="D52" s="4" t="inlineStr">
        <is>
          <t xml:space="preserve"> </t>
        </is>
      </c>
      <c r="E52" s="4" t="inlineStr">
        <is>
          <t xml:space="preserve"> </t>
        </is>
      </c>
      <c r="F52" s="4" t="inlineStr">
        <is>
          <t xml:space="preserve"> </t>
        </is>
      </c>
    </row>
    <row r="53">
      <c r="A53" s="4" t="inlineStr">
        <is>
          <t>Investment company catch-up percentage in case of exchange listing</t>
        </is>
      </c>
      <c r="B53" s="4" t="inlineStr">
        <is>
          <t xml:space="preserve"> </t>
        </is>
      </c>
      <c r="C53" s="12" t="n">
        <v>0.018182</v>
      </c>
      <c r="D53" s="4" t="inlineStr">
        <is>
          <t xml:space="preserve"> </t>
        </is>
      </c>
      <c r="E53" s="4" t="inlineStr">
        <is>
          <t xml:space="preserve"> </t>
        </is>
      </c>
      <c r="F53" s="4" t="inlineStr">
        <is>
          <t xml:space="preserve"> </t>
        </is>
      </c>
    </row>
    <row r="54">
      <c r="A54" s="4" t="inlineStr">
        <is>
          <t>Incentive fee percentage on capital gains</t>
        </is>
      </c>
      <c r="B54" s="4" t="inlineStr">
        <is>
          <t xml:space="preserve"> </t>
        </is>
      </c>
      <c r="C54" s="11" t="n">
        <v>0.1</v>
      </c>
      <c r="D54" s="4" t="inlineStr">
        <is>
          <t xml:space="preserve"> </t>
        </is>
      </c>
      <c r="E54" s="4" t="inlineStr">
        <is>
          <t xml:space="preserve"> </t>
        </is>
      </c>
      <c r="F54" s="4" t="inlineStr">
        <is>
          <t xml:space="preserve"> </t>
        </is>
      </c>
    </row>
    <row r="55">
      <c r="A55" s="4" t="inlineStr">
        <is>
          <t>Capital gains incentive fee percentage on the event of exchange listing</t>
        </is>
      </c>
      <c r="B55" s="4" t="inlineStr">
        <is>
          <t xml:space="preserve"> </t>
        </is>
      </c>
      <c r="C55" s="10" t="n">
        <v>0.175</v>
      </c>
      <c r="D55" s="4" t="inlineStr">
        <is>
          <t xml:space="preserve"> </t>
        </is>
      </c>
      <c r="E55" s="4" t="inlineStr">
        <is>
          <t xml:space="preserve"> </t>
        </is>
      </c>
      <c r="F55" s="4" t="inlineStr">
        <is>
          <t xml:space="preserve"> </t>
        </is>
      </c>
    </row>
    <row r="56">
      <c r="A56" s="4" t="inlineStr">
        <is>
          <t>Expense Support Agreement | Adviso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lated party reimbursement payment period</t>
        </is>
      </c>
      <c r="B58" s="4" t="inlineStr">
        <is>
          <t xml:space="preserve"> </t>
        </is>
      </c>
      <c r="C58" s="4" t="inlineStr">
        <is>
          <t>90 days</t>
        </is>
      </c>
      <c r="D58" s="4" t="inlineStr">
        <is>
          <t xml:space="preserve"> </t>
        </is>
      </c>
      <c r="E58" s="4" t="inlineStr">
        <is>
          <t xml:space="preserve"> </t>
        </is>
      </c>
      <c r="F58"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4" customWidth="1" min="7" max="7"/>
  </cols>
  <sheetData>
    <row r="1">
      <c r="A1" s="1" t="inlineStr">
        <is>
          <t>Agreements and Related Party Transactions - Summary of Expense Payments and related Reimbursement Payments (Details) - USD ($) $ in Thousands</t>
        </is>
      </c>
      <c r="B1" s="2" t="inlineStr">
        <is>
          <t>3 Months Ended</t>
        </is>
      </c>
      <c r="F1" s="2" t="inlineStr">
        <is>
          <t>9 Months Ended</t>
        </is>
      </c>
    </row>
    <row r="2">
      <c r="B2" s="2" t="inlineStr">
        <is>
          <t>Mar. 31, 2025</t>
        </is>
      </c>
      <c r="C2" s="2" t="inlineStr">
        <is>
          <t>Dec. 31, 2024</t>
        </is>
      </c>
      <c r="D2" s="2" t="inlineStr">
        <is>
          <t>Sep. 30, 2024</t>
        </is>
      </c>
      <c r="E2" s="2" t="inlineStr">
        <is>
          <t>[1]</t>
        </is>
      </c>
      <c r="F2" s="2" t="inlineStr">
        <is>
          <t>Mar. 31, 2025</t>
        </is>
      </c>
      <c r="G2" s="2" t="inlineStr">
        <is>
          <t>Jun. 30, 2024</t>
        </is>
      </c>
    </row>
    <row r="3">
      <c r="A3" s="3" t="inlineStr">
        <is>
          <t>Related Party Transactions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Expense Payments by Advisor</t>
        </is>
      </c>
      <c r="B4" s="6" t="n">
        <v>1313</v>
      </c>
      <c r="C4" s="6" t="n">
        <v>1143</v>
      </c>
      <c r="D4" s="6" t="n">
        <v>2831</v>
      </c>
      <c r="F4" s="4" t="inlineStr">
        <is>
          <t xml:space="preserve"> </t>
        </is>
      </c>
      <c r="G4" s="6" t="n">
        <v>1562</v>
      </c>
    </row>
    <row r="5">
      <c r="A5" s="4" t="inlineStr">
        <is>
          <t>Expense Payments by Advisor Net</t>
        </is>
      </c>
      <c r="B5" s="4" t="inlineStr">
        <is>
          <t xml:space="preserve"> </t>
        </is>
      </c>
      <c r="C5" s="4" t="inlineStr">
        <is>
          <t xml:space="preserve"> </t>
        </is>
      </c>
      <c r="D5" s="4" t="inlineStr">
        <is>
          <t xml:space="preserve"> </t>
        </is>
      </c>
      <c r="F5" s="6" t="n">
        <v>5287</v>
      </c>
      <c r="G5" s="4" t="inlineStr">
        <is>
          <t xml:space="preserve"> </t>
        </is>
      </c>
    </row>
    <row r="6">
      <c r="A6" s="4" t="inlineStr">
        <is>
          <t>Cumulative Reimbursement Payments to Advisor</t>
        </is>
      </c>
      <c r="B6" s="5" t="n">
        <v>0</v>
      </c>
      <c r="C6" s="5" t="n">
        <v>0</v>
      </c>
      <c r="D6" s="5" t="n">
        <v>464</v>
      </c>
      <c r="F6" s="4" t="inlineStr">
        <is>
          <t xml:space="preserve"> </t>
        </is>
      </c>
      <c r="G6" s="4" t="inlineStr">
        <is>
          <t xml:space="preserve"> </t>
        </is>
      </c>
    </row>
    <row r="7">
      <c r="A7" s="4" t="inlineStr">
        <is>
          <t>Cumulative Reimbursement Payments to Advisor Net</t>
        </is>
      </c>
      <c r="B7" s="4" t="inlineStr">
        <is>
          <t xml:space="preserve"> </t>
        </is>
      </c>
      <c r="C7" s="4" t="inlineStr">
        <is>
          <t xml:space="preserve"> </t>
        </is>
      </c>
      <c r="D7" s="4" t="inlineStr">
        <is>
          <t xml:space="preserve"> </t>
        </is>
      </c>
      <c r="F7" s="5" t="n">
        <v>464</v>
      </c>
      <c r="G7" s="4" t="inlineStr">
        <is>
          <t xml:space="preserve"> </t>
        </is>
      </c>
    </row>
    <row r="8">
      <c r="A8" s="4" t="inlineStr">
        <is>
          <t>Unreimbursed Expense Payments</t>
        </is>
      </c>
      <c r="B8" s="6" t="n">
        <v>1313</v>
      </c>
      <c r="C8" s="6" t="n">
        <v>1143</v>
      </c>
      <c r="D8" s="6" t="n">
        <v>2367</v>
      </c>
      <c r="F8" s="4" t="inlineStr">
        <is>
          <t xml:space="preserve"> </t>
        </is>
      </c>
      <c r="G8" s="4" t="inlineStr">
        <is>
          <t xml:space="preserve"> </t>
        </is>
      </c>
    </row>
    <row r="9">
      <c r="A9" s="4" t="inlineStr">
        <is>
          <t>Unreimbursed Expense Payments Net</t>
        </is>
      </c>
      <c r="B9" s="4" t="inlineStr">
        <is>
          <t xml:space="preserve"> </t>
        </is>
      </c>
      <c r="C9" s="4" t="inlineStr">
        <is>
          <t xml:space="preserve"> </t>
        </is>
      </c>
      <c r="D9" s="4" t="inlineStr">
        <is>
          <t xml:space="preserve"> </t>
        </is>
      </c>
      <c r="F9" s="6" t="n">
        <v>4823</v>
      </c>
      <c r="G9" s="4" t="inlineStr">
        <is>
          <t xml:space="preserve"> </t>
        </is>
      </c>
    </row>
    <row r="10">
      <c r="A10" s="4" t="inlineStr">
        <is>
          <t>Reimbursement Eligibility Expiration</t>
        </is>
      </c>
      <c r="B10" s="4" t="inlineStr">
        <is>
          <t>Mar. 31,  2028</t>
        </is>
      </c>
      <c r="C10" s="4" t="inlineStr">
        <is>
          <t>Dec. 31,  2027</t>
        </is>
      </c>
      <c r="D10" s="4" t="inlineStr">
        <is>
          <t>Sep. 30,  2027</t>
        </is>
      </c>
      <c r="F10" s="4" t="inlineStr">
        <is>
          <t xml:space="preserve"> </t>
        </is>
      </c>
      <c r="G10" s="4" t="inlineStr">
        <is>
          <t xml:space="preserve"> </t>
        </is>
      </c>
    </row>
    <row r="11">
      <c r="A11" s="4" t="inlineStr">
        <is>
          <t>Effective Rate of Distribution per share of Common Stock</t>
        </is>
      </c>
      <c r="B11" s="11" t="n">
        <v>0</v>
      </c>
      <c r="C11" s="11" t="n">
        <v>0</v>
      </c>
      <c r="D11" s="11" t="n">
        <v>0</v>
      </c>
      <c r="F11" s="4" t="inlineStr">
        <is>
          <t xml:space="preserve"> </t>
        </is>
      </c>
      <c r="G11" s="4" t="inlineStr">
        <is>
          <t xml:space="preserve"> </t>
        </is>
      </c>
    </row>
    <row r="12">
      <c r="A12" s="4" t="inlineStr">
        <is>
          <t>Operating Expense Ratio</t>
        </is>
      </c>
      <c r="B12" s="10" t="n">
        <v>0.0234</v>
      </c>
      <c r="C12" s="10" t="n">
        <v>0.073</v>
      </c>
      <c r="D12" s="10" t="n">
        <v>0.3707</v>
      </c>
      <c r="F12" s="4" t="inlineStr">
        <is>
          <t xml:space="preserve"> </t>
        </is>
      </c>
      <c r="G12" s="4" t="inlineStr">
        <is>
          <t xml:space="preserve"> </t>
        </is>
      </c>
    </row>
    <row r="13"/>
    <row r="14">
      <c r="A14" s="4" t="inlineStr">
        <is>
          <t>[1] Included in this amount is $ 1,562 of Expense Payments made by the Advisor relating to expenses incurred by the Company for the period from October 16, 2023 (Inception) through the quarter ended June 30, 2024.</t>
        </is>
      </c>
    </row>
  </sheetData>
  <mergeCells count="15">
    <mergeCell ref="D8:E8"/>
    <mergeCell ref="D6:E6"/>
    <mergeCell ref="A13:G13"/>
    <mergeCell ref="A14:G14"/>
    <mergeCell ref="B1:E1"/>
    <mergeCell ref="D7:E7"/>
    <mergeCell ref="D10:E10"/>
    <mergeCell ref="D11:E11"/>
    <mergeCell ref="D5:E5"/>
    <mergeCell ref="D4:E4"/>
    <mergeCell ref="D9:E9"/>
    <mergeCell ref="D3:E3"/>
    <mergeCell ref="F1:G1"/>
    <mergeCell ref="D12:E12"/>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s>
  <sheetData>
    <row r="1">
      <c r="A1" s="1" t="inlineStr">
        <is>
          <t>Agreements and Related Party Transactions - Summary of Expense Payments and related Reimbursement Payments (Parenthetical) (Details) - USD ($) $ in Thousands</t>
        </is>
      </c>
      <c r="B1" s="2" t="inlineStr">
        <is>
          <t>3 Months Ended</t>
        </is>
      </c>
      <c r="F1" s="2" t="inlineStr">
        <is>
          <t>9 Months Ended</t>
        </is>
      </c>
    </row>
    <row r="2">
      <c r="B2" s="2" t="inlineStr">
        <is>
          <t>Mar. 31, 2025</t>
        </is>
      </c>
      <c r="C2" s="2" t="inlineStr">
        <is>
          <t>Dec. 31, 2024</t>
        </is>
      </c>
      <c r="D2" s="2" t="inlineStr">
        <is>
          <t>Sep. 30, 2024</t>
        </is>
      </c>
      <c r="E2" s="2" t="inlineStr">
        <is>
          <t>[1]</t>
        </is>
      </c>
      <c r="F2" s="2" t="inlineStr">
        <is>
          <t>Jun. 30, 2024</t>
        </is>
      </c>
    </row>
    <row r="3">
      <c r="A3" s="3" t="inlineStr">
        <is>
          <t>Related Party Transactions [Abstract]</t>
        </is>
      </c>
      <c r="B3" s="4" t="inlineStr">
        <is>
          <t xml:space="preserve"> </t>
        </is>
      </c>
      <c r="C3" s="4" t="inlineStr">
        <is>
          <t xml:space="preserve"> </t>
        </is>
      </c>
      <c r="D3" s="4" t="inlineStr">
        <is>
          <t xml:space="preserve"> </t>
        </is>
      </c>
      <c r="F3" s="4" t="inlineStr">
        <is>
          <t xml:space="preserve"> </t>
        </is>
      </c>
    </row>
    <row r="4">
      <c r="A4" s="4" t="inlineStr">
        <is>
          <t>Expense Payments by Advisor</t>
        </is>
      </c>
      <c r="B4" s="6" t="n">
        <v>1313</v>
      </c>
      <c r="C4" s="6" t="n">
        <v>1143</v>
      </c>
      <c r="D4" s="6" t="n">
        <v>2831</v>
      </c>
      <c r="F4" s="6" t="n">
        <v>1562</v>
      </c>
    </row>
    <row r="5">
      <c r="A5" s="4" t="inlineStr">
        <is>
          <t>Payments for expense on written commitments</t>
        </is>
      </c>
      <c r="B5" s="5" t="n">
        <v>5287</v>
      </c>
      <c r="C5" s="4" t="inlineStr">
        <is>
          <t xml:space="preserve"> </t>
        </is>
      </c>
      <c r="D5" s="4" t="inlineStr">
        <is>
          <t xml:space="preserve"> </t>
        </is>
      </c>
      <c r="F5" s="4" t="inlineStr">
        <is>
          <t xml:space="preserve"> </t>
        </is>
      </c>
    </row>
    <row r="6">
      <c r="A6" s="4" t="inlineStr">
        <is>
          <t>Due to affiliates for reimbursement of expense support</t>
        </is>
      </c>
      <c r="B6" s="6" t="n">
        <v>464</v>
      </c>
      <c r="C6" s="6" t="n">
        <v>186</v>
      </c>
      <c r="D6" s="4" t="inlineStr">
        <is>
          <t xml:space="preserve"> </t>
        </is>
      </c>
      <c r="F6" s="4" t="inlineStr">
        <is>
          <t xml:space="preserve"> </t>
        </is>
      </c>
    </row>
    <row r="7"/>
    <row r="8">
      <c r="A8" s="4" t="inlineStr">
        <is>
          <t>[1] Included in this amount is $ 1,562 of Expense Payments made by the Advisor relating to expenses incurred by the Company for the period from October 16, 2023 (Inception) through the quarter ended June 30, 2024.</t>
        </is>
      </c>
    </row>
  </sheetData>
  <mergeCells count="8">
    <mergeCell ref="D6:E6"/>
    <mergeCell ref="B1:E1"/>
    <mergeCell ref="D5:E5"/>
    <mergeCell ref="A8:F8"/>
    <mergeCell ref="D4:E4"/>
    <mergeCell ref="D3:E3"/>
    <mergeCell ref="A7:F7"/>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at Fair Value - Summary of Composition of Company's Investment Portfolio at Amortized Cost and Fair Value (Detail) - USD ($) $ in Thousands</t>
        </is>
      </c>
      <c r="B1" s="2" t="inlineStr">
        <is>
          <t>Mar. 31, 2025</t>
        </is>
      </c>
      <c r="C1" s="2" t="inlineStr">
        <is>
          <t>Dec. 31, 2024</t>
        </is>
      </c>
      <c r="D1" s="2" t="inlineStr">
        <is>
          <t>[1]</t>
        </is>
      </c>
    </row>
    <row r="2">
      <c r="A2" s="3" t="inlineStr">
        <is>
          <t>Debt Securities, Available-for-Sale [Line Items]</t>
        </is>
      </c>
      <c r="B2" s="4" t="inlineStr">
        <is>
          <t xml:space="preserve"> </t>
        </is>
      </c>
      <c r="C2" s="4" t="inlineStr">
        <is>
          <t xml:space="preserve"> </t>
        </is>
      </c>
    </row>
    <row r="3">
      <c r="A3" s="4" t="inlineStr">
        <is>
          <t>Amortized Cost</t>
        </is>
      </c>
      <c r="B3" s="6" t="n">
        <v>51352</v>
      </c>
      <c r="C3" s="6" t="n">
        <v>0</v>
      </c>
    </row>
    <row r="4">
      <c r="A4" s="4" t="inlineStr">
        <is>
          <t>Fair Value</t>
        </is>
      </c>
      <c r="B4" s="5" t="n">
        <v>51324</v>
      </c>
      <c r="C4" s="5" t="n">
        <v>0</v>
      </c>
    </row>
    <row r="5">
      <c r="A5" s="4" t="inlineStr">
        <is>
          <t>First Lien Debt Investment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51352</v>
      </c>
      <c r="C7" s="5" t="n">
        <v>0</v>
      </c>
    </row>
    <row r="8">
      <c r="A8" s="4" t="inlineStr">
        <is>
          <t>Fair Value</t>
        </is>
      </c>
      <c r="B8" s="6" t="n">
        <v>51324</v>
      </c>
      <c r="C8" s="6" t="n">
        <v>0</v>
      </c>
    </row>
    <row r="9"/>
    <row r="10">
      <c r="A10" s="4" t="inlineStr">
        <is>
          <t>[1] As of December 31, 2024, the Company had not yet commenced investment operations.</t>
        </is>
      </c>
    </row>
  </sheetData>
  <mergeCells count="9">
    <mergeCell ref="A9:D9"/>
    <mergeCell ref="C6:D6"/>
    <mergeCell ref="C7:D7"/>
    <mergeCell ref="C2:D2"/>
    <mergeCell ref="C5:D5"/>
    <mergeCell ref="A10:D10"/>
    <mergeCell ref="C3:D3"/>
    <mergeCell ref="C8:D8"/>
    <mergeCell ref="C4:D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at Fair Value - Summary of Industry Composition of Investments at Amortized Cost and Fair Value (Detail) - USD ($) $ in Thousands</t>
        </is>
      </c>
      <c r="B1" s="2" t="inlineStr">
        <is>
          <t>Mar. 31, 2025</t>
        </is>
      </c>
      <c r="C1" s="2" t="inlineStr">
        <is>
          <t>Dec. 31, 2024</t>
        </is>
      </c>
      <c r="D1" s="2" t="inlineStr">
        <is>
          <t>[1]</t>
        </is>
      </c>
    </row>
    <row r="2">
      <c r="A2" s="3" t="inlineStr">
        <is>
          <t>Debt Securities, Available-for-Sale [Line Items]</t>
        </is>
      </c>
      <c r="B2" s="4" t="inlineStr">
        <is>
          <t xml:space="preserve"> </t>
        </is>
      </c>
      <c r="C2" s="4" t="inlineStr">
        <is>
          <t xml:space="preserve"> </t>
        </is>
      </c>
    </row>
    <row r="3">
      <c r="A3" s="4" t="inlineStr">
        <is>
          <t>Investments at amortized cost</t>
        </is>
      </c>
      <c r="B3" s="6" t="n">
        <v>51352</v>
      </c>
      <c r="C3" s="6" t="n">
        <v>0</v>
      </c>
    </row>
    <row r="4">
      <c r="A4" s="4" t="inlineStr">
        <is>
          <t>Investments at fair value</t>
        </is>
      </c>
      <c r="B4" s="6" t="n">
        <v>51324</v>
      </c>
      <c r="C4" s="6" t="n">
        <v>0</v>
      </c>
    </row>
    <row r="5">
      <c r="A5" s="4" t="inlineStr">
        <is>
          <t>Percentage of investments at fair value</t>
        </is>
      </c>
      <c r="B5" s="11" t="n">
        <v>1</v>
      </c>
      <c r="C5" s="11" t="n">
        <v>0</v>
      </c>
    </row>
    <row r="6">
      <c r="A6" s="4" t="inlineStr">
        <is>
          <t>Financial Service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Investments at amortized cost</t>
        </is>
      </c>
      <c r="B8" s="6" t="n">
        <v>-116</v>
      </c>
      <c r="C8" s="6" t="n">
        <v>0</v>
      </c>
    </row>
    <row r="9">
      <c r="A9" s="4" t="inlineStr">
        <is>
          <t>Investments at fair value</t>
        </is>
      </c>
      <c r="B9" s="6" t="n">
        <v>-118</v>
      </c>
      <c r="C9" s="6" t="n">
        <v>0</v>
      </c>
    </row>
    <row r="10">
      <c r="A10" s="4" t="inlineStr">
        <is>
          <t>Percentage of investments at fair value</t>
        </is>
      </c>
      <c r="B10" s="4" t="inlineStr">
        <is>
          <t>(0.20%)</t>
        </is>
      </c>
      <c r="C10" s="11" t="n">
        <v>0</v>
      </c>
    </row>
    <row r="11">
      <c r="A11" s="4" t="inlineStr">
        <is>
          <t>Health Care Providers and Servic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vestments at amortized cost</t>
        </is>
      </c>
      <c r="B13" s="6" t="n">
        <v>-87</v>
      </c>
      <c r="C13" s="6" t="n">
        <v>0</v>
      </c>
    </row>
    <row r="14">
      <c r="A14" s="4" t="inlineStr">
        <is>
          <t>Investments at fair value</t>
        </is>
      </c>
      <c r="B14" s="6" t="n">
        <v>-88</v>
      </c>
      <c r="C14" s="6" t="n">
        <v>0</v>
      </c>
    </row>
    <row r="15">
      <c r="A15" s="4" t="inlineStr">
        <is>
          <t>Percentage of investments at fair value</t>
        </is>
      </c>
      <c r="B15" s="4" t="inlineStr">
        <is>
          <t>(0.20%)</t>
        </is>
      </c>
      <c r="C15" s="11" t="n">
        <v>0</v>
      </c>
    </row>
    <row r="16">
      <c r="A16" s="4" t="inlineStr">
        <is>
          <t>Professional Servic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Investments at amortized cost</t>
        </is>
      </c>
      <c r="B18" s="6" t="n">
        <v>25944</v>
      </c>
      <c r="C18" s="6" t="n">
        <v>0</v>
      </c>
    </row>
    <row r="19">
      <c r="A19" s="4" t="inlineStr">
        <is>
          <t>Investments at fair value</t>
        </is>
      </c>
      <c r="B19" s="6" t="n">
        <v>25930</v>
      </c>
      <c r="C19" s="6" t="n">
        <v>0</v>
      </c>
    </row>
    <row r="20">
      <c r="A20" s="4" t="inlineStr">
        <is>
          <t>Percentage of investments at fair value</t>
        </is>
      </c>
      <c r="B20" s="10" t="n">
        <v>0.505</v>
      </c>
      <c r="C20" s="11" t="n">
        <v>0</v>
      </c>
    </row>
    <row r="21">
      <c r="A21" s="4" t="inlineStr">
        <is>
          <t>Software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Investments at amortized cost</t>
        </is>
      </c>
      <c r="B23" s="6" t="n">
        <v>25611</v>
      </c>
      <c r="C23" s="6" t="n">
        <v>0</v>
      </c>
    </row>
    <row r="24">
      <c r="A24" s="4" t="inlineStr">
        <is>
          <t>Investments at fair value</t>
        </is>
      </c>
      <c r="B24" s="6" t="n">
        <v>25600</v>
      </c>
      <c r="C24" s="6" t="n">
        <v>0</v>
      </c>
    </row>
    <row r="25">
      <c r="A25" s="4" t="inlineStr">
        <is>
          <t>Percentage of investments at fair value</t>
        </is>
      </c>
      <c r="B25" s="10" t="n">
        <v>0.499</v>
      </c>
      <c r="C25" s="11" t="n">
        <v>0</v>
      </c>
    </row>
    <row r="26"/>
    <row r="27">
      <c r="A27" s="4" t="inlineStr">
        <is>
          <t>[1] As of December 31, 2024, the Company had not yet commenced investment operations.</t>
        </is>
      </c>
    </row>
  </sheetData>
  <mergeCells count="26">
    <mergeCell ref="C6:D6"/>
    <mergeCell ref="C24:D24"/>
    <mergeCell ref="C15:D15"/>
    <mergeCell ref="C5:D5"/>
    <mergeCell ref="C14:D14"/>
    <mergeCell ref="C4:D4"/>
    <mergeCell ref="C20:D20"/>
    <mergeCell ref="C10:D10"/>
    <mergeCell ref="C16:D16"/>
    <mergeCell ref="C25:D25"/>
    <mergeCell ref="C22:D22"/>
    <mergeCell ref="C9:D9"/>
    <mergeCell ref="C12:D12"/>
    <mergeCell ref="C21:D21"/>
    <mergeCell ref="C2:D2"/>
    <mergeCell ref="C11:D11"/>
    <mergeCell ref="C17:D17"/>
    <mergeCell ref="C23:D23"/>
    <mergeCell ref="C8:D8"/>
    <mergeCell ref="A27:D27"/>
    <mergeCell ref="C7:D7"/>
    <mergeCell ref="A26:D26"/>
    <mergeCell ref="C19:D19"/>
    <mergeCell ref="C13:D13"/>
    <mergeCell ref="C18:D18"/>
    <mergeCell ref="C3:D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tatement of Operations (Unaudited) - USD ($) $ in Thousands</t>
        </is>
      </c>
      <c r="C1" s="2" t="inlineStr">
        <is>
          <t>3 Months Ended</t>
        </is>
      </c>
    </row>
    <row r="2">
      <c r="C2" s="2" t="inlineStr">
        <is>
          <t>Mar. 31, 2025</t>
        </is>
      </c>
      <c r="E2" s="2" t="inlineStr">
        <is>
          <t>Mar. 31, 2024</t>
        </is>
      </c>
    </row>
    <row r="3">
      <c r="A3" s="3" t="inlineStr">
        <is>
          <t>Investment Income:</t>
        </is>
      </c>
      <c r="C3" s="4" t="inlineStr">
        <is>
          <t xml:space="preserve"> </t>
        </is>
      </c>
      <c r="E3" s="4" t="inlineStr">
        <is>
          <t xml:space="preserve"> </t>
        </is>
      </c>
    </row>
    <row r="4">
      <c r="A4" s="4" t="inlineStr">
        <is>
          <t>Interest income</t>
        </is>
      </c>
      <c r="C4" s="6" t="n">
        <v>981</v>
      </c>
      <c r="E4" s="6" t="n">
        <v>0</v>
      </c>
    </row>
    <row r="5">
      <c r="A5" s="4" t="inlineStr">
        <is>
          <t>Dividend income</t>
        </is>
      </c>
      <c r="C5" s="5" t="n">
        <v>52</v>
      </c>
      <c r="E5" s="5" t="n">
        <v>0</v>
      </c>
    </row>
    <row r="6">
      <c r="A6" s="4" t="inlineStr">
        <is>
          <t>Other income</t>
        </is>
      </c>
      <c r="C6" s="5" t="n">
        <v>30</v>
      </c>
      <c r="E6" s="5" t="n">
        <v>0</v>
      </c>
    </row>
    <row r="7">
      <c r="A7" s="4" t="inlineStr">
        <is>
          <t>Total Investment Income</t>
        </is>
      </c>
      <c r="C7" s="5" t="n">
        <v>1063</v>
      </c>
      <c r="E7" s="5" t="n">
        <v>0</v>
      </c>
    </row>
    <row r="8">
      <c r="A8" s="3" t="inlineStr">
        <is>
          <t>Expenses</t>
        </is>
      </c>
      <c r="C8" s="4" t="inlineStr">
        <is>
          <t xml:space="preserve"> </t>
        </is>
      </c>
      <c r="E8" s="4" t="inlineStr">
        <is>
          <t xml:space="preserve"> </t>
        </is>
      </c>
    </row>
    <row r="9">
      <c r="A9" s="4" t="inlineStr">
        <is>
          <t>Interest expense</t>
        </is>
      </c>
      <c r="C9" s="5" t="n">
        <v>557</v>
      </c>
      <c r="E9" s="5" t="n">
        <v>0</v>
      </c>
    </row>
    <row r="10">
      <c r="A10" s="4" t="inlineStr">
        <is>
          <t>Administrative service expenses</t>
        </is>
      </c>
      <c r="C10" s="5" t="n">
        <v>846</v>
      </c>
      <c r="E10" s="5" t="n">
        <v>186</v>
      </c>
    </row>
    <row r="11">
      <c r="A11" s="4" t="inlineStr">
        <is>
          <t>Organizational expenses</t>
        </is>
      </c>
      <c r="C11" s="5" t="n">
        <v>0</v>
      </c>
      <c r="E11" s="5" t="n">
        <v>297</v>
      </c>
    </row>
    <row r="12">
      <c r="A12" s="4" t="inlineStr">
        <is>
          <t>Professional fees</t>
        </is>
      </c>
      <c r="C12" s="5" t="n">
        <v>552</v>
      </c>
      <c r="E12" s="5" t="n">
        <v>0</v>
      </c>
    </row>
    <row r="13">
      <c r="A13" s="4" t="inlineStr">
        <is>
          <t>Amortization of deferred offering costs</t>
        </is>
      </c>
      <c r="C13" s="5" t="n">
        <v>408</v>
      </c>
      <c r="E13" s="5" t="n">
        <v>0</v>
      </c>
    </row>
    <row r="14">
      <c r="A14" s="4" t="inlineStr">
        <is>
          <t>Other general and administrative expenses</t>
        </is>
      </c>
      <c r="C14" s="5" t="n">
        <v>208</v>
      </c>
      <c r="E14" s="5" t="n">
        <v>0</v>
      </c>
    </row>
    <row r="15">
      <c r="A15" s="4" t="inlineStr">
        <is>
          <t>Directors' fees</t>
        </is>
      </c>
      <c r="C15" s="5" t="n">
        <v>86</v>
      </c>
      <c r="E15" s="5" t="n">
        <v>0</v>
      </c>
    </row>
    <row r="16">
      <c r="A16" s="4" t="inlineStr">
        <is>
          <t>Management fees</t>
        </is>
      </c>
      <c r="C16" s="5" t="n">
        <v>42</v>
      </c>
      <c r="E16" s="5" t="n">
        <v>0</v>
      </c>
    </row>
    <row r="17">
      <c r="A17" s="4" t="inlineStr">
        <is>
          <t>Total Expenses</t>
        </is>
      </c>
      <c r="C17" s="5" t="n">
        <v>2699</v>
      </c>
      <c r="E17" s="5" t="n">
        <v>483</v>
      </c>
    </row>
    <row r="18">
      <c r="A18" s="4" t="inlineStr">
        <is>
          <t>Less: Expenses waived by Advisor (Note 3)</t>
        </is>
      </c>
      <c r="C18" s="5" t="n">
        <v>-762</v>
      </c>
      <c r="E18" s="5" t="n">
        <v>-186</v>
      </c>
    </row>
    <row r="19">
      <c r="A19" s="4" t="inlineStr">
        <is>
          <t>Less: Expense Support (Note 3)</t>
        </is>
      </c>
      <c r="C19" s="5" t="n">
        <v>-1313</v>
      </c>
      <c r="E19" s="5" t="n">
        <v>-297</v>
      </c>
    </row>
    <row r="20">
      <c r="A20" s="4" t="inlineStr">
        <is>
          <t>Reimbursement of expense support (Note 3)</t>
        </is>
      </c>
      <c r="C20" s="5" t="n">
        <v>464</v>
      </c>
      <c r="E20" s="5" t="n">
        <v>0</v>
      </c>
    </row>
    <row r="21">
      <c r="A21" s="4" t="inlineStr">
        <is>
          <t>Net Expenses</t>
        </is>
      </c>
      <c r="C21" s="5" t="n">
        <v>1088</v>
      </c>
      <c r="E21" s="5" t="n">
        <v>0</v>
      </c>
    </row>
    <row r="22">
      <c r="A22" s="4" t="inlineStr">
        <is>
          <t>Net Investment Income (Loss)</t>
        </is>
      </c>
      <c r="C22" s="5" t="n">
        <v>-25</v>
      </c>
      <c r="E22" s="5" t="n">
        <v>0</v>
      </c>
    </row>
    <row r="23">
      <c r="A23" s="3" t="inlineStr">
        <is>
          <t>Net change in unrealized gains (losses):</t>
        </is>
      </c>
      <c r="C23" s="4" t="inlineStr">
        <is>
          <t xml:space="preserve"> </t>
        </is>
      </c>
      <c r="E23" s="4" t="inlineStr">
        <is>
          <t xml:space="preserve"> </t>
        </is>
      </c>
    </row>
    <row r="24">
      <c r="A24" s="4" t="inlineStr">
        <is>
          <t>Non-controlled, non-affiliated investments</t>
        </is>
      </c>
      <c r="C24" s="5" t="n">
        <v>-28</v>
      </c>
      <c r="E24" s="5" t="n">
        <v>0</v>
      </c>
    </row>
    <row r="25">
      <c r="A25" s="4" t="inlineStr">
        <is>
          <t>Total Net Unrealized and Realized Gains (Losses)</t>
        </is>
      </c>
      <c r="C25" s="5" t="n">
        <v>-28</v>
      </c>
      <c r="E25" s="5" t="n">
        <v>0</v>
      </c>
    </row>
    <row r="26">
      <c r="A26" s="4" t="inlineStr">
        <is>
          <t>Net Increase (Decrease) in Net Assets Resulting from Operations</t>
        </is>
      </c>
      <c r="C26" s="5" t="n">
        <v>-53</v>
      </c>
      <c r="E26" s="5" t="n">
        <v>0</v>
      </c>
    </row>
    <row r="27">
      <c r="A27" s="4" t="inlineStr">
        <is>
          <t>Preferred Stock dividends</t>
        </is>
      </c>
      <c r="C27" s="5" t="n">
        <v>-46</v>
      </c>
      <c r="E27" s="5" t="n">
        <v>0</v>
      </c>
    </row>
    <row r="28">
      <c r="A28" s="4" t="inlineStr">
        <is>
          <t>Net Increase (Decrease) in Net Assets Resulting from Operations applicable to Common Stock</t>
        </is>
      </c>
      <c r="C28" s="6" t="n">
        <v>-99</v>
      </c>
      <c r="E28" s="6" t="n">
        <v>0</v>
      </c>
      <c r="F28" s="4" t="inlineStr">
        <is>
          <t>[1]</t>
        </is>
      </c>
    </row>
    <row r="29">
      <c r="A29" s="3" t="inlineStr">
        <is>
          <t>Per Share Information - Basic and Diluted</t>
        </is>
      </c>
      <c r="C29" s="4" t="inlineStr">
        <is>
          <t xml:space="preserve"> </t>
        </is>
      </c>
      <c r="E29" s="4" t="inlineStr">
        <is>
          <t xml:space="preserve"> </t>
        </is>
      </c>
    </row>
    <row r="30">
      <c r="A30" s="4" t="inlineStr">
        <is>
          <t>Net investment income (loss) per share of Common Stock (basic and diluted)</t>
        </is>
      </c>
      <c r="B30" s="4" t="inlineStr">
        <is>
          <t>[2],[5]</t>
        </is>
      </c>
      <c r="C30" s="7" t="n">
        <v>-0.02</v>
      </c>
      <c r="D30" s="4" t="inlineStr">
        <is>
          <t>[3],[4]</t>
        </is>
      </c>
      <c r="E30" s="6" t="n">
        <v>0</v>
      </c>
    </row>
    <row r="31">
      <c r="A31" s="4" t="inlineStr">
        <is>
          <t>Earnings per share of Common Stock, basic</t>
        </is>
      </c>
      <c r="B31" s="4" t="inlineStr">
        <is>
          <t>[2],[5]</t>
        </is>
      </c>
      <c r="C31" s="9" t="n">
        <v>-0.07000000000000001</v>
      </c>
      <c r="E31" s="5" t="n">
        <v>0</v>
      </c>
      <c r="F31" s="4" t="inlineStr">
        <is>
          <t>[1]</t>
        </is>
      </c>
    </row>
    <row r="32">
      <c r="A32" s="4" t="inlineStr">
        <is>
          <t>Earnings per share of Common Stock, diluted</t>
        </is>
      </c>
      <c r="B32" s="4" t="inlineStr">
        <is>
          <t>[2],[5]</t>
        </is>
      </c>
      <c r="C32" s="7" t="n">
        <v>-0.07000000000000001</v>
      </c>
      <c r="E32" s="6" t="n">
        <v>0</v>
      </c>
      <c r="F32" s="4" t="inlineStr">
        <is>
          <t>[1]</t>
        </is>
      </c>
    </row>
    <row r="33">
      <c r="A33" s="4" t="inlineStr">
        <is>
          <t>Weighted average shares of Common Stock outstanding, basic</t>
        </is>
      </c>
      <c r="B33" s="4" t="inlineStr">
        <is>
          <t>[2]</t>
        </is>
      </c>
      <c r="C33" s="5" t="n">
        <v>1350604</v>
      </c>
      <c r="D33" s="4" t="inlineStr">
        <is>
          <t>[3]</t>
        </is>
      </c>
      <c r="E33" s="5" t="n">
        <v>0</v>
      </c>
      <c r="F33" s="4" t="inlineStr">
        <is>
          <t>[1]</t>
        </is>
      </c>
    </row>
    <row r="34">
      <c r="A34" s="4" t="inlineStr">
        <is>
          <t>Weighted average shares of Common Stock outstanding, diluted</t>
        </is>
      </c>
      <c r="B34" s="4" t="inlineStr">
        <is>
          <t>[2]</t>
        </is>
      </c>
      <c r="C34" s="5" t="n">
        <v>1350604</v>
      </c>
      <c r="D34" s="4" t="inlineStr">
        <is>
          <t>[3]</t>
        </is>
      </c>
      <c r="E34" s="5" t="n">
        <v>0</v>
      </c>
      <c r="F34" s="4" t="inlineStr">
        <is>
          <t>[1]</t>
        </is>
      </c>
    </row>
    <row r="35"/>
    <row r="36">
      <c r="A36" s="4" t="inlineStr">
        <is>
          <t>[1] There were no shares of Common Stock outstanding as of March 31, 2024, or for the three months ended March 31, 2024. (2) There were no shares of Common Stock outstanding for the three months ended March 31, 2024. Financial highlights for the three months ended March 31, 2024 are not presented as this period was prior to August 30, 2024, the date on which the Company became subject to the reporting requirements under the 1934 Act. Per share amounts are calculated based on the weighted average shares outstanding during the period. (1) Net investment income (loss) per share of Common Stock (basic and diluted) and earnings per share of Common Stock (basic and diluted) may not recalculate due to rounding</t>
        </is>
      </c>
    </row>
  </sheetData>
  <mergeCells count="6">
    <mergeCell ref="A35:E35"/>
    <mergeCell ref="C2:D2"/>
    <mergeCell ref="E2:F2"/>
    <mergeCell ref="C1:F1"/>
    <mergeCell ref="A36:E36"/>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at Fair Value - Summary of Geographic Composition of Investments at Fair Value (Detail)</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Investment fair value percentage</t>
        </is>
      </c>
      <c r="B3" s="11" t="n">
        <v>1</v>
      </c>
      <c r="C3" s="11" t="n">
        <v>0</v>
      </c>
      <c r="D3" s="4" t="inlineStr">
        <is>
          <t>[1]</t>
        </is>
      </c>
    </row>
    <row r="4">
      <c r="A4" s="4" t="inlineStr">
        <is>
          <t>United Stat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Investment fair value percentage</t>
        </is>
      </c>
      <c r="B6" s="11" t="n">
        <v>1</v>
      </c>
      <c r="C6" s="11" t="n">
        <v>0</v>
      </c>
      <c r="D6" s="4" t="inlineStr">
        <is>
          <t>[2]</t>
        </is>
      </c>
    </row>
    <row r="7"/>
    <row r="8">
      <c r="A8" s="4" t="inlineStr">
        <is>
          <t>[1] As of December 31, 2024, the Company had not yet commenced investment operations. As of December 31, 2024, the Company had not yet commenced investment operations.</t>
        </is>
      </c>
    </row>
  </sheetData>
  <mergeCells count="3">
    <mergeCell ref="C1:D1"/>
    <mergeCell ref="A7:D7"/>
    <mergeCell ref="A8:D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orrowings - Additional Information (Detail)</t>
        </is>
      </c>
      <c r="B1" s="2" t="inlineStr">
        <is>
          <t>3 Months Ended</t>
        </is>
      </c>
    </row>
    <row r="2">
      <c r="B2" s="2" t="inlineStr">
        <is>
          <t>Mar. 31, 2025</t>
        </is>
      </c>
    </row>
    <row r="3">
      <c r="A3" s="3" t="inlineStr">
        <is>
          <t>Line of Credit Facility [Line Items]</t>
        </is>
      </c>
      <c r="B3" s="4" t="inlineStr">
        <is>
          <t xml:space="preserve"> </t>
        </is>
      </c>
    </row>
    <row r="4">
      <c r="A4" s="4" t="inlineStr">
        <is>
          <t>Asset coverage ratio</t>
        </is>
      </c>
      <c r="B4" s="10" t="n">
        <v>2.4405</v>
      </c>
      <c r="C4" s="4" t="inlineStr">
        <is>
          <t>[1]</t>
        </is>
      </c>
    </row>
    <row r="5"/>
    <row r="6">
      <c r="A6" s="4" t="inlineStr">
        <is>
          <t xml:space="preserve">[1] Financial highlights for the three months ended March 31, 2024 are not presented as this period was prior to August 30, 2024, the date on which the Company became subject to the reporting requirements under the 1934 Act. </t>
        </is>
      </c>
    </row>
  </sheetData>
  <mergeCells count="5">
    <mergeCell ref="B2:C2"/>
    <mergeCell ref="A5:C5"/>
    <mergeCell ref="A6:C6"/>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itments and Contingencies - Summary of Outstanding Commitments to Investments (Details) - USD ($) $ in Thousands</t>
        </is>
      </c>
      <c r="B1" s="2" t="inlineStr">
        <is>
          <t>3 Months Ended</t>
        </is>
      </c>
    </row>
    <row r="2">
      <c r="B2" s="2" t="inlineStr">
        <is>
          <t>Mar. 31, 2025</t>
        </is>
      </c>
      <c r="C2" s="2" t="inlineStr">
        <is>
          <t>Dec. 31, 2024</t>
        </is>
      </c>
      <c r="D2" s="2" t="inlineStr">
        <is>
          <t>[1]</t>
        </is>
      </c>
    </row>
    <row r="3">
      <c r="A3" s="4" t="inlineStr">
        <is>
          <t>Investment, Identifier [Axis]: AAH Topco., LLC, First Lien Delayed Draw Term Loan, 3/2027</t>
        </is>
      </c>
      <c r="B3" s="4" t="inlineStr">
        <is>
          <t xml:space="preserve"> </t>
        </is>
      </c>
      <c r="C3" s="4" t="inlineStr">
        <is>
          <t xml:space="preserve"> </t>
        </is>
      </c>
    </row>
    <row r="4">
      <c r="A4" s="3" t="inlineStr">
        <is>
          <t>Gain Contingencies [Line Items]</t>
        </is>
      </c>
      <c r="B4" s="4" t="inlineStr">
        <is>
          <t xml:space="preserve"> </t>
        </is>
      </c>
      <c r="C4" s="4" t="inlineStr">
        <is>
          <t xml:space="preserve"> </t>
        </is>
      </c>
    </row>
    <row r="5">
      <c r="A5" s="4" t="inlineStr">
        <is>
          <t>Unfunded Commitments Expiration Date</t>
        </is>
      </c>
      <c r="B5" s="4" t="inlineStr">
        <is>
          <t>3/2027</t>
        </is>
      </c>
      <c r="C5" s="4" t="inlineStr">
        <is>
          <t xml:space="preserve"> </t>
        </is>
      </c>
    </row>
    <row r="6">
      <c r="A6" s="4" t="inlineStr">
        <is>
          <t>Unfunded Commitment Balance</t>
        </is>
      </c>
      <c r="B6" s="6" t="n">
        <v>17500</v>
      </c>
      <c r="C6" s="6" t="n">
        <v>0</v>
      </c>
    </row>
    <row r="7">
      <c r="A7" s="4" t="inlineStr">
        <is>
          <t>Investment, Identifier [Axis]: Endor Purchaser, Inc., First Lien Delayed Draw Term Loan, 1/2028</t>
        </is>
      </c>
      <c r="B7" s="4" t="inlineStr">
        <is>
          <t xml:space="preserve"> </t>
        </is>
      </c>
      <c r="C7" s="4" t="inlineStr">
        <is>
          <t xml:space="preserve"> </t>
        </is>
      </c>
    </row>
    <row r="8">
      <c r="A8" s="3" t="inlineStr">
        <is>
          <t>Gain Contingencies [Line Items]</t>
        </is>
      </c>
      <c r="B8" s="4" t="inlineStr">
        <is>
          <t xml:space="preserve"> </t>
        </is>
      </c>
      <c r="C8" s="4" t="inlineStr">
        <is>
          <t xml:space="preserve"> </t>
        </is>
      </c>
    </row>
    <row r="9">
      <c r="A9" s="4" t="inlineStr">
        <is>
          <t>Unfunded Commitments Expiration Date</t>
        </is>
      </c>
      <c r="B9" s="4" t="inlineStr">
        <is>
          <t>1/2028</t>
        </is>
      </c>
      <c r="C9" s="4" t="inlineStr">
        <is>
          <t xml:space="preserve"> </t>
        </is>
      </c>
    </row>
    <row r="10">
      <c r="A10" s="4" t="inlineStr">
        <is>
          <t>Unfunded Commitment Balance</t>
        </is>
      </c>
      <c r="B10" s="6" t="n">
        <v>5833</v>
      </c>
      <c r="C10" s="5" t="n">
        <v>0</v>
      </c>
    </row>
    <row r="11">
      <c r="A11" s="4" t="inlineStr">
        <is>
          <t>Investment, Identifier [Axis]: Endor Purchaser, Inc., First Lien Revolver, 1/2032</t>
        </is>
      </c>
      <c r="B11" s="4" t="inlineStr">
        <is>
          <t xml:space="preserve"> </t>
        </is>
      </c>
      <c r="C11" s="4" t="inlineStr">
        <is>
          <t xml:space="preserve"> </t>
        </is>
      </c>
    </row>
    <row r="12">
      <c r="A12" s="3" t="inlineStr">
        <is>
          <t>Gain Contingencies [Line Items]</t>
        </is>
      </c>
      <c r="B12" s="4" t="inlineStr">
        <is>
          <t xml:space="preserve"> </t>
        </is>
      </c>
      <c r="C12" s="4" t="inlineStr">
        <is>
          <t xml:space="preserve"> </t>
        </is>
      </c>
    </row>
    <row r="13">
      <c r="A13" s="4" t="inlineStr">
        <is>
          <t>Unfunded Commitments Expiration Date</t>
        </is>
      </c>
      <c r="B13" s="4" t="inlineStr">
        <is>
          <t>1/2032</t>
        </is>
      </c>
      <c r="C13" s="4" t="inlineStr">
        <is>
          <t xml:space="preserve"> </t>
        </is>
      </c>
    </row>
    <row r="14">
      <c r="A14" s="4" t="inlineStr">
        <is>
          <t>Unfunded Commitment Balance</t>
        </is>
      </c>
      <c r="B14" s="6" t="n">
        <v>2917</v>
      </c>
      <c r="C14" s="5" t="n">
        <v>0</v>
      </c>
    </row>
    <row r="15">
      <c r="A15" s="4" t="inlineStr">
        <is>
          <t>Investment, Identifier [Axis]: Foundation Risk Partners, Corp., First Lien Delayed Draw Term Loan, 2/2027</t>
        </is>
      </c>
      <c r="B15" s="4" t="inlineStr">
        <is>
          <t xml:space="preserve"> </t>
        </is>
      </c>
      <c r="C15" s="4" t="inlineStr">
        <is>
          <t xml:space="preserve"> </t>
        </is>
      </c>
    </row>
    <row r="16">
      <c r="A16" s="3" t="inlineStr">
        <is>
          <t>Gain Contingencies [Line Items]</t>
        </is>
      </c>
      <c r="B16" s="4" t="inlineStr">
        <is>
          <t xml:space="preserve"> </t>
        </is>
      </c>
      <c r="C16" s="4" t="inlineStr">
        <is>
          <t xml:space="preserve"> </t>
        </is>
      </c>
    </row>
    <row r="17">
      <c r="A17" s="4" t="inlineStr">
        <is>
          <t>Unfunded Commitments Expiration Date</t>
        </is>
      </c>
      <c r="B17" s="4" t="inlineStr">
        <is>
          <t>2/2027</t>
        </is>
      </c>
      <c r="C17" s="4" t="inlineStr">
        <is>
          <t xml:space="preserve"> </t>
        </is>
      </c>
    </row>
    <row r="18">
      <c r="A18" s="4" t="inlineStr">
        <is>
          <t>Unfunded Commitment Balance</t>
        </is>
      </c>
      <c r="B18" s="6" t="n">
        <v>25000</v>
      </c>
      <c r="C18" s="5" t="n">
        <v>0</v>
      </c>
    </row>
    <row r="19">
      <c r="A19" s="4" t="inlineStr">
        <is>
          <t>Investment, Identifier [Axis]: Unfunded Commitments</t>
        </is>
      </c>
      <c r="B19" s="4" t="inlineStr">
        <is>
          <t xml:space="preserve"> </t>
        </is>
      </c>
      <c r="C19" s="4" t="inlineStr">
        <is>
          <t xml:space="preserve"> </t>
        </is>
      </c>
    </row>
    <row r="20">
      <c r="A20" s="3" t="inlineStr">
        <is>
          <t>Gain Contingencies [Line Items]</t>
        </is>
      </c>
      <c r="B20" s="4" t="inlineStr">
        <is>
          <t xml:space="preserve"> </t>
        </is>
      </c>
      <c r="C20" s="4" t="inlineStr">
        <is>
          <t xml:space="preserve"> </t>
        </is>
      </c>
    </row>
    <row r="21">
      <c r="A21" s="4" t="inlineStr">
        <is>
          <t>Unfunded Commitment Balance</t>
        </is>
      </c>
      <c r="B21" s="6" t="n">
        <v>86304</v>
      </c>
      <c r="C21" s="5" t="n">
        <v>0</v>
      </c>
    </row>
    <row r="22">
      <c r="A22" s="4" t="inlineStr">
        <is>
          <t>Investment, Identifier [Axis]: Vamos Bidco, Inc., First Lien Delayed Draw Term Loan, 1/2027</t>
        </is>
      </c>
      <c r="B22" s="4" t="inlineStr">
        <is>
          <t xml:space="preserve"> </t>
        </is>
      </c>
      <c r="C22" s="4" t="inlineStr">
        <is>
          <t xml:space="preserve"> </t>
        </is>
      </c>
    </row>
    <row r="23">
      <c r="A23" s="3" t="inlineStr">
        <is>
          <t>Gain Contingencies [Line Items]</t>
        </is>
      </c>
      <c r="B23" s="4" t="inlineStr">
        <is>
          <t xml:space="preserve"> </t>
        </is>
      </c>
      <c r="C23" s="4" t="inlineStr">
        <is>
          <t xml:space="preserve"> </t>
        </is>
      </c>
    </row>
    <row r="24">
      <c r="A24" s="4" t="inlineStr">
        <is>
          <t>Unfunded Commitments Expiration Date</t>
        </is>
      </c>
      <c r="B24" s="4" t="inlineStr">
        <is>
          <t>1/2027</t>
        </is>
      </c>
      <c r="C24" s="4" t="inlineStr">
        <is>
          <t xml:space="preserve"> </t>
        </is>
      </c>
    </row>
    <row r="25">
      <c r="A25" s="4" t="inlineStr">
        <is>
          <t>Unfunded Commitment Balance</t>
        </is>
      </c>
      <c r="B25" s="6" t="n">
        <v>10811</v>
      </c>
      <c r="C25" s="5" t="n">
        <v>0</v>
      </c>
    </row>
    <row r="26">
      <c r="A26" s="4" t="inlineStr">
        <is>
          <t>Investment, Identifier [Axis]: Vamos Bidco, Inc., First Lien Revolver, 1/2032</t>
        </is>
      </c>
      <c r="B26" s="4" t="inlineStr">
        <is>
          <t xml:space="preserve"> </t>
        </is>
      </c>
      <c r="C26" s="4" t="inlineStr">
        <is>
          <t xml:space="preserve"> </t>
        </is>
      </c>
    </row>
    <row r="27">
      <c r="A27" s="3" t="inlineStr">
        <is>
          <t>Gain Contingencies [Line Items]</t>
        </is>
      </c>
      <c r="B27" s="4" t="inlineStr">
        <is>
          <t xml:space="preserve"> </t>
        </is>
      </c>
      <c r="C27" s="4" t="inlineStr">
        <is>
          <t xml:space="preserve"> </t>
        </is>
      </c>
    </row>
    <row r="28">
      <c r="A28" s="4" t="inlineStr">
        <is>
          <t>Unfunded Commitments Expiration Date</t>
        </is>
      </c>
      <c r="B28" s="4" t="inlineStr">
        <is>
          <t>1/2032</t>
        </is>
      </c>
      <c r="C28" s="4" t="inlineStr">
        <is>
          <t xml:space="preserve"> </t>
        </is>
      </c>
    </row>
    <row r="29">
      <c r="A29" s="4" t="inlineStr">
        <is>
          <t>Unfunded Commitment Balance</t>
        </is>
      </c>
      <c r="B29" s="6" t="n">
        <v>3243</v>
      </c>
      <c r="C29" s="5" t="n">
        <v>0</v>
      </c>
    </row>
    <row r="30">
      <c r="A30" s="4" t="inlineStr">
        <is>
          <t>Investment, Identifier [Axis]: World Insurance Associates, LLC, First Lien Delayed Draw Term Loan, 8/2026</t>
        </is>
      </c>
      <c r="B30" s="4" t="inlineStr">
        <is>
          <t xml:space="preserve"> </t>
        </is>
      </c>
      <c r="C30" s="4" t="inlineStr">
        <is>
          <t xml:space="preserve"> </t>
        </is>
      </c>
    </row>
    <row r="31">
      <c r="A31" s="3" t="inlineStr">
        <is>
          <t>Gain Contingencies [Line Items]</t>
        </is>
      </c>
      <c r="B31" s="4" t="inlineStr">
        <is>
          <t xml:space="preserve"> </t>
        </is>
      </c>
      <c r="C31" s="4" t="inlineStr">
        <is>
          <t xml:space="preserve"> </t>
        </is>
      </c>
    </row>
    <row r="32">
      <c r="A32" s="4" t="inlineStr">
        <is>
          <t>Unfunded Commitments Expiration Date</t>
        </is>
      </c>
      <c r="B32" s="4" t="inlineStr">
        <is>
          <t>8/2026</t>
        </is>
      </c>
      <c r="C32" s="4" t="inlineStr">
        <is>
          <t xml:space="preserve"> </t>
        </is>
      </c>
    </row>
    <row r="33">
      <c r="A33" s="4" t="inlineStr">
        <is>
          <t>Unfunded Commitment Balance</t>
        </is>
      </c>
      <c r="B33" s="6" t="n">
        <v>20000</v>
      </c>
      <c r="C33" s="5" t="n">
        <v>0</v>
      </c>
    </row>
    <row r="34">
      <c r="A34" s="4" t="inlineStr">
        <is>
          <t>Investment, Identifier [Axis]: World Insurance Associates, LLC, First Lien Revolver, 4/2030</t>
        </is>
      </c>
      <c r="B34" s="4" t="inlineStr">
        <is>
          <t xml:space="preserve"> </t>
        </is>
      </c>
      <c r="C34" s="4" t="inlineStr">
        <is>
          <t xml:space="preserve"> </t>
        </is>
      </c>
    </row>
    <row r="35">
      <c r="A35" s="3" t="inlineStr">
        <is>
          <t>Gain Contingencies [Line Items]</t>
        </is>
      </c>
      <c r="B35" s="4" t="inlineStr">
        <is>
          <t xml:space="preserve"> </t>
        </is>
      </c>
      <c r="C35" s="4" t="inlineStr">
        <is>
          <t xml:space="preserve"> </t>
        </is>
      </c>
    </row>
    <row r="36">
      <c r="A36" s="4" t="inlineStr">
        <is>
          <t>Unfunded Commitments Expiration Date</t>
        </is>
      </c>
      <c r="B36" s="4" t="inlineStr">
        <is>
          <t>4/2030</t>
        </is>
      </c>
      <c r="C36" s="4" t="inlineStr">
        <is>
          <t xml:space="preserve"> </t>
        </is>
      </c>
    </row>
    <row r="37">
      <c r="A37" s="4" t="inlineStr">
        <is>
          <t>Unfunded Commitment Balance</t>
        </is>
      </c>
      <c r="B37" s="6" t="n">
        <v>1000</v>
      </c>
      <c r="C37" s="6" t="n">
        <v>0</v>
      </c>
    </row>
    <row r="38"/>
    <row r="39">
      <c r="A39" s="4" t="inlineStr">
        <is>
          <t xml:space="preserve">[1] As of December 31, 2024, the Company had not yet commenced investment operations and had no unfunded portfolio company commitments. </t>
        </is>
      </c>
    </row>
  </sheetData>
  <mergeCells count="39">
    <mergeCell ref="C34:D34"/>
    <mergeCell ref="C6:D6"/>
    <mergeCell ref="C24:D24"/>
    <mergeCell ref="C30:D30"/>
    <mergeCell ref="C15:D15"/>
    <mergeCell ref="C33:D33"/>
    <mergeCell ref="C5:D5"/>
    <mergeCell ref="A38:D38"/>
    <mergeCell ref="C14:D14"/>
    <mergeCell ref="C26:D26"/>
    <mergeCell ref="C35:D35"/>
    <mergeCell ref="C4:D4"/>
    <mergeCell ref="C20:D20"/>
    <mergeCell ref="C29:D29"/>
    <mergeCell ref="C10:D10"/>
    <mergeCell ref="C16:D16"/>
    <mergeCell ref="C1:D1"/>
    <mergeCell ref="C25:D25"/>
    <mergeCell ref="A39:D39"/>
    <mergeCell ref="C22:D22"/>
    <mergeCell ref="C9:D9"/>
    <mergeCell ref="C31:D31"/>
    <mergeCell ref="C12:D12"/>
    <mergeCell ref="C21:D21"/>
    <mergeCell ref="C11:D11"/>
    <mergeCell ref="C27:D27"/>
    <mergeCell ref="C36:D36"/>
    <mergeCell ref="C17:D17"/>
    <mergeCell ref="C23:D23"/>
    <mergeCell ref="C8:D8"/>
    <mergeCell ref="C32:D32"/>
    <mergeCell ref="C7:D7"/>
    <mergeCell ref="C19:D19"/>
    <mergeCell ref="C37:D37"/>
    <mergeCell ref="C28:D28"/>
    <mergeCell ref="C13:D13"/>
    <mergeCell ref="C18:D18"/>
    <mergeCell ref="C3:D3"/>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 Summary of Investments and Cash Equivalents Within the Fair Value Hierarchy (Detail)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Total Investments at fair value before Cash Equivalents</t>
        </is>
      </c>
      <c r="C3" s="6" t="n">
        <v>51324</v>
      </c>
      <c r="D3" s="6" t="n">
        <v>0</v>
      </c>
    </row>
    <row r="4">
      <c r="A4" s="4" t="inlineStr">
        <is>
          <t>Total Cash Equivalents</t>
        </is>
      </c>
      <c r="C4" s="5" t="n">
        <v>67545</v>
      </c>
      <c r="D4" s="5" t="n">
        <v>9242</v>
      </c>
    </row>
    <row r="5">
      <c r="A5" s="4" t="inlineStr">
        <is>
          <t>Total Investments at fair value after Cash Equivalents</t>
        </is>
      </c>
      <c r="C5" s="5" t="n">
        <v>118869</v>
      </c>
      <c r="D5" s="5" t="n">
        <v>9242</v>
      </c>
    </row>
    <row r="6">
      <c r="A6" s="4" t="inlineStr">
        <is>
          <t>First Lien Debt Investments [Member]</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Total Investments at fair value before Cash Equivalents</t>
        </is>
      </c>
      <c r="C8" s="5" t="n">
        <v>51324</v>
      </c>
      <c r="D8" s="4" t="inlineStr">
        <is>
          <t xml:space="preserve"> </t>
        </is>
      </c>
    </row>
    <row r="9">
      <c r="A9" s="4" t="inlineStr">
        <is>
          <t>Level 1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Total Investments at fair value before Cash Equivalents</t>
        </is>
      </c>
      <c r="C11" s="5" t="n">
        <v>0</v>
      </c>
      <c r="D11" s="5" t="n">
        <v>0</v>
      </c>
    </row>
    <row r="12">
      <c r="A12" s="4" t="inlineStr">
        <is>
          <t>Total Cash Equivalents</t>
        </is>
      </c>
      <c r="C12" s="5" t="n">
        <v>67545</v>
      </c>
      <c r="D12" s="5" t="n">
        <v>9242</v>
      </c>
    </row>
    <row r="13">
      <c r="A13" s="4" t="inlineStr">
        <is>
          <t>Total Investments at fair value after Cash Equivalents</t>
        </is>
      </c>
      <c r="C13" s="5" t="n">
        <v>67545</v>
      </c>
      <c r="D13" s="5" t="n">
        <v>9242</v>
      </c>
    </row>
    <row r="14">
      <c r="A14" s="4" t="inlineStr">
        <is>
          <t>Level 1 [Member] | First Lien Debt Investment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Total Investments at fair value before Cash Equivalents</t>
        </is>
      </c>
      <c r="C16" s="5" t="n">
        <v>0</v>
      </c>
      <c r="D16" s="4" t="inlineStr">
        <is>
          <t xml:space="preserve"> </t>
        </is>
      </c>
    </row>
    <row r="17">
      <c r="A17" s="4" t="inlineStr">
        <is>
          <t>Level 2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Total Investments at fair value before Cash Equivalents</t>
        </is>
      </c>
      <c r="C19" s="5" t="n">
        <v>0</v>
      </c>
      <c r="D19" s="5" t="n">
        <v>0</v>
      </c>
    </row>
    <row r="20">
      <c r="A20" s="4" t="inlineStr">
        <is>
          <t>Total Cash Equivalents</t>
        </is>
      </c>
      <c r="C20" s="5" t="n">
        <v>0</v>
      </c>
      <c r="D20" s="5" t="n">
        <v>0</v>
      </c>
    </row>
    <row r="21">
      <c r="A21" s="4" t="inlineStr">
        <is>
          <t>Total Investments at fair value after Cash Equivalents</t>
        </is>
      </c>
      <c r="C21" s="5" t="n">
        <v>0</v>
      </c>
      <c r="D21" s="5" t="n">
        <v>0</v>
      </c>
    </row>
    <row r="22">
      <c r="A22" s="4" t="inlineStr">
        <is>
          <t>Level 2 [Member] | First Lien Debt Investments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Total Investments at fair value before Cash Equivalents</t>
        </is>
      </c>
      <c r="C24" s="5" t="n">
        <v>0</v>
      </c>
      <c r="D24" s="4" t="inlineStr">
        <is>
          <t xml:space="preserve"> </t>
        </is>
      </c>
    </row>
    <row r="25">
      <c r="A25" s="4" t="inlineStr">
        <is>
          <t>Level 3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Total Investments at fair value before Cash Equivalents</t>
        </is>
      </c>
      <c r="C27" s="5" t="n">
        <v>51324</v>
      </c>
      <c r="D27" s="5" t="n">
        <v>0</v>
      </c>
    </row>
    <row r="28">
      <c r="A28" s="4" t="inlineStr">
        <is>
          <t>Investments Fair Value</t>
        </is>
      </c>
      <c r="C28" s="5" t="n">
        <v>51324</v>
      </c>
      <c r="D28" s="5" t="n">
        <v>0</v>
      </c>
      <c r="E28" s="4" t="inlineStr">
        <is>
          <t>[1]</t>
        </is>
      </c>
    </row>
    <row r="29">
      <c r="A29" s="4" t="inlineStr">
        <is>
          <t>Total Cash Equivalents</t>
        </is>
      </c>
      <c r="C29" s="5" t="n">
        <v>0</v>
      </c>
      <c r="D29" s="5" t="n">
        <v>0</v>
      </c>
    </row>
    <row r="30">
      <c r="A30" s="4" t="inlineStr">
        <is>
          <t>Total Investments at fair value after Cash Equivalents</t>
        </is>
      </c>
      <c r="C30" s="5" t="n">
        <v>51324</v>
      </c>
      <c r="D30" s="5" t="n">
        <v>0</v>
      </c>
    </row>
    <row r="31">
      <c r="A31" s="4" t="inlineStr">
        <is>
          <t>Level 3 [Member] | First Lien Debt Investments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Total Investments at fair value before Cash Equivalents</t>
        </is>
      </c>
      <c r="C33" s="5" t="n">
        <v>51324</v>
      </c>
      <c r="D33" s="4" t="inlineStr">
        <is>
          <t xml:space="preserve"> </t>
        </is>
      </c>
    </row>
    <row r="34">
      <c r="A34" s="4" t="inlineStr">
        <is>
          <t>Investments Fair Value</t>
        </is>
      </c>
      <c r="B34" s="4" t="inlineStr">
        <is>
          <t>[1]</t>
        </is>
      </c>
      <c r="C34" s="4" t="inlineStr">
        <is>
          <t xml:space="preserve"> </t>
        </is>
      </c>
      <c r="D34" s="5" t="n">
        <v>0</v>
      </c>
    </row>
    <row r="35">
      <c r="A35" s="4" t="inlineStr">
        <is>
          <t>Money Market Fund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Investments Fair Value</t>
        </is>
      </c>
      <c r="C37" s="5" t="n">
        <v>67545</v>
      </c>
      <c r="D37" s="5" t="n">
        <v>9242</v>
      </c>
    </row>
    <row r="38">
      <c r="A38" s="4" t="inlineStr">
        <is>
          <t>Money Market Fund [Member] | Level 1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Investments Fair Value</t>
        </is>
      </c>
      <c r="C40" s="5" t="n">
        <v>67545</v>
      </c>
      <c r="D40" s="5" t="n">
        <v>9242</v>
      </c>
    </row>
    <row r="41">
      <c r="A41" s="4" t="inlineStr">
        <is>
          <t>Money Market Fund [Member] | Level 2 [Member]</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Investments Fair Value</t>
        </is>
      </c>
      <c r="C43" s="5" t="n">
        <v>0</v>
      </c>
      <c r="D43" s="5" t="n">
        <v>0</v>
      </c>
    </row>
    <row r="44">
      <c r="A44" s="4" t="inlineStr">
        <is>
          <t>Money Market Fund [Member] | Level 3 [Member]</t>
        </is>
      </c>
      <c r="C44" s="4" t="inlineStr">
        <is>
          <t xml:space="preserve"> </t>
        </is>
      </c>
      <c r="D44" s="4" t="inlineStr">
        <is>
          <t xml:space="preserve"> </t>
        </is>
      </c>
    </row>
    <row r="45">
      <c r="A45" s="3" t="inlineStr">
        <is>
          <t>Fair Value, Balance Sheet Grouping, Financial Statement Captions [Line Items]</t>
        </is>
      </c>
      <c r="C45" s="4" t="inlineStr">
        <is>
          <t xml:space="preserve"> </t>
        </is>
      </c>
      <c r="D45" s="4" t="inlineStr">
        <is>
          <t xml:space="preserve"> </t>
        </is>
      </c>
    </row>
    <row r="46">
      <c r="A46" s="4" t="inlineStr">
        <is>
          <t>Investments Fair Value</t>
        </is>
      </c>
      <c r="C46" s="6" t="n">
        <v>0</v>
      </c>
      <c r="D46" s="6" t="n">
        <v>0</v>
      </c>
    </row>
    <row r="47"/>
    <row r="48">
      <c r="A48" s="4" t="inlineStr">
        <is>
          <t xml:space="preserve">[1] As of December 31, 2024, the Company had not yet commenced investment operations. </t>
        </is>
      </c>
    </row>
  </sheetData>
  <mergeCells count="4">
    <mergeCell ref="D1:E1"/>
    <mergeCell ref="A48:D48"/>
    <mergeCell ref="A47:D47"/>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Measurements - Schedule of Changes In Fair Value Investments (Detail) - USD ($) $ in Thousands</t>
        </is>
      </c>
      <c r="B1" s="2" t="inlineStr">
        <is>
          <t>3 Months Ended</t>
        </is>
      </c>
    </row>
    <row r="2">
      <c r="B2" s="2" t="inlineStr">
        <is>
          <t>Mar. 31, 2025</t>
        </is>
      </c>
      <c r="C2" s="2" t="inlineStr">
        <is>
          <t>Mar. 31, 2024</t>
        </is>
      </c>
      <c r="D2" s="2" t="inlineStr">
        <is>
          <t>[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of the period</t>
        </is>
      </c>
      <c r="B4" s="6" t="n">
        <v>0</v>
      </c>
      <c r="C4" s="6" t="n">
        <v>0</v>
      </c>
    </row>
    <row r="5">
      <c r="A5" s="4" t="inlineStr">
        <is>
          <t>Purchases and originations of investments</t>
        </is>
      </c>
      <c r="B5" s="5" t="n">
        <v>51324</v>
      </c>
      <c r="C5" s="5" t="n">
        <v>0</v>
      </c>
    </row>
    <row r="6">
      <c r="A6" s="4" t="inlineStr">
        <is>
          <t>Payment in kind</t>
        </is>
      </c>
      <c r="B6" s="5" t="n">
        <v>0</v>
      </c>
      <c r="C6" s="5" t="n">
        <v>0</v>
      </c>
    </row>
    <row r="7">
      <c r="A7" s="4" t="inlineStr">
        <is>
          <t>Proceeds from investments</t>
        </is>
      </c>
      <c r="B7" s="5" t="n">
        <v>0</v>
      </c>
      <c r="C7" s="5" t="n">
        <v>0</v>
      </c>
    </row>
    <row r="8">
      <c r="A8" s="4" t="inlineStr">
        <is>
          <t>Net change in unrealized gains (losses) on investments</t>
        </is>
      </c>
      <c r="B8" s="5" t="n">
        <v>-28</v>
      </c>
      <c r="C8" s="5" t="n">
        <v>0</v>
      </c>
    </row>
    <row r="9">
      <c r="A9" s="4" t="inlineStr">
        <is>
          <t>Net realized gains (losses) on investments</t>
        </is>
      </c>
      <c r="B9" s="5" t="n">
        <v>0</v>
      </c>
      <c r="C9" s="5" t="n">
        <v>0</v>
      </c>
    </row>
    <row r="10">
      <c r="A10" s="4" t="inlineStr">
        <is>
          <t>Net amortization of discount on investments</t>
        </is>
      </c>
      <c r="B10" s="5" t="n">
        <v>28</v>
      </c>
      <c r="C10" s="5" t="n">
        <v>0</v>
      </c>
    </row>
    <row r="11">
      <c r="A11" s="4" t="inlineStr">
        <is>
          <t>Transfers into (out of) Level 3</t>
        </is>
      </c>
      <c r="B11" s="5" t="n">
        <v>0</v>
      </c>
      <c r="C11" s="5" t="n">
        <v>0</v>
      </c>
    </row>
    <row r="12">
      <c r="A12" s="4" t="inlineStr">
        <is>
          <t>Fair value, end of period</t>
        </is>
      </c>
      <c r="B12" s="5" t="n">
        <v>51324</v>
      </c>
      <c r="C12" s="5" t="n">
        <v>0</v>
      </c>
    </row>
    <row r="13">
      <c r="A13" s="4" t="inlineStr">
        <is>
          <t>Net change in unrealized gains (losses) on non-controlled, non-affiliated investments still held at 31st March</t>
        </is>
      </c>
      <c r="B13" s="5" t="n">
        <v>-28</v>
      </c>
      <c r="C13" s="5" t="n">
        <v>0</v>
      </c>
    </row>
    <row r="14">
      <c r="A14" s="4" t="inlineStr">
        <is>
          <t>First Lien Debt Investment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Fair value, beginning of the period</t>
        </is>
      </c>
      <c r="B16" s="5" t="n">
        <v>0</v>
      </c>
      <c r="C16" s="5" t="n">
        <v>0</v>
      </c>
    </row>
    <row r="17">
      <c r="A17" s="4" t="inlineStr">
        <is>
          <t>Purchases and originations of investments</t>
        </is>
      </c>
      <c r="B17" s="5" t="n">
        <v>51324</v>
      </c>
      <c r="C17" s="5" t="n">
        <v>0</v>
      </c>
    </row>
    <row r="18">
      <c r="A18" s="4" t="inlineStr">
        <is>
          <t>Payment in kind</t>
        </is>
      </c>
      <c r="B18" s="5" t="n">
        <v>0</v>
      </c>
      <c r="C18" s="5" t="n">
        <v>0</v>
      </c>
    </row>
    <row r="19">
      <c r="A19" s="4" t="inlineStr">
        <is>
          <t>Proceeds from investments</t>
        </is>
      </c>
      <c r="B19" s="5" t="n">
        <v>0</v>
      </c>
      <c r="C19" s="5" t="n">
        <v>0</v>
      </c>
    </row>
    <row r="20">
      <c r="A20" s="4" t="inlineStr">
        <is>
          <t>Net change in unrealized gains (losses) on investments</t>
        </is>
      </c>
      <c r="B20" s="5" t="n">
        <v>-28</v>
      </c>
      <c r="C20" s="5" t="n">
        <v>0</v>
      </c>
    </row>
    <row r="21">
      <c r="A21" s="4" t="inlineStr">
        <is>
          <t>Net realized gains (losses) on investments</t>
        </is>
      </c>
      <c r="B21" s="5" t="n">
        <v>0</v>
      </c>
      <c r="C21" s="5" t="n">
        <v>0</v>
      </c>
    </row>
    <row r="22">
      <c r="A22" s="4" t="inlineStr">
        <is>
          <t>Net amortization of discount on investments</t>
        </is>
      </c>
      <c r="B22" s="5" t="n">
        <v>28</v>
      </c>
      <c r="C22" s="5" t="n">
        <v>0</v>
      </c>
    </row>
    <row r="23">
      <c r="A23" s="4" t="inlineStr">
        <is>
          <t>Transfers into (out of) Level 3</t>
        </is>
      </c>
      <c r="B23" s="5" t="n">
        <v>0</v>
      </c>
      <c r="C23" s="5" t="n">
        <v>0</v>
      </c>
    </row>
    <row r="24">
      <c r="A24" s="4" t="inlineStr">
        <is>
          <t>Fair value, end of period</t>
        </is>
      </c>
      <c r="B24" s="5" t="n">
        <v>51324</v>
      </c>
      <c r="C24" s="5" t="n">
        <v>0</v>
      </c>
    </row>
    <row r="25">
      <c r="A25" s="4" t="inlineStr">
        <is>
          <t>Net change in unrealized gains (losses) on non-controlled, non-affiliated investments still held at 31st March</t>
        </is>
      </c>
      <c r="B25" s="6" t="n">
        <v>-28</v>
      </c>
      <c r="C25" s="6" t="n">
        <v>0</v>
      </c>
    </row>
    <row r="26"/>
    <row r="27">
      <c r="A27" s="4" t="inlineStr">
        <is>
          <t>[1] As of March 31, 2024, the Company had not yet commenced investment operations.</t>
        </is>
      </c>
    </row>
  </sheetData>
  <mergeCells count="27">
    <mergeCell ref="C6:D6"/>
    <mergeCell ref="C24:D24"/>
    <mergeCell ref="C15:D15"/>
    <mergeCell ref="B1:D1"/>
    <mergeCell ref="C5:D5"/>
    <mergeCell ref="C14:D14"/>
    <mergeCell ref="C4:D4"/>
    <mergeCell ref="C20:D20"/>
    <mergeCell ref="C10:D10"/>
    <mergeCell ref="C16:D16"/>
    <mergeCell ref="C25:D25"/>
    <mergeCell ref="C22:D22"/>
    <mergeCell ref="C9:D9"/>
    <mergeCell ref="C12:D12"/>
    <mergeCell ref="C21:D21"/>
    <mergeCell ref="C11:D11"/>
    <mergeCell ref="C17:D17"/>
    <mergeCell ref="C23:D23"/>
    <mergeCell ref="C8:D8"/>
    <mergeCell ref="A27:D27"/>
    <mergeCell ref="C7:D7"/>
    <mergeCell ref="A26:D26"/>
    <mergeCell ref="C19:D19"/>
    <mergeCell ref="C13:D13"/>
    <mergeCell ref="C18:D18"/>
    <mergeCell ref="C3:D3"/>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Fair Value Measurements - Additional Information (Detail)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evel 1 transferred into level 3</t>
        </is>
      </c>
      <c r="B3" s="6" t="n">
        <v>0</v>
      </c>
      <c r="C3" s="6" t="n">
        <v>0</v>
      </c>
    </row>
    <row r="4">
      <c r="A4" s="4" t="inlineStr">
        <is>
          <t>Level 2 transferred into level 3</t>
        </is>
      </c>
      <c r="B4" s="5" t="n">
        <v>0</v>
      </c>
      <c r="C4" s="5" t="n">
        <v>0</v>
      </c>
    </row>
    <row r="5">
      <c r="A5" s="4" t="inlineStr">
        <is>
          <t>Level 1 transferred out of level 3</t>
        </is>
      </c>
      <c r="B5" s="5" t="n">
        <v>0</v>
      </c>
      <c r="C5" s="5" t="n">
        <v>0</v>
      </c>
    </row>
    <row r="6">
      <c r="A6" s="4" t="inlineStr">
        <is>
          <t>Level 2 transferred out of level 3</t>
        </is>
      </c>
      <c r="B6" s="5" t="n">
        <v>0</v>
      </c>
      <c r="C6" s="5" t="n">
        <v>0</v>
      </c>
    </row>
    <row r="7">
      <c r="A7" s="4" t="inlineStr">
        <is>
          <t>Outstanding debt amount</t>
        </is>
      </c>
      <c r="B7" s="6" t="n">
        <v>47600000</v>
      </c>
      <c r="C7" s="6" t="n">
        <v>0</v>
      </c>
      <c r="D7" s="4" t="inlineStr">
        <is>
          <t>[1]</t>
        </is>
      </c>
    </row>
    <row r="8"/>
    <row r="9">
      <c r="A9" s="4" t="inlineStr">
        <is>
          <t>[1] The Company did not have any outstanding debt as of December 31, 2024</t>
        </is>
      </c>
    </row>
  </sheetData>
  <mergeCells count="3">
    <mergeCell ref="C1:D1"/>
    <mergeCell ref="A9:D9"/>
    <mergeCell ref="A8:D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Fair Value Measurements - Schedule of Significant Unobservable Inputs of Level 3 Investments (Detail) - Level 3 [Member] $ in Thousands</t>
        </is>
      </c>
      <c r="C1" s="2" t="inlineStr">
        <is>
          <t>Mar. 31, 2025 USD ($)</t>
        </is>
      </c>
      <c r="D1" s="2" t="inlineStr">
        <is>
          <t>Dec. 31, 2024 USD ($)</t>
        </is>
      </c>
    </row>
    <row r="2">
      <c r="A2" s="3" t="inlineStr">
        <is>
          <t>Fair Value Measurement Inputs and Valuation Techniques [Line Items]</t>
        </is>
      </c>
      <c r="C2" s="4" t="inlineStr">
        <is>
          <t xml:space="preserve"> </t>
        </is>
      </c>
      <c r="D2" s="4" t="inlineStr">
        <is>
          <t xml:space="preserve"> </t>
        </is>
      </c>
    </row>
    <row r="3">
      <c r="A3" s="4" t="inlineStr">
        <is>
          <t>Fair Value</t>
        </is>
      </c>
      <c r="C3" s="6" t="n">
        <v>51324</v>
      </c>
      <c r="D3" s="6" t="n">
        <v>0</v>
      </c>
      <c r="E3" s="4" t="inlineStr">
        <is>
          <t>[1]</t>
        </is>
      </c>
    </row>
    <row r="4">
      <c r="A4" s="4" t="inlineStr">
        <is>
          <t>First Lien Debt Investments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air Value</t>
        </is>
      </c>
      <c r="B6" s="4" t="inlineStr">
        <is>
          <t>[1]</t>
        </is>
      </c>
      <c r="C6" s="4" t="inlineStr">
        <is>
          <t xml:space="preserve"> </t>
        </is>
      </c>
      <c r="D6" s="6" t="n">
        <v>0</v>
      </c>
    </row>
    <row r="7">
      <c r="A7" s="4" t="inlineStr">
        <is>
          <t>Income Approach [Member | Discount Rate [Member] | First Lien Debt Investments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air Value</t>
        </is>
      </c>
      <c r="C9" s="6" t="n">
        <v>51324</v>
      </c>
      <c r="D9" s="4" t="inlineStr">
        <is>
          <t xml:space="preserve"> </t>
        </is>
      </c>
    </row>
    <row r="10">
      <c r="A10" s="4" t="inlineStr">
        <is>
          <t>Income Approach [Member | Discount Rate [Member] | Minimum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Alternative Investment, Measurement Input</t>
        </is>
      </c>
      <c r="B12" s="4" t="inlineStr">
        <is>
          <t>[2]</t>
        </is>
      </c>
      <c r="C12" s="13" t="n">
        <v>0.092</v>
      </c>
      <c r="D12" s="4" t="inlineStr">
        <is>
          <t xml:space="preserve"> </t>
        </is>
      </c>
    </row>
    <row r="13">
      <c r="A13" s="4" t="inlineStr">
        <is>
          <t>Income Approach [Member | Discount Rate [Member] | Maximum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Alternative Investment, Measurement Input</t>
        </is>
      </c>
      <c r="B15" s="4" t="inlineStr">
        <is>
          <t>[2]</t>
        </is>
      </c>
      <c r="C15" s="13" t="n">
        <v>0.096</v>
      </c>
      <c r="D15" s="4" t="inlineStr">
        <is>
          <t xml:space="preserve"> </t>
        </is>
      </c>
    </row>
    <row r="16">
      <c r="A16" s="4" t="inlineStr">
        <is>
          <t>Income Approach [Member | Discount Rate [Member] | Weighted Average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Alternative Investment, Measurement Input</t>
        </is>
      </c>
      <c r="B18" s="4" t="inlineStr">
        <is>
          <t>[2]</t>
        </is>
      </c>
      <c r="C18" s="13" t="n">
        <v>0.095</v>
      </c>
      <c r="D18" s="4" t="inlineStr">
        <is>
          <t xml:space="preserve"> </t>
        </is>
      </c>
    </row>
    <row r="19"/>
    <row r="20">
      <c r="A20" s="4" t="inlineStr">
        <is>
          <t>[1] As of December 31, 2024, the Company had not yet commenced investment operations. The weighted average is calculated by weighing the significant unobservable input by the relative fair value of each investment in the category .</t>
        </is>
      </c>
    </row>
  </sheetData>
  <mergeCells count="4">
    <mergeCell ref="D1:E1"/>
    <mergeCell ref="A19:D19"/>
    <mergeCell ref="A20:D20"/>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3" customWidth="1" min="5" max="5"/>
    <col width="14" customWidth="1" min="6" max="6"/>
    <col width="15" customWidth="1" min="7" max="7"/>
    <col width="16" customWidth="1" min="8" max="8"/>
    <col width="14" customWidth="1" min="9" max="9"/>
  </cols>
  <sheetData>
    <row r="1">
      <c r="A1" s="1" t="inlineStr">
        <is>
          <t>Net Assets - Additional Information (Detail) - USD ($)</t>
        </is>
      </c>
      <c r="C1" s="2" t="inlineStr">
        <is>
          <t>1 Months Ended</t>
        </is>
      </c>
      <c r="D1" s="2" t="inlineStr">
        <is>
          <t>3 Months Ended</t>
        </is>
      </c>
      <c r="G1" s="2" t="inlineStr">
        <is>
          <t>9 Months Ended</t>
        </is>
      </c>
      <c r="H1" s="2" t="inlineStr">
        <is>
          <t>12 Months Ended</t>
        </is>
      </c>
    </row>
    <row r="2">
      <c r="B2" s="2" t="inlineStr">
        <is>
          <t>Sep. 26, 2024</t>
        </is>
      </c>
      <c r="C2" s="2" t="inlineStr">
        <is>
          <t>Sep. 30, 2024</t>
        </is>
      </c>
      <c r="D2" s="2" t="inlineStr">
        <is>
          <t>Mar. 31, 2025</t>
        </is>
      </c>
      <c r="F2" s="2" t="inlineStr">
        <is>
          <t>Mar. 31, 2024</t>
        </is>
      </c>
      <c r="G2" s="2" t="inlineStr">
        <is>
          <t>Mar. 31, 2025</t>
        </is>
      </c>
      <c r="H2" s="2" t="inlineStr">
        <is>
          <t>Dec. 31, 2024</t>
        </is>
      </c>
      <c r="I2" s="2" t="inlineStr">
        <is>
          <t>Jul. 10, 2024</t>
        </is>
      </c>
    </row>
    <row r="3">
      <c r="A3" s="3" t="inlineStr">
        <is>
          <t>Class of Stock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mmitments</t>
        </is>
      </c>
      <c r="B4" s="4" t="inlineStr">
        <is>
          <t xml:space="preserve"> </t>
        </is>
      </c>
      <c r="C4" s="4" t="inlineStr">
        <is>
          <t xml:space="preserve"> </t>
        </is>
      </c>
      <c r="D4" s="6" t="n">
        <v>640456000</v>
      </c>
      <c r="E4" s="4" t="inlineStr">
        <is>
          <t>[1]</t>
        </is>
      </c>
      <c r="F4" s="4" t="inlineStr">
        <is>
          <t xml:space="preserve"> </t>
        </is>
      </c>
      <c r="G4" s="4" t="inlineStr">
        <is>
          <t xml:space="preserve"> </t>
        </is>
      </c>
      <c r="H4" s="6" t="n">
        <v>604804000</v>
      </c>
      <c r="I4" s="4" t="inlineStr">
        <is>
          <t xml:space="preserve"> </t>
        </is>
      </c>
    </row>
    <row r="5">
      <c r="A5" s="4" t="inlineStr">
        <is>
          <t>Investment company, committed capital, remaining undrawn</t>
        </is>
      </c>
      <c r="B5" s="4" t="inlineStr">
        <is>
          <t xml:space="preserve"> </t>
        </is>
      </c>
      <c r="C5" s="4" t="inlineStr">
        <is>
          <t xml:space="preserve"> </t>
        </is>
      </c>
      <c r="D5" s="6" t="n">
        <v>569583000</v>
      </c>
      <c r="F5" s="4" t="inlineStr">
        <is>
          <t xml:space="preserve"> </t>
        </is>
      </c>
      <c r="G5" s="4" t="inlineStr">
        <is>
          <t xml:space="preserve"> </t>
        </is>
      </c>
      <c r="H5" s="6" t="n">
        <v>573931000</v>
      </c>
      <c r="I5" s="4" t="inlineStr">
        <is>
          <t xml:space="preserve"> </t>
        </is>
      </c>
    </row>
    <row r="6">
      <c r="A6" s="4" t="inlineStr">
        <is>
          <t>Common stock, authorized (in shares)</t>
        </is>
      </c>
      <c r="B6" s="4" t="inlineStr">
        <is>
          <t xml:space="preserve"> </t>
        </is>
      </c>
      <c r="C6" s="4" t="inlineStr">
        <is>
          <t xml:space="preserve"> </t>
        </is>
      </c>
      <c r="D6" s="5" t="n">
        <v>5000000000</v>
      </c>
      <c r="F6" s="4" t="inlineStr">
        <is>
          <t xml:space="preserve"> </t>
        </is>
      </c>
      <c r="G6" s="5" t="n">
        <v>5000000000</v>
      </c>
      <c r="H6" s="5" t="n">
        <v>5000000000</v>
      </c>
      <c r="I6" s="4" t="inlineStr">
        <is>
          <t xml:space="preserve"> </t>
        </is>
      </c>
    </row>
    <row r="7">
      <c r="A7" s="4" t="inlineStr">
        <is>
          <t>Preferred stock, authorized (in shares)</t>
        </is>
      </c>
      <c r="B7" s="4" t="inlineStr">
        <is>
          <t xml:space="preserve"> </t>
        </is>
      </c>
      <c r="C7" s="4" t="inlineStr">
        <is>
          <t xml:space="preserve"> </t>
        </is>
      </c>
      <c r="D7" s="5" t="n">
        <v>1000000</v>
      </c>
      <c r="F7" s="4" t="inlineStr">
        <is>
          <t xml:space="preserve"> </t>
        </is>
      </c>
      <c r="G7" s="5" t="n">
        <v>1000000</v>
      </c>
      <c r="H7" s="5" t="n">
        <v>1000000</v>
      </c>
      <c r="I7" s="4" t="inlineStr">
        <is>
          <t xml:space="preserve"> </t>
        </is>
      </c>
    </row>
    <row r="8">
      <c r="A8" s="4" t="inlineStr">
        <is>
          <t>Common stock par value per share</t>
        </is>
      </c>
      <c r="B8" s="4" t="inlineStr">
        <is>
          <t xml:space="preserve"> </t>
        </is>
      </c>
      <c r="C8" s="4" t="inlineStr">
        <is>
          <t xml:space="preserve"> </t>
        </is>
      </c>
      <c r="D8" s="8" t="n">
        <v>0.001</v>
      </c>
      <c r="F8" s="4" t="inlineStr">
        <is>
          <t xml:space="preserve"> </t>
        </is>
      </c>
      <c r="G8" s="8" t="n">
        <v>0.001</v>
      </c>
      <c r="H8" s="8" t="n">
        <v>0.001</v>
      </c>
      <c r="I8" s="8" t="n">
        <v>0.001</v>
      </c>
    </row>
    <row r="9">
      <c r="A9" s="4" t="inlineStr">
        <is>
          <t>Proceeds from issuance of Common Stock</t>
        </is>
      </c>
      <c r="B9" s="6" t="n">
        <v>2000000</v>
      </c>
      <c r="C9" s="4" t="inlineStr">
        <is>
          <t xml:space="preserve"> </t>
        </is>
      </c>
      <c r="D9" s="6" t="n">
        <v>40000000</v>
      </c>
      <c r="F9" s="6" t="n">
        <v>0</v>
      </c>
      <c r="G9" s="4" t="inlineStr">
        <is>
          <t xml:space="preserve"> </t>
        </is>
      </c>
      <c r="H9" s="4" t="inlineStr">
        <is>
          <t xml:space="preserve"> </t>
        </is>
      </c>
      <c r="I9" s="4" t="inlineStr">
        <is>
          <t xml:space="preserve"> </t>
        </is>
      </c>
    </row>
    <row r="10">
      <c r="A10" s="4" t="inlineStr">
        <is>
          <t>Common stock, shares issued</t>
        </is>
      </c>
      <c r="B10" s="5" t="n">
        <v>80000</v>
      </c>
      <c r="C10" s="4" t="inlineStr">
        <is>
          <t xml:space="preserve"> </t>
        </is>
      </c>
      <c r="D10" s="5" t="n">
        <v>2857196</v>
      </c>
      <c r="F10" s="5" t="n">
        <v>0</v>
      </c>
      <c r="G10" s="5" t="n">
        <v>2857196</v>
      </c>
      <c r="H10" s="5" t="n">
        <v>1242991</v>
      </c>
      <c r="I10" s="4" t="inlineStr">
        <is>
          <t xml:space="preserve"> </t>
        </is>
      </c>
    </row>
    <row r="11">
      <c r="A11" s="4" t="inlineStr">
        <is>
          <t>Net proceeds received</t>
        </is>
      </c>
      <c r="B11" s="6" t="n">
        <v>1545000</v>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t>
        </is>
      </c>
      <c r="B12" s="5" t="n">
        <v>1423000</v>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issued (in shares)</t>
        </is>
      </c>
      <c r="B13" s="4" t="inlineStr">
        <is>
          <t xml:space="preserve"> </t>
        </is>
      </c>
      <c r="C13" s="4" t="inlineStr">
        <is>
          <t xml:space="preserve"> </t>
        </is>
      </c>
      <c r="D13" s="5" t="n">
        <v>515</v>
      </c>
      <c r="F13" s="4" t="inlineStr">
        <is>
          <t xml:space="preserve"> </t>
        </is>
      </c>
      <c r="G13" s="5" t="n">
        <v>515</v>
      </c>
      <c r="H13" s="5" t="n">
        <v>515</v>
      </c>
      <c r="I13" s="4" t="inlineStr">
        <is>
          <t xml:space="preserve"> </t>
        </is>
      </c>
    </row>
    <row r="14">
      <c r="A14" s="4" t="inlineStr">
        <is>
          <t>Preferred stock, dividend rate</t>
        </is>
      </c>
      <c r="B14" s="4" t="inlineStr">
        <is>
          <t xml:space="preserve"> </t>
        </is>
      </c>
      <c r="C14" s="4" t="inlineStr">
        <is>
          <t xml:space="preserve"> </t>
        </is>
      </c>
      <c r="D14" s="11" t="n">
        <v>0.12</v>
      </c>
      <c r="F14" s="4" t="inlineStr">
        <is>
          <t xml:space="preserve"> </t>
        </is>
      </c>
      <c r="G14" s="4" t="inlineStr">
        <is>
          <t xml:space="preserve"> </t>
        </is>
      </c>
      <c r="H14" s="4" t="inlineStr">
        <is>
          <t xml:space="preserve"> </t>
        </is>
      </c>
      <c r="I14" s="4" t="inlineStr">
        <is>
          <t xml:space="preserve"> </t>
        </is>
      </c>
    </row>
    <row r="15">
      <c r="A15" s="4" t="inlineStr">
        <is>
          <t>Price per share</t>
        </is>
      </c>
      <c r="B15" s="5" t="n">
        <v>3000</v>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dividends</t>
        </is>
      </c>
      <c r="B16" s="4" t="inlineStr">
        <is>
          <t xml:space="preserve"> </t>
        </is>
      </c>
      <c r="C16" s="4" t="inlineStr">
        <is>
          <t xml:space="preserve"> </t>
        </is>
      </c>
      <c r="D16" s="6" t="n">
        <v>46000</v>
      </c>
      <c r="F16" s="6" t="n">
        <v>0</v>
      </c>
      <c r="G16" s="4" t="inlineStr">
        <is>
          <t xml:space="preserve"> </t>
        </is>
      </c>
      <c r="H16" s="4" t="inlineStr">
        <is>
          <t xml:space="preserve"> </t>
        </is>
      </c>
      <c r="I16" s="4" t="inlineStr">
        <is>
          <t xml:space="preserve"> </t>
        </is>
      </c>
    </row>
    <row r="17">
      <c r="A17" s="4" t="inlineStr">
        <is>
          <t>Dividends earned but not declared</t>
        </is>
      </c>
      <c r="B17" s="4" t="inlineStr">
        <is>
          <t xml:space="preserve"> </t>
        </is>
      </c>
      <c r="C17" s="4" t="inlineStr">
        <is>
          <t xml:space="preserve"> </t>
        </is>
      </c>
      <c r="D17" s="4" t="inlineStr">
        <is>
          <t xml:space="preserve"> </t>
        </is>
      </c>
      <c r="F17" s="5" t="n">
        <v>0</v>
      </c>
      <c r="G17" s="4" t="inlineStr">
        <is>
          <t xml:space="preserve"> </t>
        </is>
      </c>
      <c r="H17" s="4" t="inlineStr">
        <is>
          <t xml:space="preserve"> </t>
        </is>
      </c>
      <c r="I17" s="4" t="inlineStr">
        <is>
          <t xml:space="preserve"> </t>
        </is>
      </c>
    </row>
    <row r="18">
      <c r="A18" s="4" t="inlineStr">
        <is>
          <t>Adviso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Commitments</t>
        </is>
      </c>
      <c r="B20" s="4" t="inlineStr">
        <is>
          <t xml:space="preserve"> </t>
        </is>
      </c>
      <c r="C20" s="4" t="inlineStr">
        <is>
          <t xml:space="preserve"> </t>
        </is>
      </c>
      <c r="D20" s="5" t="n">
        <v>22220000</v>
      </c>
      <c r="F20" s="4" t="inlineStr">
        <is>
          <t xml:space="preserve"> </t>
        </is>
      </c>
      <c r="G20" s="4" t="inlineStr">
        <is>
          <t xml:space="preserve"> </t>
        </is>
      </c>
      <c r="H20" s="6" t="n">
        <v>21550000</v>
      </c>
      <c r="I20" s="4" t="inlineStr">
        <is>
          <t xml:space="preserve"> </t>
        </is>
      </c>
    </row>
    <row r="21">
      <c r="A21" s="4" t="inlineStr">
        <is>
          <t>Investment company, committed capital, remaining undrawn</t>
        </is>
      </c>
      <c r="B21" s="4" t="inlineStr">
        <is>
          <t xml:space="preserve"> </t>
        </is>
      </c>
      <c r="C21" s="4" t="inlineStr">
        <is>
          <t xml:space="preserve"> </t>
        </is>
      </c>
      <c r="D21" s="6" t="n">
        <v>19740000</v>
      </c>
      <c r="F21" s="4" t="inlineStr">
        <is>
          <t xml:space="preserve"> </t>
        </is>
      </c>
      <c r="G21" s="4" t="inlineStr">
        <is>
          <t xml:space="preserve"> </t>
        </is>
      </c>
      <c r="H21" s="6" t="n">
        <v>19450000</v>
      </c>
      <c r="I21" s="4" t="inlineStr">
        <is>
          <t xml:space="preserve"> </t>
        </is>
      </c>
    </row>
    <row r="22">
      <c r="A22" s="4" t="inlineStr">
        <is>
          <t>Series A preferred shares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redemption premium</t>
        </is>
      </c>
      <c r="B24" s="6" t="n">
        <v>300</v>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redemption payment to liquidation value, Percentage</t>
        </is>
      </c>
      <c r="B25" s="11" t="n">
        <v>1</v>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A Cumulative Preferred Stock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issued (in shares)</t>
        </is>
      </c>
      <c r="B28" s="5" t="n">
        <v>515</v>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Membe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f shares of company's stock by adviso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5" t="n">
        <v>1000</v>
      </c>
    </row>
    <row r="32">
      <c r="A32" s="4" t="inlineStr">
        <is>
          <t>Proceeds from issuance of Common Stock</t>
        </is>
      </c>
      <c r="B32" s="4" t="inlineStr">
        <is>
          <t xml:space="preserve"> </t>
        </is>
      </c>
      <c r="C32" s="4" t="inlineStr">
        <is>
          <t xml:space="preserve"> </t>
        </is>
      </c>
      <c r="D32" s="4" t="inlineStr">
        <is>
          <t xml:space="preserve"> </t>
        </is>
      </c>
      <c r="F32" s="4" t="inlineStr">
        <is>
          <t xml:space="preserve"> </t>
        </is>
      </c>
      <c r="G32" s="6" t="n">
        <v>70873000</v>
      </c>
      <c r="H32" s="4" t="inlineStr">
        <is>
          <t xml:space="preserve"> </t>
        </is>
      </c>
      <c r="I32" s="4" t="inlineStr">
        <is>
          <t xml:space="preserve"> </t>
        </is>
      </c>
    </row>
    <row r="33">
      <c r="A33" s="4" t="inlineStr">
        <is>
          <t>Price of shares purchased by adviso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6" t="n">
        <v>25</v>
      </c>
    </row>
    <row r="34">
      <c r="A34" s="4" t="inlineStr">
        <is>
          <t>Common stock, shares issued</t>
        </is>
      </c>
      <c r="B34" s="4" t="inlineStr">
        <is>
          <t xml:space="preserve"> </t>
        </is>
      </c>
      <c r="C34" s="4" t="inlineStr">
        <is>
          <t xml:space="preserve"> </t>
        </is>
      </c>
      <c r="D34" s="5" t="n">
        <v>2857196</v>
      </c>
      <c r="F34" s="4" t="inlineStr">
        <is>
          <t xml:space="preserve"> </t>
        </is>
      </c>
      <c r="G34" s="5" t="n">
        <v>2857196</v>
      </c>
      <c r="H34" s="4" t="inlineStr">
        <is>
          <t xml:space="preserve"> </t>
        </is>
      </c>
      <c r="I34" s="4" t="inlineStr">
        <is>
          <t xml:space="preserve"> </t>
        </is>
      </c>
    </row>
    <row r="35">
      <c r="A35" s="4" t="inlineStr">
        <is>
          <t>Dividend distribution paid</t>
        </is>
      </c>
      <c r="B35" s="4" t="inlineStr">
        <is>
          <t xml:space="preserve"> </t>
        </is>
      </c>
      <c r="C35" s="4" t="inlineStr">
        <is>
          <t xml:space="preserve"> </t>
        </is>
      </c>
      <c r="D35" s="6" t="n">
        <v>0</v>
      </c>
      <c r="F35" s="6" t="n">
        <v>0</v>
      </c>
      <c r="G35" s="4" t="inlineStr">
        <is>
          <t xml:space="preserve"> </t>
        </is>
      </c>
      <c r="H35" s="4" t="inlineStr">
        <is>
          <t xml:space="preserve"> </t>
        </is>
      </c>
      <c r="I35" s="4" t="inlineStr">
        <is>
          <t xml:space="preserve"> </t>
        </is>
      </c>
    </row>
    <row r="36">
      <c r="A36" s="4" t="inlineStr">
        <is>
          <t>Preferred Stock [Member]</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description</t>
        </is>
      </c>
      <c r="B38" s="4" t="inlineStr">
        <is>
          <t xml:space="preserve"> </t>
        </is>
      </c>
      <c r="C38" s="4" t="inlineStr">
        <is>
          <t>The Company received proceeds of $1,545 net of fees and costs of $122 for net proceeds of $1,423. Each holder of the Preferred Stock is entitled to the Liquidation Value with respect to distributions, including the payment of dividends and distribution of the Company’s assets upon dissolution, liquidation, or winding up.</t>
        </is>
      </c>
      <c r="D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cost</t>
        </is>
      </c>
      <c r="B39" s="6" t="n">
        <v>122000</v>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issued (in shares)</t>
        </is>
      </c>
      <c r="B40" s="4" t="inlineStr">
        <is>
          <t xml:space="preserve"> </t>
        </is>
      </c>
      <c r="C40" s="4" t="inlineStr">
        <is>
          <t xml:space="preserve"> </t>
        </is>
      </c>
      <c r="D40" s="4" t="inlineStr">
        <is>
          <t xml:space="preserve"> </t>
        </is>
      </c>
      <c r="F40" s="5" t="n">
        <v>0</v>
      </c>
      <c r="G40" s="4" t="inlineStr">
        <is>
          <t xml:space="preserve"> </t>
        </is>
      </c>
      <c r="H40" s="4" t="inlineStr">
        <is>
          <t xml:space="preserve"> </t>
        </is>
      </c>
      <c r="I40" s="4" t="inlineStr">
        <is>
          <t xml:space="preserve"> </t>
        </is>
      </c>
    </row>
    <row r="41"/>
    <row r="42">
      <c r="A42" s="4" t="inlineStr">
        <is>
          <t xml:space="preserve">[1] Financial highlights for the three months ended March 31, 2024 are not presented as this period was prior to August 30, 2024, the date on which the Company became subject to the reporting requirements under the 1934 Act. </t>
        </is>
      </c>
    </row>
  </sheetData>
  <mergeCells count="5">
    <mergeCell ref="A41:I41"/>
    <mergeCell ref="D2:E2"/>
    <mergeCell ref="A42:I4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Summary of Shares of Common Stock Issued and Proceeds Received (Details) - USD ($) $ in Thousands</t>
        </is>
      </c>
      <c r="D1" s="2" t="inlineStr">
        <is>
          <t>3 Months Ended</t>
        </is>
      </c>
    </row>
    <row r="2">
      <c r="B2" s="2" t="inlineStr">
        <is>
          <t>Mar. 26, 2025</t>
        </is>
      </c>
      <c r="C2" s="2" t="inlineStr">
        <is>
          <t>Sep. 26,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Proceeds</t>
        </is>
      </c>
      <c r="B4" s="4" t="inlineStr">
        <is>
          <t xml:space="preserve"> </t>
        </is>
      </c>
      <c r="C4" s="6" t="n">
        <v>2000</v>
      </c>
      <c r="D4" s="6" t="n">
        <v>40000</v>
      </c>
      <c r="E4" s="6" t="n">
        <v>0</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of Common Stock Issued</t>
        </is>
      </c>
      <c r="B7" s="5" t="n">
        <v>1614205</v>
      </c>
      <c r="C7" s="4" t="inlineStr">
        <is>
          <t xml:space="preserve"> </t>
        </is>
      </c>
      <c r="D7" s="5" t="n">
        <v>1614205</v>
      </c>
      <c r="E7" s="4" t="inlineStr">
        <is>
          <t xml:space="preserve"> </t>
        </is>
      </c>
    </row>
    <row r="8">
      <c r="A8" s="4" t="inlineStr">
        <is>
          <t>Aggregate Proceeds</t>
        </is>
      </c>
      <c r="B8" s="6" t="n">
        <v>40000</v>
      </c>
      <c r="C8" s="4" t="inlineStr">
        <is>
          <t xml:space="preserve"> </t>
        </is>
      </c>
      <c r="D8" s="6" t="n">
        <v>40000</v>
      </c>
      <c r="E8"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Additional Information (Details) - USD ($) $ in Thousands</t>
        </is>
      </c>
      <c r="C1" s="2" t="inlineStr">
        <is>
          <t>3 Months Ended</t>
        </is>
      </c>
    </row>
    <row r="2">
      <c r="B2" s="2" t="inlineStr">
        <is>
          <t>Jan. 16, 2025</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Asset coverage ratio</t>
        </is>
      </c>
      <c r="B4" s="4" t="inlineStr">
        <is>
          <t xml:space="preserve"> </t>
        </is>
      </c>
      <c r="C4" s="10" t="n">
        <v>2.4405</v>
      </c>
      <c r="D4" s="10" t="n">
        <v>20.9646</v>
      </c>
    </row>
    <row r="5">
      <c r="A5" s="4" t="inlineStr">
        <is>
          <t>Percentage of asset coverage test of senior security</t>
        </is>
      </c>
      <c r="B5" s="4" t="inlineStr">
        <is>
          <t xml:space="preserve"> </t>
        </is>
      </c>
      <c r="C5" s="11" t="n">
        <v>1.5</v>
      </c>
      <c r="D5" s="4" t="inlineStr">
        <is>
          <t xml:space="preserve"> </t>
        </is>
      </c>
    </row>
    <row r="6">
      <c r="A6" s="4" t="inlineStr">
        <is>
          <t>Revolving credit facility, principal amount</t>
        </is>
      </c>
      <c r="B6" s="4" t="inlineStr">
        <is>
          <t xml:space="preserve"> </t>
        </is>
      </c>
      <c r="C6" s="6" t="n">
        <v>47600</v>
      </c>
      <c r="D6" s="6" t="n">
        <v>0</v>
      </c>
    </row>
    <row r="7">
      <c r="A7" s="4" t="inlineStr">
        <is>
          <t>Senior Secured Revolving Credit Facility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Revolving credit facility, principal amount</t>
        </is>
      </c>
      <c r="B9" s="6" t="n">
        <v>150000</v>
      </c>
      <c r="C9" s="4" t="inlineStr">
        <is>
          <t xml:space="preserve"> </t>
        </is>
      </c>
      <c r="D9" s="4" t="inlineStr">
        <is>
          <t xml:space="preserve"> </t>
        </is>
      </c>
    </row>
    <row r="10">
      <c r="A10" s="4" t="inlineStr">
        <is>
          <t>Revolving credit facility principal amount increased</t>
        </is>
      </c>
      <c r="B10" s="5" t="n">
        <v>300000</v>
      </c>
      <c r="C10" s="4" t="inlineStr">
        <is>
          <t xml:space="preserve"> </t>
        </is>
      </c>
      <c r="D10" s="4" t="inlineStr">
        <is>
          <t xml:space="preserve"> </t>
        </is>
      </c>
    </row>
    <row r="11">
      <c r="A11" s="4" t="inlineStr">
        <is>
          <t>Revolving credit facility to maximum principal amount</t>
        </is>
      </c>
      <c r="B11" s="6" t="n">
        <v>1000000</v>
      </c>
      <c r="C11" s="4" t="inlineStr">
        <is>
          <t xml:space="preserve"> </t>
        </is>
      </c>
      <c r="D11" s="4" t="inlineStr">
        <is>
          <t xml:space="preserve"> </t>
        </is>
      </c>
    </row>
    <row r="12">
      <c r="A12" s="4" t="inlineStr">
        <is>
          <t>Unused Commitment fee description</t>
        </is>
      </c>
      <c r="B12" s="4" t="inlineStr">
        <is>
          <t>The Company also will pay to U.S. Bank an unused commitment fee, payable quarterly in arrears, equal to (a) 0.30% per annum on the unused portion of the lenders’ commitments under the Credit Facility when such unused portion is greater than 50% of the maximum commitment; or (b) 0.25% per annum on the unused portion of the lenders’ commitments under the Credit Facility when such unused portion is equal to or less than 50% of the maximum commitment, in either case calculated daily and on the basis of actual days elapsed in a year consisting of 360 days.</t>
        </is>
      </c>
      <c r="C12" s="4" t="inlineStr">
        <is>
          <t xml:space="preserve"> </t>
        </is>
      </c>
      <c r="D12" s="4" t="inlineStr">
        <is>
          <t xml:space="preserve"> </t>
        </is>
      </c>
    </row>
    <row r="13">
      <c r="A13" s="4" t="inlineStr">
        <is>
          <t>Unused commitment fee percentage</t>
        </is>
      </c>
      <c r="B13" s="4" t="inlineStr">
        <is>
          <t xml:space="preserve"> </t>
        </is>
      </c>
      <c r="C13" s="10" t="n">
        <v>0.003</v>
      </c>
      <c r="D13" s="4" t="inlineStr">
        <is>
          <t xml:space="preserve"> </t>
        </is>
      </c>
    </row>
    <row r="14">
      <c r="A14" s="4" t="inlineStr">
        <is>
          <t>Maturity date</t>
        </is>
      </c>
      <c r="B14" s="4" t="inlineStr">
        <is>
          <t>Jan. 15,  2027</t>
        </is>
      </c>
      <c r="C14" s="4" t="inlineStr">
        <is>
          <t xml:space="preserve"> </t>
        </is>
      </c>
      <c r="D14" s="4" t="inlineStr">
        <is>
          <t xml:space="preserve"> </t>
        </is>
      </c>
    </row>
    <row r="15">
      <c r="A15" s="4" t="inlineStr">
        <is>
          <t>Credit facility maturity date terms</t>
        </is>
      </c>
      <c r="B15" s="4" t="inlineStr">
        <is>
          <t>The Credit Facility will mature upon the earliest of (i) January 15, 2027 (the “Stated Maturity Date”), (ii) the date upon which the administrative agent declares the obligations under the Credit Facility due and payable after the occurrence of an event of default, (iii) forty-five (45) days prior to the termination of the organizational documents of the Company, (iv) forty-five (45) days prior to the date on which the Company’s ability to call capital commitments for purposes of repaying the obligations under the Credit Facility is terminated, and (v) the date the Company terminates the commitments pursuant to the Credit Facility. At the Company’s option, the Stated Maturity Date may be extended for one term up to 364 days, subject to the satisfaction of customary conditions.</t>
        </is>
      </c>
      <c r="C15" s="4" t="inlineStr">
        <is>
          <t xml:space="preserve"> </t>
        </is>
      </c>
      <c r="D15" s="4" t="inlineStr">
        <is>
          <t xml:space="preserve"> </t>
        </is>
      </c>
    </row>
    <row r="16">
      <c r="A16" s="4" t="inlineStr">
        <is>
          <t>Senior Secured Revolving Credit Facility [Member] | SOFR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t>
        </is>
      </c>
      <c r="B18" s="10" t="n">
        <v>0.023</v>
      </c>
      <c r="C18" s="4" t="inlineStr">
        <is>
          <t xml:space="preserve"> </t>
        </is>
      </c>
      <c r="D18" s="4" t="inlineStr">
        <is>
          <t xml:space="preserve"> </t>
        </is>
      </c>
    </row>
    <row r="19">
      <c r="A19" s="4" t="inlineStr">
        <is>
          <t>Senior Secured Revolving Credit Facility [Member] | SOFR [Member] | Maximum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description of variable rate basis</t>
        </is>
      </c>
      <c r="B21" s="4" t="inlineStr">
        <is>
          <t>SOFR plus 2.30%</t>
        </is>
      </c>
      <c r="C21" s="4" t="inlineStr">
        <is>
          <t>SOFR plus 2.30%</t>
        </is>
      </c>
      <c r="D21" s="4" t="inlineStr">
        <is>
          <t xml:space="preserve"> </t>
        </is>
      </c>
    </row>
    <row r="22">
      <c r="A22" s="4" t="inlineStr">
        <is>
          <t>Credit spread rate</t>
        </is>
      </c>
      <c r="B22" s="10" t="n">
        <v>0.0025</v>
      </c>
      <c r="C22" s="4" t="inlineStr">
        <is>
          <t xml:space="preserve"> </t>
        </is>
      </c>
      <c r="D22" s="4" t="inlineStr">
        <is>
          <t xml:space="preserve"> </t>
        </is>
      </c>
    </row>
    <row r="23">
      <c r="A23" s="4" t="inlineStr">
        <is>
          <t>Senior Secured Revolving Credit Facility [Member] | SOFR [Member] | Minimum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description of variable rate basis</t>
        </is>
      </c>
      <c r="B25" s="4" t="inlineStr">
        <is>
          <t>SOFR plus 1.00%</t>
        </is>
      </c>
      <c r="C25" s="4" t="inlineStr">
        <is>
          <t xml:space="preserve"> </t>
        </is>
      </c>
      <c r="D25" s="4" t="inlineStr">
        <is>
          <t xml:space="preserve"> </t>
        </is>
      </c>
    </row>
    <row r="26">
      <c r="A26" s="4" t="inlineStr">
        <is>
          <t>Credit spread rate</t>
        </is>
      </c>
      <c r="B26" s="11" t="n">
        <v>0</v>
      </c>
      <c r="C26" s="4" t="inlineStr">
        <is>
          <t xml:space="preserve"> </t>
        </is>
      </c>
      <c r="D26" s="4" t="inlineStr">
        <is>
          <t xml:space="preserve"> </t>
        </is>
      </c>
    </row>
    <row r="27">
      <c r="A27" s="4" t="inlineStr">
        <is>
          <t>Senior Secured Revolving Credit Facility [Member] | Federal Funds Rate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description of variable rate basis</t>
        </is>
      </c>
      <c r="B29" s="4" t="inlineStr">
        <is>
          <t>federal funds rate plus 0.50%</t>
        </is>
      </c>
      <c r="C29" s="4" t="inlineStr">
        <is>
          <t xml:space="preserve"> </t>
        </is>
      </c>
      <c r="D29" s="4" t="inlineStr">
        <is>
          <t xml:space="preserve"> </t>
        </is>
      </c>
    </row>
    <row r="30">
      <c r="A30" s="4" t="inlineStr">
        <is>
          <t>Federal funds rate</t>
        </is>
      </c>
      <c r="B30" s="10" t="n">
        <v>0.005</v>
      </c>
      <c r="C30" s="4" t="inlineStr">
        <is>
          <t xml:space="preserve"> </t>
        </is>
      </c>
      <c r="D30" s="4" t="inlineStr">
        <is>
          <t xml:space="preserve"> </t>
        </is>
      </c>
    </row>
    <row r="31">
      <c r="A31" s="4" t="inlineStr">
        <is>
          <t>Senior Secured Revolving Credit Facility [Member] | Prime rate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Debt instrument, description of variable rate basis</t>
        </is>
      </c>
      <c r="B33" s="4" t="inlineStr">
        <is>
          <t>1.30% plus</t>
        </is>
      </c>
      <c r="C33" s="4" t="inlineStr">
        <is>
          <t xml:space="preserve"> </t>
        </is>
      </c>
      <c r="D33" s="4" t="inlineStr">
        <is>
          <t xml:space="preserve"> </t>
        </is>
      </c>
    </row>
    <row r="34">
      <c r="A34" s="4" t="inlineStr">
        <is>
          <t>Senior Secured Revolving Credit Facility [Member] | Eurocurrency Rate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Interest rate</t>
        </is>
      </c>
      <c r="B36" s="10" t="n">
        <v>0.023</v>
      </c>
      <c r="C36" s="4" t="inlineStr">
        <is>
          <t xml:space="preserve"> </t>
        </is>
      </c>
      <c r="D36" s="4" t="inlineStr">
        <is>
          <t xml:space="preserve"> </t>
        </is>
      </c>
    </row>
    <row r="37">
      <c r="A37" s="4" t="inlineStr">
        <is>
          <t>Senior Secured Revolving Credit Facility [Member] | SONIA [Membe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instrument, description of variable rate basis</t>
        </is>
      </c>
      <c r="B39" s="4" t="inlineStr">
        <is>
          <t>SONIA plus 2.30%</t>
        </is>
      </c>
      <c r="C39" s="4" t="inlineStr">
        <is>
          <t xml:space="preserve"> </t>
        </is>
      </c>
      <c r="D39" s="4" t="inlineStr">
        <is>
          <t xml:space="preserve"> </t>
        </is>
      </c>
    </row>
    <row r="40">
      <c r="A40" s="4" t="inlineStr">
        <is>
          <t>Senior Secured Revolving Credit Facility [Member] | SARON [Membe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Debt instrument, description of variable rate basis</t>
        </is>
      </c>
      <c r="B42" s="4" t="inlineStr">
        <is>
          <t>SARON plus 2.30%</t>
        </is>
      </c>
      <c r="C42" s="4" t="inlineStr">
        <is>
          <t xml:space="preserve"> </t>
        </is>
      </c>
      <c r="D42" s="4" t="inlineStr">
        <is>
          <t xml:space="preserve"> </t>
        </is>
      </c>
    </row>
    <row r="43">
      <c r="A43" s="4" t="inlineStr">
        <is>
          <t>Senior Secured Revolving Credit Facility [Member] | CORRA [Memb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Debt instrument, description of variable rate basis</t>
        </is>
      </c>
      <c r="B45" s="4" t="inlineStr">
        <is>
          <t>CORRA plus 2.30%</t>
        </is>
      </c>
      <c r="C45" s="4" t="inlineStr">
        <is>
          <t xml:space="preserve"> </t>
        </is>
      </c>
      <c r="D45" s="4" t="inlineStr">
        <is>
          <t xml:space="preserve"> </t>
        </is>
      </c>
    </row>
    <row r="46">
      <c r="A46" s="4" t="inlineStr">
        <is>
          <t>Interest rate</t>
        </is>
      </c>
      <c r="B46" s="10" t="n">
        <v>0.023</v>
      </c>
      <c r="C46" s="4" t="inlineStr">
        <is>
          <t xml:space="preserve"> </t>
        </is>
      </c>
      <c r="D46" s="4" t="inlineStr">
        <is>
          <t xml:space="preserve"> </t>
        </is>
      </c>
    </row>
    <row r="47">
      <c r="A47" s="4" t="inlineStr">
        <is>
          <t>Credit spread rate</t>
        </is>
      </c>
      <c r="B47" s="14" t="n">
        <v>0.0029547</v>
      </c>
      <c r="C47" s="4" t="inlineStr">
        <is>
          <t xml:space="preserve"> </t>
        </is>
      </c>
      <c r="D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tatements of Changes in Net Assets (Unaudited) - USD ($) $ in Thousands</t>
        </is>
      </c>
      <c r="C1" s="2" t="inlineStr">
        <is>
          <t>3 Months Ended</t>
        </is>
      </c>
    </row>
    <row r="2">
      <c r="C2" s="2" t="inlineStr">
        <is>
          <t>Mar. 31, 2025</t>
        </is>
      </c>
      <c r="E2" s="2" t="inlineStr">
        <is>
          <t>Mar. 31, 2024</t>
        </is>
      </c>
    </row>
    <row r="3">
      <c r="A3" s="4" t="inlineStr">
        <is>
          <t>Begining balance (Par value)</t>
        </is>
      </c>
      <c r="B3" s="4" t="inlineStr">
        <is>
          <t>[1]</t>
        </is>
      </c>
      <c r="C3" s="6" t="n">
        <v>0</v>
      </c>
      <c r="E3" s="4" t="inlineStr">
        <is>
          <t xml:space="preserve"> </t>
        </is>
      </c>
    </row>
    <row r="4">
      <c r="A4" s="4" t="inlineStr">
        <is>
          <t>Beginning balance</t>
        </is>
      </c>
      <c r="C4" s="5" t="n">
        <v>32391</v>
      </c>
      <c r="D4" s="4" t="inlineStr">
        <is>
          <t>[2]</t>
        </is>
      </c>
      <c r="E4" s="6" t="n">
        <v>0</v>
      </c>
      <c r="F4" s="4" t="inlineStr">
        <is>
          <t>[3]</t>
        </is>
      </c>
    </row>
    <row r="5">
      <c r="A5" s="3" t="inlineStr">
        <is>
          <t>Operations:</t>
        </is>
      </c>
      <c r="C5" s="4" t="inlineStr">
        <is>
          <t xml:space="preserve"> </t>
        </is>
      </c>
      <c r="E5" s="4" t="inlineStr">
        <is>
          <t xml:space="preserve"> </t>
        </is>
      </c>
    </row>
    <row r="6">
      <c r="A6" s="4" t="inlineStr">
        <is>
          <t>Net investment income (loss)</t>
        </is>
      </c>
      <c r="C6" s="5" t="n">
        <v>-25</v>
      </c>
      <c r="E6" s="5" t="n">
        <v>0</v>
      </c>
    </row>
    <row r="7">
      <c r="A7" s="4" t="inlineStr">
        <is>
          <t>Net change in unrealized gains (losses)</t>
        </is>
      </c>
      <c r="C7" s="5" t="n">
        <v>-28</v>
      </c>
      <c r="E7" s="5" t="n">
        <v>0</v>
      </c>
    </row>
    <row r="8">
      <c r="A8" s="4" t="inlineStr">
        <is>
          <t>Net Increase (Decrease) in Net Assets Resulting from Operations</t>
        </is>
      </c>
      <c r="C8" s="5" t="n">
        <v>-53</v>
      </c>
      <c r="E8" s="5" t="n">
        <v>0</v>
      </c>
    </row>
    <row r="9">
      <c r="A9" s="3" t="inlineStr">
        <is>
          <t>Capital Share Transactions:</t>
        </is>
      </c>
      <c r="C9" s="4" t="inlineStr">
        <is>
          <t xml:space="preserve"> </t>
        </is>
      </c>
      <c r="E9" s="4" t="inlineStr">
        <is>
          <t xml:space="preserve"> </t>
        </is>
      </c>
    </row>
    <row r="10">
      <c r="A10" s="4" t="inlineStr">
        <is>
          <t>Issuance of Common Stock</t>
        </is>
      </c>
      <c r="C10" s="5" t="n">
        <v>40000</v>
      </c>
      <c r="E10" s="4" t="inlineStr">
        <is>
          <t xml:space="preserve"> </t>
        </is>
      </c>
    </row>
    <row r="11">
      <c r="A11" s="4" t="inlineStr">
        <is>
          <t>Net Increase (Decrease) for the Period</t>
        </is>
      </c>
      <c r="C11" s="5" t="n">
        <v>39947</v>
      </c>
      <c r="E11" s="4" t="inlineStr">
        <is>
          <t xml:space="preserve"> </t>
        </is>
      </c>
    </row>
    <row r="12">
      <c r="A12" s="4" t="inlineStr">
        <is>
          <t>Ending balance (Par value)</t>
        </is>
      </c>
      <c r="B12" s="4" t="inlineStr">
        <is>
          <t>[1]</t>
        </is>
      </c>
      <c r="C12" s="5" t="n">
        <v>0</v>
      </c>
      <c r="E12" s="4" t="inlineStr">
        <is>
          <t xml:space="preserve"> </t>
        </is>
      </c>
    </row>
    <row r="13">
      <c r="A13" s="4" t="inlineStr">
        <is>
          <t>Ending balance</t>
        </is>
      </c>
      <c r="C13" s="6" t="n">
        <v>72338</v>
      </c>
      <c r="D13" s="4" t="inlineStr">
        <is>
          <t>[2]</t>
        </is>
      </c>
      <c r="E13" s="6" t="n">
        <v>0</v>
      </c>
      <c r="F13" s="4" t="inlineStr">
        <is>
          <t>[3]</t>
        </is>
      </c>
    </row>
    <row r="14">
      <c r="A14" s="4" t="inlineStr">
        <is>
          <t>Preferred Stock [Member]</t>
        </is>
      </c>
      <c r="C14" s="4" t="inlineStr">
        <is>
          <t xml:space="preserve"> </t>
        </is>
      </c>
      <c r="E14" s="4" t="inlineStr">
        <is>
          <t xml:space="preserve"> </t>
        </is>
      </c>
    </row>
    <row r="15">
      <c r="A15" s="4" t="inlineStr">
        <is>
          <t>Beginning balance (in shares)</t>
        </is>
      </c>
      <c r="C15" s="5" t="n">
        <v>515</v>
      </c>
      <c r="D15" s="4" t="inlineStr">
        <is>
          <t>[2]</t>
        </is>
      </c>
      <c r="E15" s="5" t="n">
        <v>0</v>
      </c>
      <c r="F15" s="4" t="inlineStr">
        <is>
          <t>[3]</t>
        </is>
      </c>
    </row>
    <row r="16">
      <c r="A16" s="4" t="inlineStr">
        <is>
          <t>Begining balance (Par value)</t>
        </is>
      </c>
      <c r="C16" s="6" t="n">
        <v>0</v>
      </c>
      <c r="D16" s="4" t="inlineStr">
        <is>
          <t>[2]</t>
        </is>
      </c>
      <c r="E16" s="6" t="n">
        <v>0</v>
      </c>
      <c r="F16" s="4" t="inlineStr">
        <is>
          <t>[3]</t>
        </is>
      </c>
    </row>
    <row r="17">
      <c r="A17" s="3" t="inlineStr">
        <is>
          <t>Capital Share Transactions:</t>
        </is>
      </c>
      <c r="C17" s="4" t="inlineStr">
        <is>
          <t xml:space="preserve"> </t>
        </is>
      </c>
      <c r="E17" s="4" t="inlineStr">
        <is>
          <t xml:space="preserve"> </t>
        </is>
      </c>
    </row>
    <row r="18">
      <c r="A18" s="4" t="inlineStr">
        <is>
          <t>Ending balance (in shares)</t>
        </is>
      </c>
      <c r="C18" s="5" t="n">
        <v>515</v>
      </c>
      <c r="D18" s="4" t="inlineStr">
        <is>
          <t>[2]</t>
        </is>
      </c>
      <c r="E18" s="5" t="n">
        <v>0</v>
      </c>
      <c r="F18" s="4" t="inlineStr">
        <is>
          <t>[3]</t>
        </is>
      </c>
    </row>
    <row r="19">
      <c r="A19" s="4" t="inlineStr">
        <is>
          <t>Ending balance (Par value)</t>
        </is>
      </c>
      <c r="C19" s="6" t="n">
        <v>0</v>
      </c>
      <c r="D19" s="4" t="inlineStr">
        <is>
          <t>[2]</t>
        </is>
      </c>
      <c r="E19" s="6" t="n">
        <v>0</v>
      </c>
      <c r="F19" s="4" t="inlineStr">
        <is>
          <t>[3]</t>
        </is>
      </c>
    </row>
    <row r="20">
      <c r="A20" s="4" t="inlineStr">
        <is>
          <t>Common Stock [Member]</t>
        </is>
      </c>
      <c r="C20" s="4" t="inlineStr">
        <is>
          <t xml:space="preserve"> </t>
        </is>
      </c>
      <c r="E20" s="4" t="inlineStr">
        <is>
          <t xml:space="preserve"> </t>
        </is>
      </c>
    </row>
    <row r="21">
      <c r="A21" s="4" t="inlineStr">
        <is>
          <t>Beginning balance (in shares)</t>
        </is>
      </c>
      <c r="C21" s="5" t="n">
        <v>1242991</v>
      </c>
      <c r="D21" s="4" t="inlineStr">
        <is>
          <t>[2]</t>
        </is>
      </c>
      <c r="E21" s="5" t="n">
        <v>0</v>
      </c>
      <c r="F21" s="4" t="inlineStr">
        <is>
          <t>[3]</t>
        </is>
      </c>
    </row>
    <row r="22">
      <c r="A22" s="4" t="inlineStr">
        <is>
          <t>Beginning balance</t>
        </is>
      </c>
      <c r="C22" s="6" t="n">
        <v>1</v>
      </c>
      <c r="D22" s="4" t="inlineStr">
        <is>
          <t>[2]</t>
        </is>
      </c>
      <c r="E22" s="6" t="n">
        <v>0</v>
      </c>
      <c r="F22" s="4" t="inlineStr">
        <is>
          <t>[3]</t>
        </is>
      </c>
    </row>
    <row r="23">
      <c r="A23" s="3" t="inlineStr">
        <is>
          <t>Capital Share Transactions:</t>
        </is>
      </c>
      <c r="C23" s="4" t="inlineStr">
        <is>
          <t xml:space="preserve"> </t>
        </is>
      </c>
      <c r="E23" s="4" t="inlineStr">
        <is>
          <t xml:space="preserve"> </t>
        </is>
      </c>
    </row>
    <row r="24">
      <c r="A24" s="4" t="inlineStr">
        <is>
          <t>Issuance of Stock (in shares)</t>
        </is>
      </c>
      <c r="C24" s="5" t="n">
        <v>1614205</v>
      </c>
      <c r="E24" s="4" t="inlineStr">
        <is>
          <t xml:space="preserve"> </t>
        </is>
      </c>
    </row>
    <row r="25">
      <c r="A25" s="4" t="inlineStr">
        <is>
          <t>Issuance of Common Stock (Par Value)</t>
        </is>
      </c>
      <c r="C25" s="6" t="n">
        <v>2</v>
      </c>
      <c r="E25" s="4" t="inlineStr">
        <is>
          <t xml:space="preserve"> </t>
        </is>
      </c>
    </row>
    <row r="26">
      <c r="A26" s="4" t="inlineStr">
        <is>
          <t>Net Increase (Decrease) for the Period (in shares)</t>
        </is>
      </c>
      <c r="C26" s="5" t="n">
        <v>1614205</v>
      </c>
      <c r="E26" s="4" t="inlineStr">
        <is>
          <t xml:space="preserve"> </t>
        </is>
      </c>
    </row>
    <row r="27">
      <c r="A27" s="4" t="inlineStr">
        <is>
          <t>Net Increase (Decrease) for the Period (Par value)</t>
        </is>
      </c>
      <c r="C27" s="6" t="n">
        <v>2</v>
      </c>
      <c r="E27" s="4" t="inlineStr">
        <is>
          <t xml:space="preserve"> </t>
        </is>
      </c>
    </row>
    <row r="28">
      <c r="A28" s="4" t="inlineStr">
        <is>
          <t>Ending balance (in shares)</t>
        </is>
      </c>
      <c r="C28" s="5" t="n">
        <v>2857196</v>
      </c>
      <c r="D28" s="4" t="inlineStr">
        <is>
          <t>[2]</t>
        </is>
      </c>
      <c r="E28" s="5" t="n">
        <v>0</v>
      </c>
      <c r="F28" s="4" t="inlineStr">
        <is>
          <t>[3]</t>
        </is>
      </c>
    </row>
    <row r="29">
      <c r="A29" s="4" t="inlineStr">
        <is>
          <t>Ending balance</t>
        </is>
      </c>
      <c r="C29" s="6" t="n">
        <v>3</v>
      </c>
      <c r="D29" s="4" t="inlineStr">
        <is>
          <t>[2]</t>
        </is>
      </c>
      <c r="E29" s="6" t="n">
        <v>0</v>
      </c>
      <c r="F29" s="4" t="inlineStr">
        <is>
          <t>[3]</t>
        </is>
      </c>
    </row>
    <row r="30">
      <c r="A30" s="4" t="inlineStr">
        <is>
          <t>Additional Paid-in Capital [Member]</t>
        </is>
      </c>
      <c r="C30" s="4" t="inlineStr">
        <is>
          <t xml:space="preserve"> </t>
        </is>
      </c>
      <c r="E30" s="4" t="inlineStr">
        <is>
          <t xml:space="preserve"> </t>
        </is>
      </c>
    </row>
    <row r="31">
      <c r="A31" s="4" t="inlineStr">
        <is>
          <t>Beginning balance</t>
        </is>
      </c>
      <c r="C31" s="5" t="n">
        <v>32390</v>
      </c>
      <c r="D31" s="4" t="inlineStr">
        <is>
          <t>[2]</t>
        </is>
      </c>
      <c r="E31" s="5" t="n">
        <v>0</v>
      </c>
      <c r="F31" s="4" t="inlineStr">
        <is>
          <t>[3]</t>
        </is>
      </c>
    </row>
    <row r="32">
      <c r="A32" s="3" t="inlineStr">
        <is>
          <t>Capital Share Transactions:</t>
        </is>
      </c>
      <c r="C32" s="4" t="inlineStr">
        <is>
          <t xml:space="preserve"> </t>
        </is>
      </c>
      <c r="E32" s="4" t="inlineStr">
        <is>
          <t xml:space="preserve"> </t>
        </is>
      </c>
    </row>
    <row r="33">
      <c r="A33" s="4" t="inlineStr">
        <is>
          <t>Issuance of Common Stock</t>
        </is>
      </c>
      <c r="C33" s="5" t="n">
        <v>39998</v>
      </c>
      <c r="E33" s="4" t="inlineStr">
        <is>
          <t xml:space="preserve"> </t>
        </is>
      </c>
    </row>
    <row r="34">
      <c r="A34" s="4" t="inlineStr">
        <is>
          <t>Net Increase (Decrease) for the Period</t>
        </is>
      </c>
      <c r="C34" s="5" t="n">
        <v>39998</v>
      </c>
      <c r="E34" s="4" t="inlineStr">
        <is>
          <t xml:space="preserve"> </t>
        </is>
      </c>
    </row>
    <row r="35">
      <c r="A35" s="4" t="inlineStr">
        <is>
          <t>Ending balance</t>
        </is>
      </c>
      <c r="C35" s="5" t="n">
        <v>72388</v>
      </c>
      <c r="E35" s="5" t="n">
        <v>0</v>
      </c>
      <c r="F35" s="4" t="inlineStr">
        <is>
          <t>[3]</t>
        </is>
      </c>
    </row>
    <row r="36">
      <c r="A36" s="4" t="inlineStr">
        <is>
          <t>Distributable Earnings (Accumulated Losses) [Member]</t>
        </is>
      </c>
      <c r="C36" s="4" t="inlineStr">
        <is>
          <t xml:space="preserve"> </t>
        </is>
      </c>
      <c r="E36" s="4" t="inlineStr">
        <is>
          <t xml:space="preserve"> </t>
        </is>
      </c>
    </row>
    <row r="37">
      <c r="A37" s="4" t="inlineStr">
        <is>
          <t>Beginning balance</t>
        </is>
      </c>
      <c r="C37" s="5" t="n">
        <v>0</v>
      </c>
      <c r="D37" s="4" t="inlineStr">
        <is>
          <t>[2]</t>
        </is>
      </c>
      <c r="E37" s="5" t="n">
        <v>0</v>
      </c>
      <c r="F37" s="4" t="inlineStr">
        <is>
          <t>[3]</t>
        </is>
      </c>
    </row>
    <row r="38">
      <c r="A38" s="3" t="inlineStr">
        <is>
          <t>Operations:</t>
        </is>
      </c>
      <c r="C38" s="4" t="inlineStr">
        <is>
          <t xml:space="preserve"> </t>
        </is>
      </c>
      <c r="E38" s="4" t="inlineStr">
        <is>
          <t xml:space="preserve"> </t>
        </is>
      </c>
    </row>
    <row r="39">
      <c r="A39" s="4" t="inlineStr">
        <is>
          <t>Net change in unrealized gains (losses)</t>
        </is>
      </c>
      <c r="C39" s="5" t="n">
        <v>-28</v>
      </c>
      <c r="E39" s="4" t="inlineStr">
        <is>
          <t xml:space="preserve"> </t>
        </is>
      </c>
    </row>
    <row r="40">
      <c r="A40" s="4" t="inlineStr">
        <is>
          <t>Net Increase (Decrease) in Net Assets Resulting from Operations</t>
        </is>
      </c>
      <c r="C40" s="5" t="n">
        <v>-53</v>
      </c>
      <c r="E40" s="4" t="inlineStr">
        <is>
          <t xml:space="preserve"> </t>
        </is>
      </c>
    </row>
    <row r="41">
      <c r="A41" s="3" t="inlineStr">
        <is>
          <t>Capital Share Transactions:</t>
        </is>
      </c>
      <c r="C41" s="4" t="inlineStr">
        <is>
          <t xml:space="preserve"> </t>
        </is>
      </c>
      <c r="E41" s="4" t="inlineStr">
        <is>
          <t xml:space="preserve"> </t>
        </is>
      </c>
    </row>
    <row r="42">
      <c r="A42" s="4" t="inlineStr">
        <is>
          <t>Net Increase (Decrease) for the Period</t>
        </is>
      </c>
      <c r="C42" s="5" t="n">
        <v>-53</v>
      </c>
      <c r="E42" s="4" t="inlineStr">
        <is>
          <t xml:space="preserve"> </t>
        </is>
      </c>
    </row>
    <row r="43">
      <c r="A43" s="4" t="inlineStr">
        <is>
          <t>Ending balance</t>
        </is>
      </c>
      <c r="C43" s="6" t="n">
        <v>-53</v>
      </c>
      <c r="D43" s="4" t="inlineStr">
        <is>
          <t>[2]</t>
        </is>
      </c>
      <c r="E43" s="6" t="n">
        <v>0</v>
      </c>
      <c r="F43" s="4" t="inlineStr">
        <is>
          <t>[3]</t>
        </is>
      </c>
    </row>
    <row r="44"/>
    <row r="45">
      <c r="A45" s="4" t="inlineStr">
        <is>
          <t>[1] (1) The par amount of Preferred Stock at March 31, 2025 and December 31, 2024 is zero due to rounding. The par amounts of Preferred Stock are zero due to rounding. The balances are zero due to the period being prior to the contribution of seed capital. All expenses incurred up to this date were either advanced by the Advisor on behalf of the Company and made subject to the Expense Support Agreement (Note 3), capitalized as an asset with an offsetting liability, or waived entirely.</t>
        </is>
      </c>
    </row>
  </sheetData>
  <mergeCells count="6">
    <mergeCell ref="C2:D2"/>
    <mergeCell ref="E2:F2"/>
    <mergeCell ref="A45:E45"/>
    <mergeCell ref="A44:E44"/>
    <mergeCell ref="C1:F1"/>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bt - Summary of Outstanding Debt Obligations (Details) - USD ($)</t>
        </is>
      </c>
      <c r="B1" s="2" t="inlineStr">
        <is>
          <t>Mar. 31, 2025</t>
        </is>
      </c>
      <c r="D1" s="2" t="inlineStr">
        <is>
          <t>Dec. 31, 2024</t>
        </is>
      </c>
      <c r="E1" s="2" t="inlineStr">
        <is>
          <t>[1]</t>
        </is>
      </c>
    </row>
    <row r="2">
      <c r="A2" s="3" t="inlineStr">
        <is>
          <t>Line of Credit Facility [Line Items]</t>
        </is>
      </c>
      <c r="B2" s="4" t="inlineStr">
        <is>
          <t xml:space="preserve"> </t>
        </is>
      </c>
      <c r="D2" s="4" t="inlineStr">
        <is>
          <t xml:space="preserve"> </t>
        </is>
      </c>
    </row>
    <row r="3">
      <c r="A3" s="4" t="inlineStr">
        <is>
          <t>Aggregate Principal Amount Committed</t>
        </is>
      </c>
      <c r="B3" s="6" t="n">
        <v>150000000</v>
      </c>
      <c r="D3" s="6" t="n">
        <v>0</v>
      </c>
    </row>
    <row r="4">
      <c r="A4" s="4" t="inlineStr">
        <is>
          <t>Outstanding Principal</t>
        </is>
      </c>
      <c r="B4" s="5" t="n">
        <v>47600000</v>
      </c>
      <c r="D4" s="5" t="n">
        <v>0</v>
      </c>
    </row>
    <row r="5">
      <c r="A5" s="4" t="inlineStr">
        <is>
          <t>Carrying value</t>
        </is>
      </c>
      <c r="B5" s="5" t="n">
        <v>47600000</v>
      </c>
      <c r="D5" s="5" t="n">
        <v>0</v>
      </c>
    </row>
    <row r="6">
      <c r="A6" s="4" t="inlineStr">
        <is>
          <t>Amount Available</t>
        </is>
      </c>
      <c r="B6" s="5" t="n">
        <v>102400000</v>
      </c>
      <c r="C6" s="4" t="inlineStr">
        <is>
          <t>[2]</t>
        </is>
      </c>
      <c r="D6" s="5" t="n">
        <v>0</v>
      </c>
    </row>
    <row r="7">
      <c r="A7" s="4" t="inlineStr">
        <is>
          <t>Credit Facility [Member]</t>
        </is>
      </c>
      <c r="B7" s="4" t="inlineStr">
        <is>
          <t xml:space="preserve"> </t>
        </is>
      </c>
      <c r="D7" s="4" t="inlineStr">
        <is>
          <t xml:space="preserve"> </t>
        </is>
      </c>
    </row>
    <row r="8">
      <c r="A8" s="3" t="inlineStr">
        <is>
          <t>Line of Credit Facility [Line Items]</t>
        </is>
      </c>
      <c r="B8" s="4" t="inlineStr">
        <is>
          <t xml:space="preserve"> </t>
        </is>
      </c>
      <c r="D8" s="4" t="inlineStr">
        <is>
          <t xml:space="preserve"> </t>
        </is>
      </c>
    </row>
    <row r="9">
      <c r="A9" s="4" t="inlineStr">
        <is>
          <t>Aggregate Principal Amount Committed</t>
        </is>
      </c>
      <c r="B9" s="5" t="n">
        <v>150000000</v>
      </c>
      <c r="D9" s="5" t="n">
        <v>0</v>
      </c>
    </row>
    <row r="10">
      <c r="A10" s="4" t="inlineStr">
        <is>
          <t>Outstanding Principal</t>
        </is>
      </c>
      <c r="B10" s="5" t="n">
        <v>47600000</v>
      </c>
      <c r="D10" s="5" t="n">
        <v>0</v>
      </c>
    </row>
    <row r="11">
      <c r="A11" s="4" t="inlineStr">
        <is>
          <t>Carrying value</t>
        </is>
      </c>
      <c r="B11" s="5" t="n">
        <v>47600000</v>
      </c>
      <c r="D11" s="5" t="n">
        <v>0</v>
      </c>
    </row>
    <row r="12">
      <c r="A12" s="4" t="inlineStr">
        <is>
          <t>Amount Available</t>
        </is>
      </c>
      <c r="B12" s="6" t="n">
        <v>102400000</v>
      </c>
      <c r="C12" s="4" t="inlineStr">
        <is>
          <t>[2]</t>
        </is>
      </c>
      <c r="D12" s="6" t="n">
        <v>0</v>
      </c>
    </row>
    <row r="13"/>
    <row r="14">
      <c r="A14" s="4" t="inlineStr">
        <is>
          <t>[1] The Company did not have any outstanding debt as of December 31, 2024 The amount available may be subject to limitations related to the Credit Facility's borrowing base.</t>
        </is>
      </c>
    </row>
  </sheetData>
  <mergeCells count="14">
    <mergeCell ref="D8:E8"/>
    <mergeCell ref="D6:E6"/>
    <mergeCell ref="D7:E7"/>
    <mergeCell ref="D2:E2"/>
    <mergeCell ref="D10:E10"/>
    <mergeCell ref="D11:E11"/>
    <mergeCell ref="D5:E5"/>
    <mergeCell ref="D4:E4"/>
    <mergeCell ref="D9:E9"/>
    <mergeCell ref="A13:E13"/>
    <mergeCell ref="A14:E14"/>
    <mergeCell ref="B1:C1"/>
    <mergeCell ref="D3:E3"/>
    <mergeCell ref="D12:E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Debt - Schedule of Components of Interest Expense (Details) - USD ($) $ in Thousands</t>
        </is>
      </c>
      <c r="C1" s="2" t="inlineStr">
        <is>
          <t>3 Months Ended</t>
        </is>
      </c>
    </row>
    <row r="2">
      <c r="C2" s="2" t="inlineStr">
        <is>
          <t>Mar. 31, 2025</t>
        </is>
      </c>
      <c r="D2" s="2" t="inlineStr">
        <is>
          <t>Mar. 31, 2024</t>
        </is>
      </c>
    </row>
    <row r="3">
      <c r="A3" s="3" t="inlineStr">
        <is>
          <t>Debt Instrument [Line Items]</t>
        </is>
      </c>
      <c r="C3" s="4" t="inlineStr">
        <is>
          <t xml:space="preserve"> </t>
        </is>
      </c>
      <c r="D3" s="4" t="inlineStr">
        <is>
          <t xml:space="preserve"> </t>
        </is>
      </c>
    </row>
    <row r="4">
      <c r="A4" s="4" t="inlineStr">
        <is>
          <t>Amortization of deferred financing costs</t>
        </is>
      </c>
      <c r="C4" s="6" t="n">
        <v>176</v>
      </c>
      <c r="D4" s="6" t="n">
        <v>0</v>
      </c>
    </row>
    <row r="5">
      <c r="A5" s="4" t="inlineStr">
        <is>
          <t>Total Interest Expense</t>
        </is>
      </c>
      <c r="C5" s="5" t="n">
        <v>557</v>
      </c>
      <c r="D5" s="5" t="n">
        <v>0</v>
      </c>
    </row>
    <row r="6">
      <c r="A6" s="4" t="inlineStr">
        <is>
          <t>Senior Secured Revolving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Interest expense</t>
        </is>
      </c>
      <c r="C8" s="5" t="n">
        <v>301</v>
      </c>
      <c r="D8" s="5" t="n">
        <v>0</v>
      </c>
      <c r="E8" s="4" t="inlineStr">
        <is>
          <t>[1]</t>
        </is>
      </c>
    </row>
    <row r="9">
      <c r="A9" s="4" t="inlineStr">
        <is>
          <t>Commitment fees</t>
        </is>
      </c>
      <c r="C9" s="5" t="n">
        <v>80</v>
      </c>
      <c r="D9" s="5" t="n">
        <v>0</v>
      </c>
      <c r="E9" s="4" t="inlineStr">
        <is>
          <t>[1]</t>
        </is>
      </c>
    </row>
    <row r="10">
      <c r="A10" s="4" t="inlineStr">
        <is>
          <t>Amortization of deferred financing costs</t>
        </is>
      </c>
      <c r="C10" s="5" t="n">
        <v>176</v>
      </c>
      <c r="D10" s="5" t="n">
        <v>0</v>
      </c>
      <c r="E10" s="4" t="inlineStr">
        <is>
          <t>[1]</t>
        </is>
      </c>
    </row>
    <row r="11">
      <c r="A11" s="4" t="inlineStr">
        <is>
          <t>Total Interest Expense</t>
        </is>
      </c>
      <c r="C11" s="5" t="n">
        <v>557</v>
      </c>
      <c r="D11" s="5" t="n">
        <v>0</v>
      </c>
      <c r="E11" s="4" t="inlineStr">
        <is>
          <t>[1]</t>
        </is>
      </c>
    </row>
    <row r="12">
      <c r="A12" s="4" t="inlineStr">
        <is>
          <t>Average debt outstanding</t>
        </is>
      </c>
      <c r="B12" s="4" t="inlineStr">
        <is>
          <t>[2]</t>
        </is>
      </c>
      <c r="C12" s="6" t="n">
        <v>23383</v>
      </c>
      <c r="D12" s="6" t="n">
        <v>0</v>
      </c>
      <c r="E12" s="4" t="inlineStr">
        <is>
          <t>[1]</t>
        </is>
      </c>
    </row>
    <row r="13">
      <c r="A13" s="4" t="inlineStr">
        <is>
          <t>Weighted average interest rate</t>
        </is>
      </c>
      <c r="B13" s="4" t="inlineStr">
        <is>
          <t>[2]</t>
        </is>
      </c>
      <c r="C13" s="10" t="n">
        <v>0.066</v>
      </c>
      <c r="D13" s="11" t="n">
        <v>0</v>
      </c>
      <c r="E13" s="4" t="inlineStr">
        <is>
          <t>[1]</t>
        </is>
      </c>
    </row>
    <row r="14"/>
    <row r="15">
      <c r="A15" s="4" t="inlineStr">
        <is>
          <t>[1] The Company did not have any outstanding debt as of or for the three months ended March 31, 2024. For the three months ended March 31, 2025, average debt outstanding and weighted average interest rate were computed from the initial drawdown on the Credit Facility on January 21, 2025.</t>
        </is>
      </c>
    </row>
  </sheetData>
  <mergeCells count="5">
    <mergeCell ref="C1:E1"/>
    <mergeCell ref="D2:E2"/>
    <mergeCell ref="A15:D15"/>
    <mergeCell ref="A1:B2"/>
    <mergeCell ref="A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mponents of Accumulated Earnings (Losse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Total</t>
        </is>
      </c>
      <c r="B3" s="6" t="n">
        <v>-53</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Net Increase Decrease in Net Assets Resulting from Operations to Total Taxable Income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6" t="n">
        <v>-53</v>
      </c>
      <c r="C4" s="6" t="n">
        <v>0</v>
      </c>
    </row>
    <row r="5">
      <c r="A5" s="4" t="inlineStr">
        <is>
          <t>Net change in unrealized gains (losses)</t>
        </is>
      </c>
      <c r="B5" s="6" t="n">
        <v>-28</v>
      </c>
      <c r="C5"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Earnings Per Share - Schedule of Computation of Basic and Diluted Earnings Per Share (Details) - USD ($) $ / shares in Units, $ in Thousands</t>
        </is>
      </c>
      <c r="C1" s="2" t="inlineStr">
        <is>
          <t>3 Months Ended</t>
        </is>
      </c>
    </row>
    <row r="2">
      <c r="C2" s="2" t="inlineStr">
        <is>
          <t>Mar. 31, 2025</t>
        </is>
      </c>
      <c r="E2" s="2" t="inlineStr">
        <is>
          <t>Mar. 31, 2024</t>
        </is>
      </c>
      <c r="F2" s="2" t="inlineStr">
        <is>
          <t>[1]</t>
        </is>
      </c>
    </row>
    <row r="3">
      <c r="A3" s="3" t="inlineStr">
        <is>
          <t>Earnings Per Share [Abstract]</t>
        </is>
      </c>
      <c r="C3" s="4" t="inlineStr">
        <is>
          <t xml:space="preserve"> </t>
        </is>
      </c>
      <c r="E3" s="4" t="inlineStr">
        <is>
          <t xml:space="preserve"> </t>
        </is>
      </c>
    </row>
    <row r="4">
      <c r="A4" s="4" t="inlineStr">
        <is>
          <t>Net Increase (Decrease) in Net Assets Resulting from Operations applicable to Common Stock</t>
        </is>
      </c>
      <c r="C4" s="6" t="n">
        <v>-99</v>
      </c>
      <c r="E4" s="6" t="n">
        <v>0</v>
      </c>
    </row>
    <row r="5">
      <c r="A5" s="4" t="inlineStr">
        <is>
          <t>Weighted average shares of Common Stock outstanding, basic</t>
        </is>
      </c>
      <c r="B5" s="4" t="inlineStr">
        <is>
          <t>[2]</t>
        </is>
      </c>
      <c r="C5" s="5" t="n">
        <v>1350604</v>
      </c>
      <c r="D5" s="4" t="inlineStr">
        <is>
          <t>[3]</t>
        </is>
      </c>
      <c r="E5" s="5" t="n">
        <v>0</v>
      </c>
    </row>
    <row r="6">
      <c r="A6" s="4" t="inlineStr">
        <is>
          <t>Weighted average shares of Common Stock outstanding, diluted</t>
        </is>
      </c>
      <c r="B6" s="4" t="inlineStr">
        <is>
          <t>[2]</t>
        </is>
      </c>
      <c r="C6" s="5" t="n">
        <v>1350604</v>
      </c>
      <c r="D6" s="4" t="inlineStr">
        <is>
          <t>[3]</t>
        </is>
      </c>
      <c r="E6" s="5" t="n">
        <v>0</v>
      </c>
    </row>
    <row r="7">
      <c r="A7" s="4" t="inlineStr">
        <is>
          <t>Earnings per share of Common Stock, basic</t>
        </is>
      </c>
      <c r="B7" s="4" t="inlineStr">
        <is>
          <t>[2],[4]</t>
        </is>
      </c>
      <c r="C7" s="7" t="n">
        <v>-0.07000000000000001</v>
      </c>
      <c r="E7" s="6" t="n">
        <v>0</v>
      </c>
    </row>
    <row r="8">
      <c r="A8" s="4" t="inlineStr">
        <is>
          <t>Earnings per share of Common Stock, diluted</t>
        </is>
      </c>
      <c r="B8" s="4" t="inlineStr">
        <is>
          <t>[2],[4]</t>
        </is>
      </c>
      <c r="C8" s="7" t="n">
        <v>-0.07000000000000001</v>
      </c>
      <c r="E8" s="6" t="n">
        <v>0</v>
      </c>
    </row>
    <row r="9"/>
    <row r="10">
      <c r="A10" s="4" t="inlineStr">
        <is>
          <t>[1] There were no shares of Common Stock outstanding as of March 31, 2024, or for the three months ended March 31, 2024. (2) There were no shares of Common Stock outstanding for the three months ended March 31, 2024. Financial highlights for the three months ended March 31, 2024 are not presented as this period was prior to August 30, 2024, the date on which the Company became subject to the reporting requirements under the 1934 Act. (1) Net investment income (loss) per share of Common Stock (basic and diluted) and earnings per share of Common Stock (basic and diluted) may not recalculate due to rounding</t>
        </is>
      </c>
    </row>
  </sheetData>
  <mergeCells count="11">
    <mergeCell ref="E4:F4"/>
    <mergeCell ref="E6:F6"/>
    <mergeCell ref="C2:D2"/>
    <mergeCell ref="E7:F7"/>
    <mergeCell ref="A10:E10"/>
    <mergeCell ref="E5:F5"/>
    <mergeCell ref="C1:F1"/>
    <mergeCell ref="A9:E9"/>
    <mergeCell ref="A1:B2"/>
    <mergeCell ref="E8:F8"/>
    <mergeCell ref="E3:F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arnings Per Share - Schedule of Computation of Basic and Diluted Earnings Per Share (Parenthetical) (Details) - shares</t>
        </is>
      </c>
      <c r="B1" s="2" t="inlineStr">
        <is>
          <t>Mar. 31, 2025</t>
        </is>
      </c>
      <c r="D1" s="2" t="inlineStr">
        <is>
          <t>Dec. 31, 2024</t>
        </is>
      </c>
      <c r="E1" s="2" t="inlineStr">
        <is>
          <t>Mar. 31, 2024</t>
        </is>
      </c>
    </row>
    <row r="2">
      <c r="A2" s="3" t="inlineStr">
        <is>
          <t>Earnings Per Share [Abstract]</t>
        </is>
      </c>
      <c r="B2" s="4" t="inlineStr">
        <is>
          <t xml:space="preserve"> </t>
        </is>
      </c>
      <c r="D2" s="4" t="inlineStr">
        <is>
          <t xml:space="preserve"> </t>
        </is>
      </c>
      <c r="E2" s="4" t="inlineStr">
        <is>
          <t xml:space="preserve"> </t>
        </is>
      </c>
    </row>
    <row r="3">
      <c r="A3" s="4" t="inlineStr">
        <is>
          <t>Common stock, outstanding (in shares)</t>
        </is>
      </c>
      <c r="B3" s="5" t="n">
        <v>2857196</v>
      </c>
      <c r="C3" s="4" t="inlineStr">
        <is>
          <t>[1]</t>
        </is>
      </c>
      <c r="D3" s="5" t="n">
        <v>1242991</v>
      </c>
      <c r="E3" s="5" t="n">
        <v>0</v>
      </c>
    </row>
    <row r="4"/>
    <row r="5">
      <c r="A5" s="4" t="inlineStr">
        <is>
          <t xml:space="preserve">[1] Financial highlights for the three months ended March 31, 2024 are not presented as this period was prior to August 30, 2024, the date on which the Company became subject to the reporting requirements under the 1934 Act. </t>
        </is>
      </c>
    </row>
  </sheetData>
  <mergeCells count="3">
    <mergeCell ref="B1:C1"/>
    <mergeCell ref="A5:E5"/>
    <mergeCell ref="A4:E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s>
  <sheetData>
    <row r="1">
      <c r="A1" s="1" t="inlineStr">
        <is>
          <t>Financial Highlights - Summary of Financial Highlights (Detail) - USD ($) $ / shares in Units, $ in Thousands</t>
        </is>
      </c>
      <c r="C1" s="2" t="inlineStr">
        <is>
          <t>3 Months Ended</t>
        </is>
      </c>
      <c r="G1" s="2" t="inlineStr">
        <is>
          <t>12 Months Ended</t>
        </is>
      </c>
    </row>
    <row r="2">
      <c r="C2" s="2" t="inlineStr">
        <is>
          <t>Mar. 31, 2025</t>
        </is>
      </c>
      <c r="E2" s="2" t="inlineStr">
        <is>
          <t>Mar. 31, 2024</t>
        </is>
      </c>
      <c r="G2" s="2" t="inlineStr">
        <is>
          <t>Dec. 31, 2024</t>
        </is>
      </c>
    </row>
    <row r="3">
      <c r="A3" s="3" t="inlineStr">
        <is>
          <t>Per Share Data:</t>
        </is>
      </c>
      <c r="C3" s="4" t="inlineStr">
        <is>
          <t xml:space="preserve"> </t>
        </is>
      </c>
      <c r="E3" s="4" t="inlineStr">
        <is>
          <t xml:space="preserve"> </t>
        </is>
      </c>
      <c r="G3" s="4" t="inlineStr">
        <is>
          <t xml:space="preserve"> </t>
        </is>
      </c>
    </row>
    <row r="4">
      <c r="A4" s="4" t="inlineStr">
        <is>
          <t>Net asset value per share of Common Stock, beginning of period</t>
        </is>
      </c>
      <c r="B4" s="4" t="inlineStr">
        <is>
          <t>[1],[2]</t>
        </is>
      </c>
      <c r="C4" s="7" t="n">
        <v>24.82</v>
      </c>
      <c r="E4" s="4" t="inlineStr">
        <is>
          <t xml:space="preserve"> </t>
        </is>
      </c>
      <c r="G4" s="4" t="inlineStr">
        <is>
          <t xml:space="preserve"> </t>
        </is>
      </c>
    </row>
    <row r="5">
      <c r="A5" s="4" t="inlineStr">
        <is>
          <t>Net investment income (loss)</t>
        </is>
      </c>
      <c r="B5" s="4" t="inlineStr">
        <is>
          <t>[3],[5]</t>
        </is>
      </c>
      <c r="C5" s="9" t="n">
        <v>-0.02</v>
      </c>
      <c r="D5" s="4" t="inlineStr">
        <is>
          <t>[2],[4]</t>
        </is>
      </c>
      <c r="E5" s="6" t="n">
        <v>0</v>
      </c>
      <c r="G5" s="4" t="inlineStr">
        <is>
          <t xml:space="preserve"> </t>
        </is>
      </c>
    </row>
    <row r="6">
      <c r="A6" s="4" t="inlineStr">
        <is>
          <t>Net realized and unrealized gain (loss)</t>
        </is>
      </c>
      <c r="B6" s="4" t="inlineStr">
        <is>
          <t>[2],[4]</t>
        </is>
      </c>
      <c r="C6" s="9" t="n">
        <v>-0.02</v>
      </c>
      <c r="E6" s="4" t="inlineStr">
        <is>
          <t xml:space="preserve"> </t>
        </is>
      </c>
      <c r="G6" s="4" t="inlineStr">
        <is>
          <t xml:space="preserve"> </t>
        </is>
      </c>
    </row>
    <row r="7">
      <c r="A7" s="4" t="inlineStr">
        <is>
          <t>Total increase (decrease) in net assets resulting from investment operations</t>
        </is>
      </c>
      <c r="B7" s="4" t="inlineStr">
        <is>
          <t>[2]</t>
        </is>
      </c>
      <c r="C7" s="9" t="n">
        <v>-0.04</v>
      </c>
      <c r="E7" s="4" t="inlineStr">
        <is>
          <t xml:space="preserve"> </t>
        </is>
      </c>
      <c r="G7" s="4" t="inlineStr">
        <is>
          <t xml:space="preserve"> </t>
        </is>
      </c>
    </row>
    <row r="8">
      <c r="A8" s="4" t="inlineStr">
        <is>
          <t>Distributions of net investment income to preferred shareholders</t>
        </is>
      </c>
      <c r="B8" s="4" t="inlineStr">
        <is>
          <t>[2]</t>
        </is>
      </c>
      <c r="C8" s="5" t="n">
        <v>0</v>
      </c>
      <c r="E8" s="4" t="inlineStr">
        <is>
          <t xml:space="preserve"> </t>
        </is>
      </c>
      <c r="G8" s="4" t="inlineStr">
        <is>
          <t xml:space="preserve"> </t>
        </is>
      </c>
    </row>
    <row r="9">
      <c r="A9" s="4" t="inlineStr">
        <is>
          <t>Total distributions to preferred shareholders</t>
        </is>
      </c>
      <c r="B9" s="4" t="inlineStr">
        <is>
          <t>[2]</t>
        </is>
      </c>
      <c r="C9" s="5" t="n">
        <v>0</v>
      </c>
      <c r="E9" s="4" t="inlineStr">
        <is>
          <t xml:space="preserve"> </t>
        </is>
      </c>
      <c r="G9" s="4" t="inlineStr">
        <is>
          <t xml:space="preserve"> </t>
        </is>
      </c>
    </row>
    <row r="10">
      <c r="A10" s="4" t="inlineStr">
        <is>
          <t>Net increase (decrease) in net assets relating to capital share transactions</t>
        </is>
      </c>
      <c r="B10" s="4" t="inlineStr">
        <is>
          <t>[2],[6]</t>
        </is>
      </c>
      <c r="C10" s="5" t="n">
        <v>0</v>
      </c>
      <c r="E10" s="4" t="inlineStr">
        <is>
          <t xml:space="preserve"> </t>
        </is>
      </c>
      <c r="G10" s="4" t="inlineStr">
        <is>
          <t xml:space="preserve"> </t>
        </is>
      </c>
    </row>
    <row r="11">
      <c r="A11" s="4" t="inlineStr">
        <is>
          <t>Total increase (decrease) in net assets applicable to holders of Common Stock from capital share transactions</t>
        </is>
      </c>
      <c r="B11" s="4" t="inlineStr">
        <is>
          <t>[2]</t>
        </is>
      </c>
      <c r="C11" s="5" t="n">
        <v>0</v>
      </c>
      <c r="E11" s="4" t="inlineStr">
        <is>
          <t xml:space="preserve"> </t>
        </is>
      </c>
      <c r="G11" s="4" t="inlineStr">
        <is>
          <t xml:space="preserve"> </t>
        </is>
      </c>
    </row>
    <row r="12">
      <c r="A12" s="4" t="inlineStr">
        <is>
          <t>Total increase (decrease) in net assets applicable to holders of Common Stock</t>
        </is>
      </c>
      <c r="B12" s="4" t="inlineStr">
        <is>
          <t>[2]</t>
        </is>
      </c>
      <c r="C12" s="9" t="n">
        <v>-0.04</v>
      </c>
      <c r="E12" s="4" t="inlineStr">
        <is>
          <t xml:space="preserve"> </t>
        </is>
      </c>
      <c r="G12" s="4" t="inlineStr">
        <is>
          <t xml:space="preserve"> </t>
        </is>
      </c>
    </row>
    <row r="13">
      <c r="A13" s="4" t="inlineStr">
        <is>
          <t>Net asset value per share of Common Stock, end of period</t>
        </is>
      </c>
      <c r="B13" s="4" t="inlineStr">
        <is>
          <t>[1],[2]</t>
        </is>
      </c>
      <c r="C13" s="7" t="n">
        <v>24.78</v>
      </c>
      <c r="E13" s="4" t="inlineStr">
        <is>
          <t xml:space="preserve"> </t>
        </is>
      </c>
      <c r="G13" s="7" t="n">
        <v>24.82</v>
      </c>
    </row>
    <row r="14">
      <c r="A14" s="4" t="inlineStr">
        <is>
          <t>Total return based on net asset value</t>
        </is>
      </c>
      <c r="B14" s="4" t="inlineStr">
        <is>
          <t>[2],[7]</t>
        </is>
      </c>
      <c r="C14" s="4" t="inlineStr">
        <is>
          <t>(0.16%)</t>
        </is>
      </c>
      <c r="E14" s="4" t="inlineStr">
        <is>
          <t xml:space="preserve"> </t>
        </is>
      </c>
      <c r="G14" s="4" t="inlineStr">
        <is>
          <t xml:space="preserve"> </t>
        </is>
      </c>
    </row>
    <row r="15">
      <c r="A15" s="3" t="inlineStr">
        <is>
          <t>Ratios:</t>
        </is>
      </c>
      <c r="C15" s="4" t="inlineStr">
        <is>
          <t xml:space="preserve"> </t>
        </is>
      </c>
      <c r="E15" s="4" t="inlineStr">
        <is>
          <t xml:space="preserve"> </t>
        </is>
      </c>
      <c r="G15" s="4" t="inlineStr">
        <is>
          <t xml:space="preserve"> </t>
        </is>
      </c>
    </row>
    <row r="16">
      <c r="A16" s="4" t="inlineStr">
        <is>
          <t>Ratio of net investment income (loss) to average net assets applicable to Common Stock</t>
        </is>
      </c>
      <c r="B16" s="4" t="inlineStr">
        <is>
          <t>[2],[8],[9]</t>
        </is>
      </c>
      <c r="C16" s="10" t="n">
        <v>0.0274</v>
      </c>
      <c r="E16" s="4" t="inlineStr">
        <is>
          <t xml:space="preserve"> </t>
        </is>
      </c>
      <c r="G16" s="4" t="inlineStr">
        <is>
          <t xml:space="preserve"> </t>
        </is>
      </c>
    </row>
    <row r="17">
      <c r="A17" s="4" t="inlineStr">
        <is>
          <t>Ratio of total expenses to average net assets applicable to Common Stock, gross</t>
        </is>
      </c>
      <c r="B17" s="4" t="inlineStr">
        <is>
          <t>[2],[8],[9]</t>
        </is>
      </c>
      <c r="C17" s="10" t="n">
        <v>0.191</v>
      </c>
      <c r="E17" s="4" t="inlineStr">
        <is>
          <t xml:space="preserve"> </t>
        </is>
      </c>
      <c r="G17" s="4" t="inlineStr">
        <is>
          <t xml:space="preserve"> </t>
        </is>
      </c>
    </row>
    <row r="18">
      <c r="A18" s="4" t="inlineStr">
        <is>
          <t>Ratio of total expenses to average net assets applicable to Common Stock, net of waivers</t>
        </is>
      </c>
      <c r="B18" s="4" t="inlineStr">
        <is>
          <t>[2],[8],[9]</t>
        </is>
      </c>
      <c r="C18" s="10" t="n">
        <v>0.0575</v>
      </c>
      <c r="E18" s="4" t="inlineStr">
        <is>
          <t xml:space="preserve"> </t>
        </is>
      </c>
      <c r="G18" s="4" t="inlineStr">
        <is>
          <t xml:space="preserve"> </t>
        </is>
      </c>
    </row>
    <row r="19">
      <c r="A19" s="4" t="inlineStr">
        <is>
          <t>Portfolio turnover rate</t>
        </is>
      </c>
      <c r="B19" s="4" t="inlineStr">
        <is>
          <t>[2],[10]</t>
        </is>
      </c>
      <c r="C19" s="11" t="n">
        <v>0</v>
      </c>
      <c r="E19" s="4" t="inlineStr">
        <is>
          <t xml:space="preserve"> </t>
        </is>
      </c>
      <c r="G19" s="4" t="inlineStr">
        <is>
          <t xml:space="preserve"> </t>
        </is>
      </c>
    </row>
    <row r="20">
      <c r="A20" s="3" t="inlineStr">
        <is>
          <t>Supplemental Data:</t>
        </is>
      </c>
      <c r="C20" s="4" t="inlineStr">
        <is>
          <t xml:space="preserve"> </t>
        </is>
      </c>
      <c r="E20" s="4" t="inlineStr">
        <is>
          <t xml:space="preserve"> </t>
        </is>
      </c>
      <c r="G20" s="4" t="inlineStr">
        <is>
          <t xml:space="preserve"> </t>
        </is>
      </c>
    </row>
    <row r="21">
      <c r="A21" s="4" t="inlineStr">
        <is>
          <t>Net assets, end of period</t>
        </is>
      </c>
      <c r="B21" s="4" t="inlineStr">
        <is>
          <t>[2]</t>
        </is>
      </c>
      <c r="C21" s="6" t="n">
        <v>72338</v>
      </c>
      <c r="E21" s="4" t="inlineStr">
        <is>
          <t xml:space="preserve"> </t>
        </is>
      </c>
      <c r="G21" s="4" t="inlineStr">
        <is>
          <t xml:space="preserve"> </t>
        </is>
      </c>
    </row>
    <row r="22">
      <c r="A22" s="4" t="inlineStr">
        <is>
          <t>Shares of Common Stock outstanding, end of period</t>
        </is>
      </c>
      <c r="C22" s="5" t="n">
        <v>2857196</v>
      </c>
      <c r="D22" s="4" t="inlineStr">
        <is>
          <t>[2]</t>
        </is>
      </c>
      <c r="E22" s="5" t="n">
        <v>0</v>
      </c>
      <c r="G22" s="5" t="n">
        <v>1242991</v>
      </c>
    </row>
    <row r="23">
      <c r="A23" s="4" t="inlineStr">
        <is>
          <t>Weighted average shares of Common Stock outstanding, basic</t>
        </is>
      </c>
      <c r="B23" s="4" t="inlineStr">
        <is>
          <t>[3]</t>
        </is>
      </c>
      <c r="C23" s="5" t="n">
        <v>1350604</v>
      </c>
      <c r="D23" s="4" t="inlineStr">
        <is>
          <t>[2]</t>
        </is>
      </c>
      <c r="E23" s="5" t="n">
        <v>0</v>
      </c>
      <c r="F23" s="4" t="inlineStr">
        <is>
          <t>[11]</t>
        </is>
      </c>
      <c r="G23" s="4" t="inlineStr">
        <is>
          <t xml:space="preserve"> </t>
        </is>
      </c>
    </row>
    <row r="24">
      <c r="A24" s="4" t="inlineStr">
        <is>
          <t>Weighted average shares of Common Stock outstanding, diluted</t>
        </is>
      </c>
      <c r="B24" s="4" t="inlineStr">
        <is>
          <t>[3]</t>
        </is>
      </c>
      <c r="C24" s="5" t="n">
        <v>1350604</v>
      </c>
      <c r="D24" s="4" t="inlineStr">
        <is>
          <t>[2]</t>
        </is>
      </c>
      <c r="E24" s="5" t="n">
        <v>0</v>
      </c>
      <c r="F24" s="4" t="inlineStr">
        <is>
          <t>[11]</t>
        </is>
      </c>
      <c r="G24" s="4" t="inlineStr">
        <is>
          <t xml:space="preserve"> </t>
        </is>
      </c>
    </row>
    <row r="25">
      <c r="A25" s="4" t="inlineStr">
        <is>
          <t>Total capital commitments, end of period</t>
        </is>
      </c>
      <c r="C25" s="6" t="n">
        <v>640456</v>
      </c>
      <c r="D25" s="4" t="inlineStr">
        <is>
          <t>[2]</t>
        </is>
      </c>
      <c r="E25" s="4" t="inlineStr">
        <is>
          <t xml:space="preserve"> </t>
        </is>
      </c>
      <c r="G25" s="6" t="n">
        <v>604804</v>
      </c>
    </row>
    <row r="26">
      <c r="A26" s="4" t="inlineStr">
        <is>
          <t>Ratio of total contributed capital to total committed capital, end of period</t>
        </is>
      </c>
      <c r="B26" s="4" t="inlineStr">
        <is>
          <t>[2]</t>
        </is>
      </c>
      <c r="C26" s="10" t="n">
        <v>0.1107</v>
      </c>
      <c r="E26" s="4" t="inlineStr">
        <is>
          <t xml:space="preserve"> </t>
        </is>
      </c>
      <c r="G26" s="4" t="inlineStr">
        <is>
          <t xml:space="preserve"> </t>
        </is>
      </c>
    </row>
    <row r="27">
      <c r="A27" s="4" t="inlineStr">
        <is>
          <t>Asset coverage ratio</t>
        </is>
      </c>
      <c r="B27" s="4" t="inlineStr">
        <is>
          <t>[2]</t>
        </is>
      </c>
      <c r="C27" s="10" t="n">
        <v>2.4405</v>
      </c>
      <c r="E27" s="4" t="inlineStr">
        <is>
          <t xml:space="preserve"> </t>
        </is>
      </c>
      <c r="G27" s="4" t="inlineStr">
        <is>
          <t xml:space="preserve"> </t>
        </is>
      </c>
    </row>
    <row r="28"/>
    <row r="29">
      <c r="A29" s="4" t="inlineStr">
        <is>
          <t>[1] (2) Net asset value per share of Common Stock may not recalculate due to rounding. Financial highlights for the three months ended March 31, 2024 are not presented as this period was prior to August 30, 2024, the date on which the Company became subject to the reporting requirements under the 1934 Act. (2) There were no shares of Common Stock outstanding for the three months ended March 31, 2024. Per share amounts are calculated based on the weighted average shares outstanding during the period. (1) Net investment income (loss) per share of Common Stock (basic and diluted) and earnings per share of Common Stock (basic and diluted) may not recalculate due to rounding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 Total return is calculated as the change in net asset value per share of Common Stock during the period, plus distributions per share of Common Stock, if any, divided by the net asset value per share of Common Stock at the beginning of the period. Total return is for the period indicated and has not been annualized. Amounts are annualized except for organizational and offering costs, expense support amounts relating to organizational and offering costs, and reimbursement of expense support. The ratio of total expenses to average net assets applicable to Common Stock, gross excludes the effect of expenses waived by the Advisor, expense support, and reimbursement of expense support which represented 13.35 % of average net assets. The amounts reflected for the respective period do not reflect the effect of dividends earned but not declared or dividend payments to preferred shareholders. Portfolio turnover rate is calculated using the lesser of total sales or total purchases over the average of the investments at fair value for the period reported. There were no shares of Common Stock outstanding as of March 31, 2024, or for the three months ended March 31, 2024.</t>
        </is>
      </c>
    </row>
  </sheetData>
  <mergeCells count="6">
    <mergeCell ref="A28:F28"/>
    <mergeCell ref="C2:D2"/>
    <mergeCell ref="E2:F2"/>
    <mergeCell ref="C1:F1"/>
    <mergeCell ref="A1:B2"/>
    <mergeCell ref="A29:F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ummary of Financial Highlights (Parenthetical) (Detail)</t>
        </is>
      </c>
      <c r="B1" s="2" t="inlineStr">
        <is>
          <t>3 Months Ended</t>
        </is>
      </c>
    </row>
    <row r="2">
      <c r="B2" s="2" t="inlineStr">
        <is>
          <t>Mar. 31, 2025</t>
        </is>
      </c>
    </row>
    <row r="3">
      <c r="A3" s="3" t="inlineStr">
        <is>
          <t>Investment Company [Abstract]</t>
        </is>
      </c>
      <c r="B3" s="4" t="inlineStr">
        <is>
          <t xml:space="preserve"> </t>
        </is>
      </c>
    </row>
    <row r="4">
      <c r="A4" s="4" t="inlineStr">
        <is>
          <t>Ratio of reimbursement of expense support to average net assets</t>
        </is>
      </c>
      <c r="B4" s="10" t="n">
        <v>0.13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 [Member] $ in Millions</t>
        </is>
      </c>
      <c r="B1" s="2" t="inlineStr">
        <is>
          <t>May 08, 2025 USD ($) Company</t>
        </is>
      </c>
    </row>
    <row r="2">
      <c r="A2" s="3" t="inlineStr">
        <is>
          <t>Subsequent Event [Line Items]</t>
        </is>
      </c>
      <c r="B2" s="4" t="inlineStr">
        <is>
          <t xml:space="preserve"> </t>
        </is>
      </c>
    </row>
    <row r="3">
      <c r="A3" s="4" t="inlineStr">
        <is>
          <t>Loan commitments</t>
        </is>
      </c>
      <c r="B3" s="15" t="n">
        <v>228.5</v>
      </c>
    </row>
    <row r="4">
      <c r="A4" s="4" t="inlineStr">
        <is>
          <t>Funded loan commitments</t>
        </is>
      </c>
      <c r="B4" s="16" t="n">
        <v>92.2</v>
      </c>
    </row>
    <row r="5">
      <c r="A5" s="4" t="inlineStr">
        <is>
          <t>Unfunded loan commitments</t>
        </is>
      </c>
      <c r="B5" s="16" t="n">
        <v>86.3</v>
      </c>
    </row>
    <row r="6">
      <c r="A6" s="4" t="inlineStr">
        <is>
          <t>Unsettled loan commitments</t>
        </is>
      </c>
      <c r="B6" s="6" t="n">
        <v>50</v>
      </c>
    </row>
    <row r="7">
      <c r="A7" s="4" t="inlineStr">
        <is>
          <t>Number of portfolio companies | Company</t>
        </is>
      </c>
      <c r="B7"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53</v>
      </c>
      <c r="C4" s="6" t="n">
        <v>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s and originations of investments, net</t>
        </is>
      </c>
      <c r="B6" s="5" t="n">
        <v>-51324</v>
      </c>
      <c r="C6" s="5" t="n">
        <v>0</v>
      </c>
    </row>
    <row r="7">
      <c r="A7" s="4" t="inlineStr">
        <is>
          <t>Net change in unrealized (gains) losses on investments</t>
        </is>
      </c>
      <c r="B7" s="5" t="n">
        <v>28</v>
      </c>
      <c r="C7" s="5" t="n">
        <v>0</v>
      </c>
    </row>
    <row r="8">
      <c r="A8" s="4" t="inlineStr">
        <is>
          <t>Net amortization of discount on investments</t>
        </is>
      </c>
      <c r="B8" s="5" t="n">
        <v>-28</v>
      </c>
      <c r="C8" s="5" t="n">
        <v>0</v>
      </c>
    </row>
    <row r="9">
      <c r="A9" s="4" t="inlineStr">
        <is>
          <t>Accrual of deferred offering costs</t>
        </is>
      </c>
      <c r="B9" s="5" t="n">
        <v>-107</v>
      </c>
      <c r="C9" s="5" t="n">
        <v>-77</v>
      </c>
    </row>
    <row r="10">
      <c r="A10" s="4" t="inlineStr">
        <is>
          <t>Amortization of deferred offering costs</t>
        </is>
      </c>
      <c r="B10" s="5" t="n">
        <v>408</v>
      </c>
      <c r="C10" s="5" t="n">
        <v>0</v>
      </c>
    </row>
    <row r="11">
      <c r="A11" s="4" t="inlineStr">
        <is>
          <t>Accrual of deferred financing costs</t>
        </is>
      </c>
      <c r="B11" s="5" t="n">
        <v>-82</v>
      </c>
      <c r="C11" s="5" t="n">
        <v>0</v>
      </c>
    </row>
    <row r="12">
      <c r="A12" s="4" t="inlineStr">
        <is>
          <t>Amortization of deferred financing costs</t>
        </is>
      </c>
      <c r="B12" s="5" t="n">
        <v>176</v>
      </c>
      <c r="C12" s="5" t="n">
        <v>0</v>
      </c>
    </row>
    <row r="13">
      <c r="A13" s="3" t="inlineStr">
        <is>
          <t>Changes in Operating Assets and Liabilities:</t>
        </is>
      </c>
      <c r="B13" s="4" t="inlineStr">
        <is>
          <t xml:space="preserve"> </t>
        </is>
      </c>
      <c r="C13" s="4" t="inlineStr">
        <is>
          <t xml:space="preserve"> </t>
        </is>
      </c>
    </row>
    <row r="14">
      <c r="A14" s="4" t="inlineStr">
        <is>
          <t>Interest receivable</t>
        </is>
      </c>
      <c r="B14" s="5" t="n">
        <v>-594</v>
      </c>
      <c r="C14" s="5" t="n">
        <v>0</v>
      </c>
    </row>
    <row r="15">
      <c r="A15" s="4" t="inlineStr">
        <is>
          <t>Management fees payable</t>
        </is>
      </c>
      <c r="B15" s="5" t="n">
        <v>42</v>
      </c>
      <c r="C15" s="5" t="n">
        <v>0</v>
      </c>
    </row>
    <row r="16">
      <c r="A16" s="4" t="inlineStr">
        <is>
          <t>Interest payable</t>
        </is>
      </c>
      <c r="B16" s="5" t="n">
        <v>227</v>
      </c>
      <c r="C16" s="5" t="n">
        <v>0</v>
      </c>
    </row>
    <row r="17">
      <c r="A17" s="4" t="inlineStr">
        <is>
          <t>Dividend receivable</t>
        </is>
      </c>
      <c r="B17" s="5" t="n">
        <v>-2</v>
      </c>
      <c r="C17" s="5" t="n">
        <v>0</v>
      </c>
    </row>
    <row r="18">
      <c r="A18" s="4" t="inlineStr">
        <is>
          <t>Due to affiliate</t>
        </is>
      </c>
      <c r="B18" s="5" t="n">
        <v>368</v>
      </c>
      <c r="C18" s="5" t="n">
        <v>0</v>
      </c>
    </row>
    <row r="19">
      <c r="A19" s="4" t="inlineStr">
        <is>
          <t>Accrued expenses and other liabilities</t>
        </is>
      </c>
      <c r="B19" s="5" t="n">
        <v>-98</v>
      </c>
      <c r="C19" s="5" t="n">
        <v>77</v>
      </c>
    </row>
    <row r="20">
      <c r="A20" s="4" t="inlineStr">
        <is>
          <t>Net Cash Provided by (used in) Operating Activities</t>
        </is>
      </c>
      <c r="B20" s="5" t="n">
        <v>-51039</v>
      </c>
      <c r="C20" s="5" t="n">
        <v>0</v>
      </c>
    </row>
    <row r="21">
      <c r="A21" s="3" t="inlineStr">
        <is>
          <t>Cash Flows from Financing Activities:</t>
        </is>
      </c>
      <c r="B21" s="4" t="inlineStr">
        <is>
          <t xml:space="preserve"> </t>
        </is>
      </c>
      <c r="C21" s="4" t="inlineStr">
        <is>
          <t xml:space="preserve"> </t>
        </is>
      </c>
    </row>
    <row r="22">
      <c r="A22" s="4" t="inlineStr">
        <is>
          <t>Proceeds from issuance of Common Stock</t>
        </is>
      </c>
      <c r="B22" s="5" t="n">
        <v>40000</v>
      </c>
      <c r="C22" s="5" t="n">
        <v>0</v>
      </c>
    </row>
    <row r="23">
      <c r="A23" s="4" t="inlineStr">
        <is>
          <t>Borrowings on debt</t>
        </is>
      </c>
      <c r="B23" s="5" t="n">
        <v>70200</v>
      </c>
      <c r="C23" s="5" t="n">
        <v>0</v>
      </c>
    </row>
    <row r="24">
      <c r="A24" s="4" t="inlineStr">
        <is>
          <t>Repayments on debt</t>
        </is>
      </c>
      <c r="B24" s="5" t="n">
        <v>-22600</v>
      </c>
      <c r="C24" s="5" t="n">
        <v>0</v>
      </c>
    </row>
    <row r="25">
      <c r="A25" s="4" t="inlineStr">
        <is>
          <t>Deferred financing costs paid</t>
        </is>
      </c>
      <c r="B25" s="5" t="n">
        <v>-1295</v>
      </c>
      <c r="C25" s="5" t="n">
        <v>0</v>
      </c>
    </row>
    <row r="26">
      <c r="A26" s="4" t="inlineStr">
        <is>
          <t>Net Cash Provided by (used in) Financing Activities</t>
        </is>
      </c>
      <c r="B26" s="5" t="n">
        <v>86305</v>
      </c>
      <c r="C26" s="5" t="n">
        <v>0</v>
      </c>
    </row>
    <row r="27">
      <c r="A27" s="4" t="inlineStr">
        <is>
          <t>Net Increase (Decrease) in Cash and Cash Equivalents</t>
        </is>
      </c>
      <c r="B27" s="5" t="n">
        <v>35266</v>
      </c>
      <c r="C27" s="5" t="n">
        <v>0</v>
      </c>
    </row>
    <row r="28">
      <c r="A28" s="4" t="inlineStr">
        <is>
          <t>Cash and Cash Equivalents, Beginning of Period</t>
        </is>
      </c>
      <c r="B28" s="5" t="n">
        <v>32280</v>
      </c>
      <c r="C28" s="5" t="n">
        <v>0</v>
      </c>
    </row>
    <row r="29">
      <c r="A29" s="4" t="inlineStr">
        <is>
          <t>Cash and Cash Equivalents, End of Period</t>
        </is>
      </c>
      <c r="B29" s="5" t="n">
        <v>67546</v>
      </c>
      <c r="C29" s="5" t="n">
        <v>0</v>
      </c>
    </row>
    <row r="30">
      <c r="A30" s="3" t="inlineStr">
        <is>
          <t>Supplemental Information:</t>
        </is>
      </c>
      <c r="B30" s="4" t="inlineStr">
        <is>
          <t xml:space="preserve"> </t>
        </is>
      </c>
      <c r="C30" s="4" t="inlineStr">
        <is>
          <t xml:space="preserve"> </t>
        </is>
      </c>
    </row>
    <row r="31">
      <c r="A31" s="4" t="inlineStr">
        <is>
          <t>Interest paid during the period</t>
        </is>
      </c>
      <c r="B31" s="6" t="n">
        <v>154</v>
      </c>
      <c r="C3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44" customWidth="1" min="2" max="2"/>
    <col width="49" customWidth="1" min="3" max="3"/>
    <col width="42" customWidth="1" min="4" max="4"/>
    <col width="16" customWidth="1" min="5" max="5"/>
    <col width="35" customWidth="1" min="6" max="6"/>
  </cols>
  <sheetData>
    <row r="1">
      <c r="A1" s="1" t="inlineStr">
        <is>
          <t>Schedule of Investments - USD ($) $ in Thousands</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Amortized Cost</t>
        </is>
      </c>
      <c r="C4" s="6" t="n">
        <v>51352</v>
      </c>
      <c r="E4" s="6" t="n">
        <v>0</v>
      </c>
    </row>
    <row r="5">
      <c r="A5" s="4" t="inlineStr">
        <is>
          <t>Fair Value</t>
        </is>
      </c>
      <c r="C5" s="5" t="n">
        <v>51324</v>
      </c>
      <c r="E5" s="5" t="n">
        <v>0</v>
      </c>
      <c r="F5" s="4" t="inlineStr">
        <is>
          <t>[1]</t>
        </is>
      </c>
    </row>
    <row r="6">
      <c r="A6" s="4" t="inlineStr">
        <is>
          <t>Total Cash Equivalents</t>
        </is>
      </c>
      <c r="C6" s="5" t="n">
        <v>67545</v>
      </c>
      <c r="E6" s="5" t="n">
        <v>9242</v>
      </c>
    </row>
    <row r="7">
      <c r="A7" s="4" t="inlineStr">
        <is>
          <t>Investment, Identifier [Axis]: Cash Equival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5" t="n">
        <v>67545</v>
      </c>
      <c r="D9" s="4" t="inlineStr">
        <is>
          <t>[2],[3],[4],[5],[6],[7],[8],[9],[10],[11]</t>
        </is>
      </c>
      <c r="E9" s="5" t="n">
        <v>9242</v>
      </c>
      <c r="F9" s="4" t="inlineStr">
        <is>
          <t>[12],[13],[14],[15],[16],[17],[18]</t>
        </is>
      </c>
    </row>
    <row r="10">
      <c r="A10" s="4" t="inlineStr">
        <is>
          <t>Fair Value</t>
        </is>
      </c>
      <c r="C10" s="6" t="n">
        <v>67545</v>
      </c>
      <c r="D10" s="4" t="inlineStr">
        <is>
          <t>[2],[3],[5],[7],[8],[9],[10],[11]</t>
        </is>
      </c>
      <c r="E10" s="6" t="n">
        <v>9242</v>
      </c>
      <c r="F10" s="4" t="inlineStr">
        <is>
          <t>[14],[15],[16],[17],[18]</t>
        </is>
      </c>
    </row>
    <row r="11">
      <c r="A11" s="4" t="inlineStr">
        <is>
          <t>Percentage of Net Assets Applicable to Common Stock</t>
        </is>
      </c>
      <c r="C11" s="10" t="n">
        <v>0.9540999999999999</v>
      </c>
      <c r="D11" s="4" t="inlineStr">
        <is>
          <t>[2],[3],[5],[7],[8],[9],[10],[11]</t>
        </is>
      </c>
      <c r="E11" s="10" t="n">
        <v>0.2996</v>
      </c>
      <c r="F11" s="4" t="inlineStr">
        <is>
          <t>[14],[15],[16],[17],[18]</t>
        </is>
      </c>
    </row>
    <row r="12">
      <c r="A12" s="4" t="inlineStr">
        <is>
          <t>Investment, Identifier [Axis]: Cash Equivalents BlackRock Liquidity Funds T-Fund Institutional Share Class Investment Type Money Market Fund Initial Acquisition Date 10/21/2024 Interest Rate 4.22%</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itial Acquisition Date</t>
        </is>
      </c>
      <c r="C14" s="4" t="inlineStr">
        <is>
          <t>Oct. 31,  2024</t>
        </is>
      </c>
      <c r="E14" s="4" t="inlineStr">
        <is>
          <t xml:space="preserve"> </t>
        </is>
      </c>
    </row>
    <row r="15">
      <c r="A15" s="4" t="inlineStr">
        <is>
          <t>Interest Rate</t>
        </is>
      </c>
      <c r="B15" s="4" t="inlineStr">
        <is>
          <t>[2],[3],[5],[7],[8],[9],[10],[11],[19]</t>
        </is>
      </c>
      <c r="C15" s="10" t="n">
        <v>0.0422</v>
      </c>
      <c r="E15" s="4" t="inlineStr">
        <is>
          <t xml:space="preserve"> </t>
        </is>
      </c>
    </row>
    <row r="16">
      <c r="A16" s="4" t="inlineStr">
        <is>
          <t>Par Amount/Units</t>
        </is>
      </c>
      <c r="B16" s="4" t="inlineStr">
        <is>
          <t>[2],[3],[5],[7],[8],[9],[10],[11],[20],[21]</t>
        </is>
      </c>
      <c r="C16" s="6" t="n">
        <v>67545</v>
      </c>
      <c r="E16" s="4" t="inlineStr">
        <is>
          <t xml:space="preserve"> </t>
        </is>
      </c>
    </row>
    <row r="17">
      <c r="A17" s="4" t="inlineStr">
        <is>
          <t>Amortized Cost</t>
        </is>
      </c>
      <c r="B17" s="4" t="inlineStr">
        <is>
          <t>[2],[3],[4],[5],[6],[7],[8],[9],[10],[11]</t>
        </is>
      </c>
      <c r="C17" s="5" t="n">
        <v>67545</v>
      </c>
      <c r="E17" s="4" t="inlineStr">
        <is>
          <t xml:space="preserve"> </t>
        </is>
      </c>
    </row>
    <row r="18">
      <c r="A18" s="4" t="inlineStr">
        <is>
          <t>Fair Value</t>
        </is>
      </c>
      <c r="B18" s="4" t="inlineStr">
        <is>
          <t>[2],[3],[5],[7],[8],[9],[10],[11],[22]</t>
        </is>
      </c>
      <c r="C18" s="6" t="n">
        <v>67545</v>
      </c>
      <c r="E18" s="4" t="inlineStr">
        <is>
          <t xml:space="preserve"> </t>
        </is>
      </c>
    </row>
    <row r="19">
      <c r="A19" s="4" t="inlineStr">
        <is>
          <t>Percentage of Net Assets Applicable to Common Stock</t>
        </is>
      </c>
      <c r="B19" s="4" t="inlineStr">
        <is>
          <t>[2],[3],[5],[7],[8],[9],[10],[11],[22]</t>
        </is>
      </c>
      <c r="C19" s="10" t="n">
        <v>0.9540999999999999</v>
      </c>
      <c r="E19" s="4" t="inlineStr">
        <is>
          <t xml:space="preserve"> </t>
        </is>
      </c>
    </row>
    <row r="20">
      <c r="A20" s="4" t="inlineStr">
        <is>
          <t>Investment, Identifier [Axis]: Company Non-controlled, non-affiliated investments Debt Investments Financial Services Foundation Risk Partners, Corp. Investment Type First Lien Delayed Draw Term Loan Initial Acquisition Date 3/2025 Reference Rate and Spread SOFR + 4.75%</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 Variable Interest Rate, Type [Extensible Enumeration]</t>
        </is>
      </c>
      <c r="C22" s="4" t="inlineStr">
        <is>
          <t>Secured Overnight Financing Rate (SOFR) [Member]</t>
        </is>
      </c>
      <c r="E22" s="4" t="inlineStr">
        <is>
          <t xml:space="preserve"> </t>
        </is>
      </c>
    </row>
    <row r="23">
      <c r="A23" s="4" t="inlineStr">
        <is>
          <t>Initial Acquisition Date</t>
        </is>
      </c>
      <c r="C23" s="4" t="inlineStr">
        <is>
          <t>Mar. 31,  2025</t>
        </is>
      </c>
      <c r="E23" s="4" t="inlineStr">
        <is>
          <t xml:space="preserve"> </t>
        </is>
      </c>
    </row>
    <row r="24">
      <c r="A24" s="4" t="inlineStr">
        <is>
          <t>Reference Rate and Spread</t>
        </is>
      </c>
      <c r="B24" s="4" t="inlineStr">
        <is>
          <t>[2],[3],[5],[7],[8],[9],[10],[11],[23]</t>
        </is>
      </c>
      <c r="C24" s="10" t="n">
        <v>0.0475</v>
      </c>
      <c r="E24" s="4" t="inlineStr">
        <is>
          <t xml:space="preserve"> </t>
        </is>
      </c>
    </row>
    <row r="25">
      <c r="A25" s="4" t="inlineStr">
        <is>
          <t>Maturity Date</t>
        </is>
      </c>
      <c r="C25" s="4" t="inlineStr">
        <is>
          <t>Oct. 31,  2030</t>
        </is>
      </c>
      <c r="E25" s="4" t="inlineStr">
        <is>
          <t xml:space="preserve"> </t>
        </is>
      </c>
    </row>
    <row r="26">
      <c r="A26" s="4" t="inlineStr">
        <is>
          <t>Par Amount/Units</t>
        </is>
      </c>
      <c r="B26" s="4" t="inlineStr">
        <is>
          <t>[2],[3],[5],[7],[8],[9],[10],[11],[21],[23]</t>
        </is>
      </c>
      <c r="C26" s="6" t="n">
        <v>0</v>
      </c>
      <c r="E26" s="4" t="inlineStr">
        <is>
          <t xml:space="preserve"> </t>
        </is>
      </c>
    </row>
    <row r="27">
      <c r="A27" s="4" t="inlineStr">
        <is>
          <t>Amortized Cost</t>
        </is>
      </c>
      <c r="B27" s="4" t="inlineStr">
        <is>
          <t>[2],[3],[4],[5],[6],[7],[8],[9],[10],[11]</t>
        </is>
      </c>
      <c r="C27" s="5" t="n">
        <v>-62</v>
      </c>
      <c r="E27" s="4" t="inlineStr">
        <is>
          <t xml:space="preserve"> </t>
        </is>
      </c>
    </row>
    <row r="28">
      <c r="A28" s="4" t="inlineStr">
        <is>
          <t>Fair Value</t>
        </is>
      </c>
      <c r="B28" s="4" t="inlineStr">
        <is>
          <t>[2],[3],[5],[7],[8],[9],[10],[11],[23]</t>
        </is>
      </c>
      <c r="C28" s="6" t="n">
        <v>-63</v>
      </c>
      <c r="E28" s="4" t="inlineStr">
        <is>
          <t xml:space="preserve"> </t>
        </is>
      </c>
    </row>
    <row r="29">
      <c r="A29" s="4" t="inlineStr">
        <is>
          <t>Percentage of Net Assets Applicable to Common Stock</t>
        </is>
      </c>
      <c r="B29" s="4" t="inlineStr">
        <is>
          <t>[2],[3],[5],[7],[8],[9],[10],[11],[23]</t>
        </is>
      </c>
      <c r="C29" s="4" t="inlineStr">
        <is>
          <t>(0.09%)</t>
        </is>
      </c>
      <c r="E29" s="4" t="inlineStr">
        <is>
          <t xml:space="preserve"> </t>
        </is>
      </c>
    </row>
    <row r="30">
      <c r="A30" s="4" t="inlineStr">
        <is>
          <t>Investment, Identifier [Axis]: Company Non-controlled, non-affiliated investments Debt Investments Financial Services World Insurance Associates, LLC Investment Type First Lien Delayed Draw Term Loan Initial Acquisition Date 2/2025 Reference Rate and Spread SOFR + 5.00%</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Investment, Variable Interest Rate, Type [Extensible Enumeration]</t>
        </is>
      </c>
      <c r="C32" s="4" t="inlineStr">
        <is>
          <t>Secured Overnight Financing Rate (SOFR) [Member]</t>
        </is>
      </c>
      <c r="E32" s="4" t="inlineStr">
        <is>
          <t xml:space="preserve"> </t>
        </is>
      </c>
    </row>
    <row r="33">
      <c r="A33" s="4" t="inlineStr">
        <is>
          <t>Initial Acquisition Date</t>
        </is>
      </c>
      <c r="C33" s="4" t="inlineStr">
        <is>
          <t>Feb. 28,  2025</t>
        </is>
      </c>
      <c r="E33" s="4" t="inlineStr">
        <is>
          <t xml:space="preserve"> </t>
        </is>
      </c>
    </row>
    <row r="34">
      <c r="A34" s="4" t="inlineStr">
        <is>
          <t>Reference Rate and Spread</t>
        </is>
      </c>
      <c r="B34" s="4" t="inlineStr">
        <is>
          <t>[2],[3],[5],[7],[8],[9],[10],[11],[23]</t>
        </is>
      </c>
      <c r="C34" s="11" t="n">
        <v>0.05</v>
      </c>
      <c r="E34" s="4" t="inlineStr">
        <is>
          <t xml:space="preserve"> </t>
        </is>
      </c>
    </row>
    <row r="35">
      <c r="A35" s="4" t="inlineStr">
        <is>
          <t>Maturity Date</t>
        </is>
      </c>
      <c r="C35" s="4" t="inlineStr">
        <is>
          <t>Apr. 30,  2030</t>
        </is>
      </c>
      <c r="E35" s="4" t="inlineStr">
        <is>
          <t xml:space="preserve"> </t>
        </is>
      </c>
    </row>
    <row r="36">
      <c r="A36" s="4" t="inlineStr">
        <is>
          <t>Par Amount/Units</t>
        </is>
      </c>
      <c r="B36" s="4" t="inlineStr">
        <is>
          <t>[2],[3],[5],[7],[8],[9],[10],[11],[21],[23]</t>
        </is>
      </c>
      <c r="C36" s="6" t="n">
        <v>0</v>
      </c>
      <c r="E36" s="4" t="inlineStr">
        <is>
          <t xml:space="preserve"> </t>
        </is>
      </c>
    </row>
    <row r="37">
      <c r="A37" s="4" t="inlineStr">
        <is>
          <t>Amortized Cost</t>
        </is>
      </c>
      <c r="B37" s="4" t="inlineStr">
        <is>
          <t>[2],[3],[4],[5],[6],[7],[8],[9],[10],[11]</t>
        </is>
      </c>
      <c r="C37" s="5" t="n">
        <v>-49</v>
      </c>
      <c r="E37" s="4" t="inlineStr">
        <is>
          <t xml:space="preserve"> </t>
        </is>
      </c>
    </row>
    <row r="38">
      <c r="A38" s="4" t="inlineStr">
        <is>
          <t>Fair Value</t>
        </is>
      </c>
      <c r="B38" s="4" t="inlineStr">
        <is>
          <t>[2],[3],[5],[7],[8],[9],[10],[11],[23]</t>
        </is>
      </c>
      <c r="C38" s="6" t="n">
        <v>-50</v>
      </c>
      <c r="E38" s="4" t="inlineStr">
        <is>
          <t xml:space="preserve"> </t>
        </is>
      </c>
    </row>
    <row r="39">
      <c r="A39" s="4" t="inlineStr">
        <is>
          <t>Percentage of Net Assets Applicable to Common Stock</t>
        </is>
      </c>
      <c r="B39" s="4" t="inlineStr">
        <is>
          <t>[2],[3],[5],[7],[8],[9],[10],[11],[23]</t>
        </is>
      </c>
      <c r="C39" s="4" t="inlineStr">
        <is>
          <t>(0.07%)</t>
        </is>
      </c>
      <c r="E39" s="4" t="inlineStr">
        <is>
          <t xml:space="preserve"> </t>
        </is>
      </c>
    </row>
    <row r="40">
      <c r="A40" s="4" t="inlineStr">
        <is>
          <t>Investment, Identifier [Axis]: Company Non-controlled, non-affiliated investments Debt Investments Financial Services World Insurance Associates, LLC Investment Type First Lien Revolver Initial Acquisition Date 2/2025 Reference Rate and Spread SOFR + 5.00%</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vestment, Variable Interest Rate, Type [Extensible Enumeration]</t>
        </is>
      </c>
      <c r="C42" s="4" t="inlineStr">
        <is>
          <t>Secured Overnight Financing Rate (SOFR) [Member]</t>
        </is>
      </c>
      <c r="E42" s="4" t="inlineStr">
        <is>
          <t xml:space="preserve"> </t>
        </is>
      </c>
    </row>
    <row r="43">
      <c r="A43" s="4" t="inlineStr">
        <is>
          <t>Initial Acquisition Date</t>
        </is>
      </c>
      <c r="C43" s="4" t="inlineStr">
        <is>
          <t>Feb. 28,  2025</t>
        </is>
      </c>
      <c r="E43" s="4" t="inlineStr">
        <is>
          <t xml:space="preserve"> </t>
        </is>
      </c>
    </row>
    <row r="44">
      <c r="A44" s="4" t="inlineStr">
        <is>
          <t>Reference Rate and Spread</t>
        </is>
      </c>
      <c r="B44" s="4" t="inlineStr">
        <is>
          <t>[2],[3],[5],[7],[8],[9],[10],[11],[23]</t>
        </is>
      </c>
      <c r="C44" s="11" t="n">
        <v>0.05</v>
      </c>
      <c r="E44" s="4" t="inlineStr">
        <is>
          <t xml:space="preserve"> </t>
        </is>
      </c>
    </row>
    <row r="45">
      <c r="A45" s="4" t="inlineStr">
        <is>
          <t>Maturity Date</t>
        </is>
      </c>
      <c r="C45" s="4" t="inlineStr">
        <is>
          <t>Apr. 30,  2030</t>
        </is>
      </c>
      <c r="E45" s="4" t="inlineStr">
        <is>
          <t xml:space="preserve"> </t>
        </is>
      </c>
    </row>
    <row r="46">
      <c r="A46" s="4" t="inlineStr">
        <is>
          <t>Par Amount/Units</t>
        </is>
      </c>
      <c r="B46" s="4" t="inlineStr">
        <is>
          <t>[2],[3],[5],[7],[8],[9],[10],[11],[21],[23]</t>
        </is>
      </c>
      <c r="C46" s="6" t="n">
        <v>0</v>
      </c>
      <c r="E46" s="4" t="inlineStr">
        <is>
          <t xml:space="preserve"> </t>
        </is>
      </c>
    </row>
    <row r="47">
      <c r="A47" s="4" t="inlineStr">
        <is>
          <t>Amortized Cost</t>
        </is>
      </c>
      <c r="B47" s="4" t="inlineStr">
        <is>
          <t>[2],[3],[4],[5],[6],[7],[8],[9],[10],[11]</t>
        </is>
      </c>
      <c r="C47" s="5" t="n">
        <v>-5</v>
      </c>
      <c r="E47" s="4" t="inlineStr">
        <is>
          <t xml:space="preserve"> </t>
        </is>
      </c>
    </row>
    <row r="48">
      <c r="A48" s="4" t="inlineStr">
        <is>
          <t>Fair Value</t>
        </is>
      </c>
      <c r="B48" s="4" t="inlineStr">
        <is>
          <t>[2],[3],[5],[7],[8],[9],[10],[11],[23]</t>
        </is>
      </c>
      <c r="C48" s="6" t="n">
        <v>-5</v>
      </c>
      <c r="E48" s="4" t="inlineStr">
        <is>
          <t xml:space="preserve"> </t>
        </is>
      </c>
    </row>
    <row r="49">
      <c r="A49" s="4" t="inlineStr">
        <is>
          <t>Percentage of Net Assets Applicable to Common Stock</t>
        </is>
      </c>
      <c r="B49" s="4" t="inlineStr">
        <is>
          <t>[2],[3],[5],[7],[8],[9],[10],[11],[23]</t>
        </is>
      </c>
      <c r="C49" s="4" t="inlineStr">
        <is>
          <t>(0.01%)</t>
        </is>
      </c>
      <c r="E49" s="4" t="inlineStr">
        <is>
          <t xml:space="preserve"> </t>
        </is>
      </c>
    </row>
    <row r="50">
      <c r="A50" s="4" t="inlineStr">
        <is>
          <t>Investment, Identifier [Axis]: Company Non-controlled, non-affiliated investments Debt Investments Health Care Providers and Services AAH Topco., LLC Investment Type First Lien Delayed Draw Term Loan Initial Acquisition Date 3/2025 Reference Rate and Spread SOFR + 5.00%</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Investment, Variable Interest Rate, Type [Extensible Enumeration]</t>
        </is>
      </c>
      <c r="C52" s="4" t="inlineStr">
        <is>
          <t>Secured Overnight Financing Rate (SOFR) [Member]</t>
        </is>
      </c>
      <c r="E52" s="4" t="inlineStr">
        <is>
          <t xml:space="preserve"> </t>
        </is>
      </c>
    </row>
    <row r="53">
      <c r="A53" s="4" t="inlineStr">
        <is>
          <t>Initial Acquisition Date</t>
        </is>
      </c>
      <c r="C53" s="4" t="inlineStr">
        <is>
          <t>Mar. 31,  2025</t>
        </is>
      </c>
      <c r="E53" s="4" t="inlineStr">
        <is>
          <t xml:space="preserve"> </t>
        </is>
      </c>
    </row>
    <row r="54">
      <c r="A54" s="4" t="inlineStr">
        <is>
          <t>Reference Rate and Spread</t>
        </is>
      </c>
      <c r="B54" s="4" t="inlineStr">
        <is>
          <t>[2],[3],[5],[7],[8],[9],[10],[11],[23]</t>
        </is>
      </c>
      <c r="C54" s="11" t="n">
        <v>0.05</v>
      </c>
      <c r="E54" s="4" t="inlineStr">
        <is>
          <t xml:space="preserve"> </t>
        </is>
      </c>
    </row>
    <row r="55">
      <c r="A55" s="4" t="inlineStr">
        <is>
          <t>Maturity Date</t>
        </is>
      </c>
      <c r="C55" s="4" t="inlineStr">
        <is>
          <t>Dec. 31,  2027</t>
        </is>
      </c>
      <c r="E55" s="4" t="inlineStr">
        <is>
          <t xml:space="preserve"> </t>
        </is>
      </c>
    </row>
    <row r="56">
      <c r="A56" s="4" t="inlineStr">
        <is>
          <t>Par Amount/Units</t>
        </is>
      </c>
      <c r="B56" s="4" t="inlineStr">
        <is>
          <t>[2],[3],[5],[7],[8],[9],[10],[11],[21],[23]</t>
        </is>
      </c>
      <c r="C56" s="6" t="n">
        <v>0</v>
      </c>
      <c r="E56" s="4" t="inlineStr">
        <is>
          <t xml:space="preserve"> </t>
        </is>
      </c>
    </row>
    <row r="57">
      <c r="A57" s="4" t="inlineStr">
        <is>
          <t>Amortized Cost</t>
        </is>
      </c>
      <c r="B57" s="4" t="inlineStr">
        <is>
          <t>[2],[3],[4],[5],[6],[7],[8],[9],[10],[11]</t>
        </is>
      </c>
      <c r="C57" s="5" t="n">
        <v>-87</v>
      </c>
      <c r="E57" s="4" t="inlineStr">
        <is>
          <t xml:space="preserve"> </t>
        </is>
      </c>
    </row>
    <row r="58">
      <c r="A58" s="4" t="inlineStr">
        <is>
          <t>Fair Value</t>
        </is>
      </c>
      <c r="B58" s="4" t="inlineStr">
        <is>
          <t>[2],[3],[5],[7],[8],[9],[10],[11],[23]</t>
        </is>
      </c>
      <c r="C58" s="6" t="n">
        <v>-88</v>
      </c>
      <c r="E58" s="4" t="inlineStr">
        <is>
          <t xml:space="preserve"> </t>
        </is>
      </c>
    </row>
    <row r="59">
      <c r="A59" s="4" t="inlineStr">
        <is>
          <t>Percentage of Net Assets Applicable to Common Stock</t>
        </is>
      </c>
      <c r="B59" s="4" t="inlineStr">
        <is>
          <t>[2],[3],[5],[7],[8],[9],[10],[11],[23]</t>
        </is>
      </c>
      <c r="C59" s="4" t="inlineStr">
        <is>
          <t>(0.12%)</t>
        </is>
      </c>
      <c r="E59" s="4" t="inlineStr">
        <is>
          <t xml:space="preserve"> </t>
        </is>
      </c>
    </row>
    <row r="60">
      <c r="A60" s="4" t="inlineStr">
        <is>
          <t>Investment, Identifier [Axis]: Company Non-controlled, non-affiliated investments Debt Investments Professional Services Endor Purchaser, Inc. Investment Type First Lien Delayed Draw Term Loan Initial Acquisition Date 1/2025 Reference Rate and Spread SOFR + 5.00%</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vestment, Variable Interest Rate, Type [Extensible Enumeration]</t>
        </is>
      </c>
      <c r="C62" s="4" t="inlineStr">
        <is>
          <t>Secured Overnight Financing Rate (SOFR) [Member]</t>
        </is>
      </c>
      <c r="E62" s="4" t="inlineStr">
        <is>
          <t xml:space="preserve"> </t>
        </is>
      </c>
    </row>
    <row r="63">
      <c r="A63" s="4" t="inlineStr">
        <is>
          <t>Initial Acquisition Date</t>
        </is>
      </c>
      <c r="C63" s="4" t="inlineStr">
        <is>
          <t>Jan. 31,  2025</t>
        </is>
      </c>
      <c r="E63" s="4" t="inlineStr">
        <is>
          <t xml:space="preserve"> </t>
        </is>
      </c>
    </row>
    <row r="64">
      <c r="A64" s="4" t="inlineStr">
        <is>
          <t>Reference Rate and Spread</t>
        </is>
      </c>
      <c r="B64" s="4" t="inlineStr">
        <is>
          <t>[2],[3],[5],[7],[8],[9],[10],[11],[23]</t>
        </is>
      </c>
      <c r="C64" s="11" t="n">
        <v>0.05</v>
      </c>
      <c r="E64" s="4" t="inlineStr">
        <is>
          <t xml:space="preserve"> </t>
        </is>
      </c>
    </row>
    <row r="65">
      <c r="A65" s="4" t="inlineStr">
        <is>
          <t>Maturity Date</t>
        </is>
      </c>
      <c r="C65" s="4" t="inlineStr">
        <is>
          <t>Jan. 31,  2032</t>
        </is>
      </c>
      <c r="E65" s="4" t="inlineStr">
        <is>
          <t xml:space="preserve"> </t>
        </is>
      </c>
    </row>
    <row r="66">
      <c r="A66" s="4" t="inlineStr">
        <is>
          <t>Par Amount/Units</t>
        </is>
      </c>
      <c r="B66" s="4" t="inlineStr">
        <is>
          <t>[2],[3],[5],[7],[8],[9],[10],[11],[21],[23]</t>
        </is>
      </c>
      <c r="C66" s="6" t="n">
        <v>0</v>
      </c>
      <c r="E66" s="4" t="inlineStr">
        <is>
          <t xml:space="preserve"> </t>
        </is>
      </c>
    </row>
    <row r="67">
      <c r="A67" s="4" t="inlineStr">
        <is>
          <t>Amortized Cost</t>
        </is>
      </c>
      <c r="B67" s="4" t="inlineStr">
        <is>
          <t>[2],[3],[4],[5],[6],[7],[8],[9],[10],[11]</t>
        </is>
      </c>
      <c r="C67" s="5" t="n">
        <v>-28</v>
      </c>
      <c r="E67" s="4" t="inlineStr">
        <is>
          <t xml:space="preserve"> </t>
        </is>
      </c>
    </row>
    <row r="68">
      <c r="A68" s="4" t="inlineStr">
        <is>
          <t>Fair Value</t>
        </is>
      </c>
      <c r="B68" s="4" t="inlineStr">
        <is>
          <t>[2],[3],[5],[7],[8],[9],[10],[11],[23]</t>
        </is>
      </c>
      <c r="C68" s="6" t="n">
        <v>-29</v>
      </c>
      <c r="E68" s="4" t="inlineStr">
        <is>
          <t xml:space="preserve"> </t>
        </is>
      </c>
    </row>
    <row r="69">
      <c r="A69" s="4" t="inlineStr">
        <is>
          <t>Percentage of Net Assets Applicable to Common Stock</t>
        </is>
      </c>
      <c r="B69" s="4" t="inlineStr">
        <is>
          <t>[2],[3],[5],[7],[8],[9],[10],[11],[23]</t>
        </is>
      </c>
      <c r="C69" s="4" t="inlineStr">
        <is>
          <t>(0.04%)</t>
        </is>
      </c>
      <c r="E69" s="4" t="inlineStr">
        <is>
          <t xml:space="preserve"> </t>
        </is>
      </c>
    </row>
    <row r="70">
      <c r="A70" s="4" t="inlineStr">
        <is>
          <t>Investment, Identifier [Axis]: Company Non-controlled, non-affiliated investments Debt Investments Professional Services Endor Purchaser, Inc. Investment Type First Lien Revolver Initial Acquisition Date 1/2025 Reference Rate and Spread SOFR + 5.00%</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Variable Interest Rate, Type [Extensible Enumeration]</t>
        </is>
      </c>
      <c r="C72" s="4" t="inlineStr">
        <is>
          <t>Secured Overnight Financing Rate (SOFR) [Member]</t>
        </is>
      </c>
      <c r="E72" s="4" t="inlineStr">
        <is>
          <t xml:space="preserve"> </t>
        </is>
      </c>
    </row>
    <row r="73">
      <c r="A73" s="4" t="inlineStr">
        <is>
          <t>Initial Acquisition Date</t>
        </is>
      </c>
      <c r="C73" s="4" t="inlineStr">
        <is>
          <t>Jan. 31,  2025</t>
        </is>
      </c>
      <c r="E73" s="4" t="inlineStr">
        <is>
          <t xml:space="preserve"> </t>
        </is>
      </c>
    </row>
    <row r="74">
      <c r="A74" s="4" t="inlineStr">
        <is>
          <t>Reference Rate and Spread</t>
        </is>
      </c>
      <c r="B74" s="4" t="inlineStr">
        <is>
          <t>[2],[3],[5],[7],[8],[9],[10],[11],[23]</t>
        </is>
      </c>
      <c r="C74" s="11" t="n">
        <v>0.05</v>
      </c>
      <c r="E74" s="4" t="inlineStr">
        <is>
          <t xml:space="preserve"> </t>
        </is>
      </c>
    </row>
    <row r="75">
      <c r="A75" s="4" t="inlineStr">
        <is>
          <t>Maturity Date</t>
        </is>
      </c>
      <c r="C75" s="4" t="inlineStr">
        <is>
          <t>Jan. 31,  2032</t>
        </is>
      </c>
      <c r="E75" s="4" t="inlineStr">
        <is>
          <t xml:space="preserve"> </t>
        </is>
      </c>
    </row>
    <row r="76">
      <c r="A76" s="4" t="inlineStr">
        <is>
          <t>Par Amount/Units</t>
        </is>
      </c>
      <c r="B76" s="4" t="inlineStr">
        <is>
          <t>[2],[3],[5],[7],[8],[9],[10],[11],[21],[23]</t>
        </is>
      </c>
      <c r="C76" s="6" t="n">
        <v>0</v>
      </c>
      <c r="E76" s="4" t="inlineStr">
        <is>
          <t xml:space="preserve"> </t>
        </is>
      </c>
    </row>
    <row r="77">
      <c r="A77" s="4" t="inlineStr">
        <is>
          <t>Amortized Cost</t>
        </is>
      </c>
      <c r="B77" s="4" t="inlineStr">
        <is>
          <t>[2],[3],[4],[5],[6],[7],[8],[9],[10],[11]</t>
        </is>
      </c>
      <c r="C77" s="5" t="n">
        <v>-28</v>
      </c>
      <c r="E77" s="4" t="inlineStr">
        <is>
          <t xml:space="preserve"> </t>
        </is>
      </c>
    </row>
    <row r="78">
      <c r="A78" s="4" t="inlineStr">
        <is>
          <t>Fair Value</t>
        </is>
      </c>
      <c r="B78" s="4" t="inlineStr">
        <is>
          <t>[2],[3],[5],[7],[8],[9],[10],[11],[23]</t>
        </is>
      </c>
      <c r="C78" s="6" t="n">
        <v>-29</v>
      </c>
      <c r="E78" s="4" t="inlineStr">
        <is>
          <t xml:space="preserve"> </t>
        </is>
      </c>
    </row>
    <row r="79">
      <c r="A79" s="4" t="inlineStr">
        <is>
          <t>Percentage of Net Assets Applicable to Common Stock</t>
        </is>
      </c>
      <c r="B79" s="4" t="inlineStr">
        <is>
          <t>[2],[3],[5],[7],[8],[9],[10],[11],[23]</t>
        </is>
      </c>
      <c r="C79" s="4" t="inlineStr">
        <is>
          <t>(0.04%)</t>
        </is>
      </c>
      <c r="E79" s="4" t="inlineStr">
        <is>
          <t xml:space="preserve"> </t>
        </is>
      </c>
    </row>
    <row r="80">
      <c r="A80" s="4" t="inlineStr">
        <is>
          <t>Investment, Identifier [Axis]: Company Non-controlled, non-affiliated investments Debt Investments Professional Services Endor Purchaser, Inc. Investment Type First Lien Term Loan Initial Acquisition Date 1/2025 Reference Rate and Spread SOFR + 5.00% Interest Rate 9.30%</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Investment, Variable Interest Rate, Type [Extensible Enumeration]</t>
        </is>
      </c>
      <c r="C82" s="4" t="inlineStr">
        <is>
          <t>Secured Overnight Financing Rate (SOFR) [Member]</t>
        </is>
      </c>
      <c r="E82" s="4" t="inlineStr">
        <is>
          <t xml:space="preserve"> </t>
        </is>
      </c>
    </row>
    <row r="83">
      <c r="A83" s="4" t="inlineStr">
        <is>
          <t>Initial Acquisition Date</t>
        </is>
      </c>
      <c r="C83" s="4" t="inlineStr">
        <is>
          <t>Jan. 31,  2025</t>
        </is>
      </c>
      <c r="E83" s="4" t="inlineStr">
        <is>
          <t xml:space="preserve"> </t>
        </is>
      </c>
    </row>
    <row r="84">
      <c r="A84" s="4" t="inlineStr">
        <is>
          <t>Reference Rate and Spread</t>
        </is>
      </c>
      <c r="B84" s="4" t="inlineStr">
        <is>
          <t>[2],[3],[5],[7],[8],[9],[10],[11],[20]</t>
        </is>
      </c>
      <c r="C84" s="11" t="n">
        <v>0.05</v>
      </c>
      <c r="E84" s="4" t="inlineStr">
        <is>
          <t xml:space="preserve"> </t>
        </is>
      </c>
    </row>
    <row r="85">
      <c r="A85" s="4" t="inlineStr">
        <is>
          <t>Interest Rate</t>
        </is>
      </c>
      <c r="B85" s="4" t="inlineStr">
        <is>
          <t>[2],[10],[20]</t>
        </is>
      </c>
      <c r="C85" s="10" t="n">
        <v>0.093</v>
      </c>
      <c r="E85" s="4" t="inlineStr">
        <is>
          <t xml:space="preserve"> </t>
        </is>
      </c>
    </row>
    <row r="86">
      <c r="A86" s="4" t="inlineStr">
        <is>
          <t>Maturity Date</t>
        </is>
      </c>
      <c r="C86" s="4" t="inlineStr">
        <is>
          <t>Jan. 31,  2032</t>
        </is>
      </c>
      <c r="E86" s="4" t="inlineStr">
        <is>
          <t xml:space="preserve"> </t>
        </is>
      </c>
    </row>
    <row r="87">
      <c r="A87" s="4" t="inlineStr">
        <is>
          <t>Par Amount/Units</t>
        </is>
      </c>
      <c r="B87" s="4" t="inlineStr">
        <is>
          <t>[2],[3],[5],[7],[8],[9],[10],[11],[20],[21]</t>
        </is>
      </c>
      <c r="C87" s="6" t="n">
        <v>26250</v>
      </c>
      <c r="E87" s="4" t="inlineStr">
        <is>
          <t xml:space="preserve"> </t>
        </is>
      </c>
    </row>
    <row r="88">
      <c r="A88" s="4" t="inlineStr">
        <is>
          <t>Amortized Cost</t>
        </is>
      </c>
      <c r="B88" s="4" t="inlineStr">
        <is>
          <t>[2],[3],[4],[5],[6],[7],[8],[9],[10],[11]</t>
        </is>
      </c>
      <c r="C88" s="5" t="n">
        <v>26000</v>
      </c>
      <c r="E88" s="4" t="inlineStr">
        <is>
          <t xml:space="preserve"> </t>
        </is>
      </c>
    </row>
    <row r="89">
      <c r="A89" s="4" t="inlineStr">
        <is>
          <t>Fair Value</t>
        </is>
      </c>
      <c r="B89" s="4" t="inlineStr">
        <is>
          <t>[2],[3],[5],[7],[8],[9],[10],[11],[20]</t>
        </is>
      </c>
      <c r="C89" s="6" t="n">
        <v>25988</v>
      </c>
      <c r="E89" s="4" t="inlineStr">
        <is>
          <t xml:space="preserve"> </t>
        </is>
      </c>
    </row>
    <row r="90">
      <c r="A90" s="4" t="inlineStr">
        <is>
          <t>Percentage of Net Assets Applicable to Common Stock</t>
        </is>
      </c>
      <c r="B90" s="4" t="inlineStr">
        <is>
          <t>[2],[3],[5],[7],[8],[9],[10],[11],[20]</t>
        </is>
      </c>
      <c r="C90" s="10" t="n">
        <v>0.3671</v>
      </c>
      <c r="E90" s="4" t="inlineStr">
        <is>
          <t xml:space="preserve"> </t>
        </is>
      </c>
    </row>
    <row r="91">
      <c r="A91" s="4" t="inlineStr">
        <is>
          <t>Investment, Identifier [Axis]: Company Non-controlled, non-affiliated investments Debt Investments Software Vamos Bidco, Inc. Investment Type First Lien Delayed Draw Term Loan Initial Acquisition Date 1/2025 Reference Rate and Spread SOFR + 4.75%</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 Variable Interest Rate, Type [Extensible Enumeration]</t>
        </is>
      </c>
      <c r="C93" s="4" t="inlineStr">
        <is>
          <t>Secured Overnight Financing Rate (SOFR) [Member]</t>
        </is>
      </c>
      <c r="E93" s="4" t="inlineStr">
        <is>
          <t xml:space="preserve"> </t>
        </is>
      </c>
    </row>
    <row r="94">
      <c r="A94" s="4" t="inlineStr">
        <is>
          <t>Initial Acquisition Date</t>
        </is>
      </c>
      <c r="C94" s="4" t="inlineStr">
        <is>
          <t>Jan. 31,  2025</t>
        </is>
      </c>
      <c r="E94" s="4" t="inlineStr">
        <is>
          <t xml:space="preserve"> </t>
        </is>
      </c>
    </row>
    <row r="95">
      <c r="A95" s="4" t="inlineStr">
        <is>
          <t>Reference Rate and Spread</t>
        </is>
      </c>
      <c r="B95" s="4" t="inlineStr">
        <is>
          <t>[2],[3],[5],[7],[8],[9],[10],[11],[23]</t>
        </is>
      </c>
      <c r="C95" s="10" t="n">
        <v>0.0475</v>
      </c>
      <c r="E95" s="4" t="inlineStr">
        <is>
          <t xml:space="preserve"> </t>
        </is>
      </c>
    </row>
    <row r="96">
      <c r="A96" s="4" t="inlineStr">
        <is>
          <t>Maturity Date</t>
        </is>
      </c>
      <c r="C96" s="4" t="inlineStr">
        <is>
          <t>Jan. 31,  2032</t>
        </is>
      </c>
      <c r="E96" s="4" t="inlineStr">
        <is>
          <t xml:space="preserve"> </t>
        </is>
      </c>
    </row>
    <row r="97">
      <c r="A97" s="4" t="inlineStr">
        <is>
          <t>Par Amount/Units</t>
        </is>
      </c>
      <c r="B97" s="4" t="inlineStr">
        <is>
          <t>[2],[3],[5],[7],[8],[9],[10],[11],[21],[23]</t>
        </is>
      </c>
      <c r="C97" s="6" t="n">
        <v>0</v>
      </c>
      <c r="E97" s="4" t="inlineStr">
        <is>
          <t xml:space="preserve"> </t>
        </is>
      </c>
    </row>
    <row r="98">
      <c r="A98" s="4" t="inlineStr">
        <is>
          <t>Amortized Cost</t>
        </is>
      </c>
      <c r="B98" s="4" t="inlineStr">
        <is>
          <t>[2],[3],[4],[5],[6],[7],[8],[9],[10],[11]</t>
        </is>
      </c>
      <c r="C98" s="5" t="n">
        <v>-53</v>
      </c>
      <c r="E98" s="4" t="inlineStr">
        <is>
          <t xml:space="preserve"> </t>
        </is>
      </c>
    </row>
    <row r="99">
      <c r="A99" s="4" t="inlineStr">
        <is>
          <t>Fair Value</t>
        </is>
      </c>
      <c r="B99" s="4" t="inlineStr">
        <is>
          <t>[2],[3],[5],[7],[8],[9],[10],[11],[23]</t>
        </is>
      </c>
      <c r="C99" s="6" t="n">
        <v>-54</v>
      </c>
      <c r="E99" s="4" t="inlineStr">
        <is>
          <t xml:space="preserve"> </t>
        </is>
      </c>
    </row>
    <row r="100">
      <c r="A100" s="4" t="inlineStr">
        <is>
          <t>Percentage of Net Assets Applicable to Common Stock</t>
        </is>
      </c>
      <c r="B100" s="4" t="inlineStr">
        <is>
          <t>[2],[3],[5],[7],[8],[9],[10],[11],[23]</t>
        </is>
      </c>
      <c r="C100" s="4" t="inlineStr">
        <is>
          <t>(0.08%)</t>
        </is>
      </c>
      <c r="E100" s="4" t="inlineStr">
        <is>
          <t xml:space="preserve"> </t>
        </is>
      </c>
    </row>
    <row r="101">
      <c r="A101" s="4" t="inlineStr">
        <is>
          <t>Investment, Identifier [Axis]: Company Non-controlled, non-affiliated investments Debt Investments Software Vamos Bidco, Inc. Investment Type First Lien Revolver Initial Acquisition Date 1/2025 Reference Rate and Spread SOFR + 4.75%</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Investment, Variable Interest Rate, Type [Extensible Enumeration]</t>
        </is>
      </c>
      <c r="C103" s="4" t="inlineStr">
        <is>
          <t>Secured Overnight Financing Rate (SOFR) [Member]</t>
        </is>
      </c>
      <c r="E103" s="4" t="inlineStr">
        <is>
          <t xml:space="preserve"> </t>
        </is>
      </c>
    </row>
    <row r="104">
      <c r="A104" s="4" t="inlineStr">
        <is>
          <t>Initial Acquisition Date</t>
        </is>
      </c>
      <c r="C104" s="4" t="inlineStr">
        <is>
          <t>Jan. 31,  2025</t>
        </is>
      </c>
      <c r="E104" s="4" t="inlineStr">
        <is>
          <t xml:space="preserve"> </t>
        </is>
      </c>
    </row>
    <row r="105">
      <c r="A105" s="4" t="inlineStr">
        <is>
          <t>Reference Rate and Spread</t>
        </is>
      </c>
      <c r="B105" s="4" t="inlineStr">
        <is>
          <t>[2],[3],[5],[7],[8],[9],[10],[11],[23]</t>
        </is>
      </c>
      <c r="C105" s="10" t="n">
        <v>0.0475</v>
      </c>
      <c r="E105" s="4" t="inlineStr">
        <is>
          <t xml:space="preserve"> </t>
        </is>
      </c>
    </row>
    <row r="106">
      <c r="A106" s="4" t="inlineStr">
        <is>
          <t>Maturity Date</t>
        </is>
      </c>
      <c r="C106" s="4" t="inlineStr">
        <is>
          <t>Jan. 31,  2032</t>
        </is>
      </c>
      <c r="E106" s="4" t="inlineStr">
        <is>
          <t xml:space="preserve"> </t>
        </is>
      </c>
    </row>
    <row r="107">
      <c r="A107" s="4" t="inlineStr">
        <is>
          <t>Par Amount/Units</t>
        </is>
      </c>
      <c r="B107" s="4" t="inlineStr">
        <is>
          <t>[2],[3],[5],[7],[8],[9],[10],[11],[21],[23]</t>
        </is>
      </c>
      <c r="C107" s="6" t="n">
        <v>0</v>
      </c>
      <c r="E107" s="4" t="inlineStr">
        <is>
          <t xml:space="preserve"> </t>
        </is>
      </c>
    </row>
    <row r="108">
      <c r="A108" s="4" t="inlineStr">
        <is>
          <t>Amortized Cost</t>
        </is>
      </c>
      <c r="B108" s="4" t="inlineStr">
        <is>
          <t>[2],[3],[4],[5],[6],[7],[8],[9],[10],[11]</t>
        </is>
      </c>
      <c r="C108" s="5" t="n">
        <v>-31</v>
      </c>
      <c r="E108" s="4" t="inlineStr">
        <is>
          <t xml:space="preserve"> </t>
        </is>
      </c>
    </row>
    <row r="109">
      <c r="A109" s="4" t="inlineStr">
        <is>
          <t>Fair Value</t>
        </is>
      </c>
      <c r="B109" s="4" t="inlineStr">
        <is>
          <t>[2],[3],[5],[7],[8],[9],[10],[11],[23]</t>
        </is>
      </c>
      <c r="C109" s="6" t="n">
        <v>-32</v>
      </c>
      <c r="E109" s="4" t="inlineStr">
        <is>
          <t xml:space="preserve"> </t>
        </is>
      </c>
    </row>
    <row r="110">
      <c r="A110" s="4" t="inlineStr">
        <is>
          <t>Percentage of Net Assets Applicable to Common Stock</t>
        </is>
      </c>
      <c r="B110" s="4" t="inlineStr">
        <is>
          <t>[2],[3],[5],[7],[8],[9],[10],[11],[23]</t>
        </is>
      </c>
      <c r="C110" s="4" t="inlineStr">
        <is>
          <t>(0.05%)</t>
        </is>
      </c>
      <c r="E110" s="4" t="inlineStr">
        <is>
          <t xml:space="preserve"> </t>
        </is>
      </c>
    </row>
    <row r="111">
      <c r="A111" s="4" t="inlineStr">
        <is>
          <t>Investment, Identifier [Axis]: Company Non-controlled, non-affiliated investments Debt Investments Software Vamos Bidco, Inc. Investment Type First Lien Term Loan Initial Acquisition Date 1/2025 Reference Rate and Spread SOFR + 4.75% Interest Rate 9.05%</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vestment, Variable Interest Rate, Type [Extensible Enumeration]</t>
        </is>
      </c>
      <c r="C113" s="4" t="inlineStr">
        <is>
          <t>Secured Overnight Financing Rate (SOFR) [Member]</t>
        </is>
      </c>
      <c r="E113" s="4" t="inlineStr">
        <is>
          <t xml:space="preserve"> </t>
        </is>
      </c>
    </row>
    <row r="114">
      <c r="A114" s="4" t="inlineStr">
        <is>
          <t>Initial Acquisition Date</t>
        </is>
      </c>
      <c r="C114" s="4" t="inlineStr">
        <is>
          <t>Jan. 31,  2025</t>
        </is>
      </c>
      <c r="E114" s="4" t="inlineStr">
        <is>
          <t xml:space="preserve"> </t>
        </is>
      </c>
    </row>
    <row r="115">
      <c r="A115" s="4" t="inlineStr">
        <is>
          <t>Reference Rate and Spread</t>
        </is>
      </c>
      <c r="B115" s="4" t="inlineStr">
        <is>
          <t>[2],[3],[5],[7],[8],[9],[10],[11],[20]</t>
        </is>
      </c>
      <c r="C115" s="10" t="n">
        <v>0.0475</v>
      </c>
      <c r="E115" s="4" t="inlineStr">
        <is>
          <t xml:space="preserve"> </t>
        </is>
      </c>
    </row>
    <row r="116">
      <c r="A116" s="4" t="inlineStr">
        <is>
          <t>Interest Rate</t>
        </is>
      </c>
      <c r="B116" s="4" t="inlineStr">
        <is>
          <t>[2],[10],[20]</t>
        </is>
      </c>
      <c r="C116" s="10" t="n">
        <v>0.0905</v>
      </c>
      <c r="E116" s="4" t="inlineStr">
        <is>
          <t xml:space="preserve"> </t>
        </is>
      </c>
    </row>
    <row r="117">
      <c r="A117" s="4" t="inlineStr">
        <is>
          <t>Maturity Date</t>
        </is>
      </c>
      <c r="C117" s="4" t="inlineStr">
        <is>
          <t>Jan. 31,  2032</t>
        </is>
      </c>
      <c r="E117" s="4" t="inlineStr">
        <is>
          <t xml:space="preserve"> </t>
        </is>
      </c>
    </row>
    <row r="118">
      <c r="A118" s="4" t="inlineStr">
        <is>
          <t>Par Amount/Units</t>
        </is>
      </c>
      <c r="B118" s="4" t="inlineStr">
        <is>
          <t>[2],[3],[5],[7],[8],[9],[10],[11],[20],[21]</t>
        </is>
      </c>
      <c r="C118" s="6" t="n">
        <v>25946</v>
      </c>
      <c r="E118" s="4" t="inlineStr">
        <is>
          <t xml:space="preserve"> </t>
        </is>
      </c>
    </row>
    <row r="119">
      <c r="A119" s="4" t="inlineStr">
        <is>
          <t>Amortized Cost</t>
        </is>
      </c>
      <c r="B119" s="4" t="inlineStr">
        <is>
          <t>[2],[3],[4],[5],[6],[7],[8],[9],[10],[11]</t>
        </is>
      </c>
      <c r="C119" s="5" t="n">
        <v>25695</v>
      </c>
      <c r="E119" s="4" t="inlineStr">
        <is>
          <t xml:space="preserve"> </t>
        </is>
      </c>
    </row>
    <row r="120">
      <c r="A120" s="4" t="inlineStr">
        <is>
          <t>Fair Value</t>
        </is>
      </c>
      <c r="B120" s="4" t="inlineStr">
        <is>
          <t>[2],[3],[5],[7],[8],[9],[10],[11],[20]</t>
        </is>
      </c>
      <c r="C120" s="6" t="n">
        <v>25686</v>
      </c>
      <c r="E120" s="4" t="inlineStr">
        <is>
          <t xml:space="preserve"> </t>
        </is>
      </c>
    </row>
    <row r="121">
      <c r="A121" s="4" t="inlineStr">
        <is>
          <t>Percentage of Net Assets Applicable to Common Stock</t>
        </is>
      </c>
      <c r="B121" s="4" t="inlineStr">
        <is>
          <t>[2],[3],[5],[7],[8],[9],[10],[11],[20]</t>
        </is>
      </c>
      <c r="C121" s="10" t="n">
        <v>0.3629</v>
      </c>
      <c r="E121" s="4" t="inlineStr">
        <is>
          <t xml:space="preserve"> </t>
        </is>
      </c>
    </row>
    <row r="122">
      <c r="A122" s="4" t="inlineStr">
        <is>
          <t>Investment, Identifier [Axis]: Company Total Investments Total Investments before Cash Equivalents BlackRock Liquidity Funds T-Fund Institutional Share Class Investment Type Money Market Fund Initial Acquisition Date 10/21/2024 Interest rate 4.36%</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itial Acquisition Date</t>
        </is>
      </c>
      <c r="C124" s="4" t="inlineStr">
        <is>
          <t xml:space="preserve"> </t>
        </is>
      </c>
      <c r="E124" s="4" t="inlineStr">
        <is>
          <t>Oct. 31,  2024</t>
        </is>
      </c>
    </row>
    <row r="125">
      <c r="A125" s="4" t="inlineStr">
        <is>
          <t>Interest Rate</t>
        </is>
      </c>
      <c r="B125" s="4" t="inlineStr">
        <is>
          <t>[17]</t>
        </is>
      </c>
      <c r="C125" s="4" t="inlineStr">
        <is>
          <t xml:space="preserve"> </t>
        </is>
      </c>
      <c r="E125" s="10" t="n">
        <v>0.0436</v>
      </c>
    </row>
    <row r="126">
      <c r="A126" s="4" t="inlineStr">
        <is>
          <t>Par Amount/Units</t>
        </is>
      </c>
      <c r="B126" s="4" t="inlineStr">
        <is>
          <t>[14],[15],[16],[17],[18],[22],[24]</t>
        </is>
      </c>
      <c r="C126" s="4" t="inlineStr">
        <is>
          <t xml:space="preserve"> </t>
        </is>
      </c>
      <c r="E126" s="6" t="n">
        <v>9242</v>
      </c>
    </row>
    <row r="127">
      <c r="A127" s="4" t="inlineStr">
        <is>
          <t>Amortized Cost</t>
        </is>
      </c>
      <c r="B127" s="4" t="inlineStr">
        <is>
          <t>[12],[13],[14],[15],[16],[17],[18],[22]</t>
        </is>
      </c>
      <c r="C127" s="4" t="inlineStr">
        <is>
          <t xml:space="preserve"> </t>
        </is>
      </c>
      <c r="E127" s="5" t="n">
        <v>9242</v>
      </c>
    </row>
    <row r="128">
      <c r="A128" s="4" t="inlineStr">
        <is>
          <t>Fair Value</t>
        </is>
      </c>
      <c r="B128" s="4" t="inlineStr">
        <is>
          <t>[14],[15],[16],[17],[18],[22]</t>
        </is>
      </c>
      <c r="C128" s="4" t="inlineStr">
        <is>
          <t xml:space="preserve"> </t>
        </is>
      </c>
      <c r="E128" s="6" t="n">
        <v>9242</v>
      </c>
    </row>
    <row r="129">
      <c r="A129" s="4" t="inlineStr">
        <is>
          <t>Percentage of Net Assets Applicable to Common Stock</t>
        </is>
      </c>
      <c r="B129" s="4" t="inlineStr">
        <is>
          <t>[14],[15],[16],[17],[18],[22]</t>
        </is>
      </c>
      <c r="C129" s="4" t="inlineStr">
        <is>
          <t xml:space="preserve"> </t>
        </is>
      </c>
      <c r="E129" s="10" t="n">
        <v>0.2996</v>
      </c>
    </row>
    <row r="130">
      <c r="A130" s="4" t="inlineStr">
        <is>
          <t>Investment, Identifier [Axis]: Debt Investment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Amortized Cost</t>
        </is>
      </c>
      <c r="C132" s="6" t="n">
        <v>51352</v>
      </c>
      <c r="D132" s="4" t="inlineStr">
        <is>
          <t>[2],[3],[4],[5],[6],[7],[8],[9],[10],[11]</t>
        </is>
      </c>
      <c r="E132" s="6" t="n">
        <v>0</v>
      </c>
      <c r="F132" s="4" t="inlineStr">
        <is>
          <t>[12],[13],[14],[15],[16],[17],[18]</t>
        </is>
      </c>
    </row>
    <row r="133">
      <c r="A133" s="4" t="inlineStr">
        <is>
          <t>Fair Value</t>
        </is>
      </c>
      <c r="C133" s="6" t="n">
        <v>51324</v>
      </c>
      <c r="D133" s="4" t="inlineStr">
        <is>
          <t>[2],[3],[5],[7],[8],[9],[10],[11]</t>
        </is>
      </c>
      <c r="E133" s="6" t="n">
        <v>0</v>
      </c>
      <c r="F133" s="4" t="inlineStr">
        <is>
          <t>[14],[15],[16],[17],[18]</t>
        </is>
      </c>
    </row>
    <row r="134">
      <c r="A134" s="4" t="inlineStr">
        <is>
          <t>Percentage of Net Assets Applicable to Common Stock</t>
        </is>
      </c>
      <c r="C134" s="10" t="n">
        <v>0.725</v>
      </c>
      <c r="D134" s="4" t="inlineStr">
        <is>
          <t>[2],[3],[5],[7],[8],[9],[10],[11]</t>
        </is>
      </c>
      <c r="E134" s="11" t="n">
        <v>0</v>
      </c>
      <c r="F134" s="4" t="inlineStr">
        <is>
          <t>[14],[15],[16],[17],[18]</t>
        </is>
      </c>
    </row>
    <row r="135">
      <c r="A135" s="4" t="inlineStr">
        <is>
          <t>Investment, Identifier [Axis]: Investments after Cash Equivalent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Amortized Cost</t>
        </is>
      </c>
      <c r="C137" s="6" t="n">
        <v>118897</v>
      </c>
      <c r="D137" s="4" t="inlineStr">
        <is>
          <t>[2],[3],[4],[5],[6],[7],[8],[9],[10],[11]</t>
        </is>
      </c>
      <c r="E137" s="6" t="n">
        <v>9242</v>
      </c>
      <c r="F137" s="4" t="inlineStr">
        <is>
          <t>[12],[13],[14],[15],[16],[17],[18]</t>
        </is>
      </c>
    </row>
    <row r="138">
      <c r="A138" s="4" t="inlineStr">
        <is>
          <t>Fair Value</t>
        </is>
      </c>
      <c r="C138" s="6" t="n">
        <v>118869</v>
      </c>
      <c r="D138" s="4" t="inlineStr">
        <is>
          <t>[2],[3],[5],[7],[8],[9],[10],[11]</t>
        </is>
      </c>
      <c r="E138" s="6" t="n">
        <v>9242</v>
      </c>
      <c r="F138" s="4" t="inlineStr">
        <is>
          <t>[14],[15],[16],[17],[18]</t>
        </is>
      </c>
    </row>
    <row r="139">
      <c r="A139" s="4" t="inlineStr">
        <is>
          <t>Percentage of Net Assets Applicable to Common Stock</t>
        </is>
      </c>
      <c r="C139" s="10" t="n">
        <v>1.6791</v>
      </c>
      <c r="D139" s="4" t="inlineStr">
        <is>
          <t>[2],[3],[5],[7],[8],[9],[10],[11]</t>
        </is>
      </c>
      <c r="E139" s="10" t="n">
        <v>0.2996</v>
      </c>
      <c r="F139" s="4" t="inlineStr">
        <is>
          <t>[14],[15],[16],[17],[18]</t>
        </is>
      </c>
    </row>
    <row r="140">
      <c r="A140" s="4" t="inlineStr">
        <is>
          <t>Investment, Identifier [Axis]: Investments before Cash Equivalents</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Amortized Cost</t>
        </is>
      </c>
      <c r="C142" s="6" t="n">
        <v>51352</v>
      </c>
      <c r="D142" s="4" t="inlineStr">
        <is>
          <t>[2],[3],[4],[5],[6],[7],[8],[9],[10],[11]</t>
        </is>
      </c>
      <c r="E142" s="6" t="n">
        <v>0</v>
      </c>
      <c r="F142" s="4" t="inlineStr">
        <is>
          <t>[12],[13],[14],[15],[16],[17],[18]</t>
        </is>
      </c>
    </row>
    <row r="143">
      <c r="A143" s="4" t="inlineStr">
        <is>
          <t>Fair Value</t>
        </is>
      </c>
      <c r="C143" s="6" t="n">
        <v>51324</v>
      </c>
      <c r="D143" s="4" t="inlineStr">
        <is>
          <t>[2],[3],[5],[7],[8],[9],[10],[11]</t>
        </is>
      </c>
      <c r="E143" s="6" t="n">
        <v>0</v>
      </c>
      <c r="F143" s="4" t="inlineStr">
        <is>
          <t>[14],[15],[16],[17],[18]</t>
        </is>
      </c>
    </row>
    <row r="144">
      <c r="A144" s="4" t="inlineStr">
        <is>
          <t>Percentage of Net Assets Applicable to Common Stock</t>
        </is>
      </c>
      <c r="C144" s="10" t="n">
        <v>0.725</v>
      </c>
      <c r="D144" s="4" t="inlineStr">
        <is>
          <t>[2],[3],[5],[7],[8],[9],[10],[11]</t>
        </is>
      </c>
      <c r="E144" s="11" t="n">
        <v>0</v>
      </c>
      <c r="F144" s="4" t="inlineStr">
        <is>
          <t>[14],[15],[16],[17],[18]</t>
        </is>
      </c>
    </row>
    <row r="145"/>
    <row r="146">
      <c r="A146" s="4" t="inlineStr">
        <is>
          <t>[1] As of December 31, 2024, the Company had not yet commenced investment operations. All funded debt investments are income producing. As of March 31, 2025, there were no investments that were on a non-accrual status. All or a portion of this security was acquired in a transaction exempt from registration under the Securities Act of 1933, and may be deemed to be "restricted securities" under the Securities Act. As of March 31, 2025, the aggregate fair value of these securities is $ 0 , or 0.0 % of the Company's net assets. As of March 31, 2025, the estimated cost basis of investments for U.S. federal tax purposes was $ 118,897 resulting in estimated gross unrealized gains and losses of $ 0 and $ 28 , respectively. Certain portfolio company investments may be subject to contractual restrictions on sales. The amortized cost represents the original cost adjusted for the amortization of discounts and premiums, as applicable, on term debt investments using the effective interest method and the straight-line method for revolving or delayed draw investments. Under the 1940 Act, the Company is deemed to be an “Affiliated Person” of a portfolio company if the Company owns more than 5 % of the portfolio company's outstanding voting securities. As of March 31, 2025, the Company does not identify any of its portfolio companies as affiliates. Under the 1940 Act, the Company may not acquire any non-qualifying asset unless, at the time such acquisition is made, qualifying assets represent at least 70 % of total assets. Non-qualifying assets represented 0 % of total assets as of March 31, 2025. Under the 1940 Act, the Company would “control” a portfolio company if the Company owned more than 25 % of its outstanding voting securities or has the power to exercise control over the management or policies of such portfolio company. As of March 31, 2025, the Company does not “control” any portfolio companies. Unless otherwise indicated, the Company’s portfolio companies are domiciled in the United States. Unless otherwise indicated, the fair value of all investments were determined using significant unobservable inputs and are considered Level 3 investments in accordance with ASC Topic 820. See Note 5 “Fair Value Measurements” for additional details related to investments at fair value. As of December 31, 2024, the estimated cost basis of investments for U.S. federal tax purposes was $ 9,242 resulting in estimated gross unrealized gains and losses of $ 0 and $ 0 , respectively. The amortized cost represents the original cost adjusted for the amortization of discounts and premiums, as applicable, on debt investments using the effective interest method. The Company did not hold a debt investment as of December 31, 2024. Under the 1940 Act, the Company is deemed to be an “Affiliated Person” of a portfolio company if the Company owns more than 5 % of the portfolio company's outstanding voting securities. As of December 31, 2024, the Company does not identify any of its portfolio companies as affiliates. Under the 1940 Act, the Company may not acquire any non-qualifying asset unless, at the time such acquisition is made, qualifying assets represent at least 70 % of total assets. Non-qualifying assets represented 0 % of total assets as of December 31, 2024. Under the 1940 Act, the Company would “control” a portfolio company if the Company owned more than 25 % of its outstanding voting securities or has the power to exercise control over the management or policies of such portfolio company. As of December 31, 2024, the Company does not “control” any portfolio companies. Unless otherwise indicated, the Company’s portfolio companies are domiciled in the United States. Unless otherwise indicated, the fair values of all investments were determined using significant unobservable inputs and are considered Level 3 investments in accordance with ASC Topic 820. See Note 5 “Fair Value Measurements” for additional details related to investments at fair value. This security is valued using observable inputs and is considered a Level 1 investment within the fair value hierarchy. See Note 5 “Fair Value Measurements” for additional details related to investments at fair value. This security is included in Cash and Cash Equivalents on the Statements of Assets and Liabilities Investment contains a variable rate structure, and may be subject to an interest rate floor. Variable rate investments bear interest at a rate that may be determined by reference to either Secured Overnight Financing Rate (“SOFR”) or a n alternate base rate (which can include the Federal Funds Rate or the Prime Rate) , selected at the borrower’s option, and which reset periodically based on the terms of the credit agreement. SOFR based contracts may include a credit spread adjustment that is charged in addition to the base rate and the stated spread. The interest rate shown is the interest rate in effect at March 31, 2025. The total par amount is presented for debt investments and the number of shares or units owned is presented for equity investments and cash equivalents. This security is valued using observable inputs and is considered a Level 1 investment within the fair value hierarchy. See Note 5 “Fair Value Measurements” for additional details related to investments at fair value. This security is included in Cash and Cash Equivalents on the Statements of Assets and Liabilities.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fair market value adjustments or a combination thereof. See Note 7 "Commitments and Contingencies" for more information on the Company's unfunded commitments. The total par amount is presented for debt investments and the number of shares or units owned is presented for equity investments and cash equivalents.</t>
        </is>
      </c>
    </row>
  </sheetData>
  <mergeCells count="7">
    <mergeCell ref="C2:D2"/>
    <mergeCell ref="C1:D1"/>
    <mergeCell ref="E2:F2"/>
    <mergeCell ref="E1:F1"/>
    <mergeCell ref="A1:B2"/>
    <mergeCell ref="A145:E145"/>
    <mergeCell ref="A146:E1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Schedule of Investments (Parenthetical) $ in Thousands</t>
        </is>
      </c>
      <c r="B1" s="2" t="inlineStr">
        <is>
          <t>3 Months Ended</t>
        </is>
      </c>
      <c r="C1" s="2" t="inlineStr">
        <is>
          <t>12 Months Ended</t>
        </is>
      </c>
    </row>
    <row r="2">
      <c r="B2" s="2" t="inlineStr">
        <is>
          <t>Mar. 31, 2025 USD ($)</t>
        </is>
      </c>
      <c r="C2" s="2" t="inlineStr">
        <is>
          <t>Dec. 31, 2024 USD ($)</t>
        </is>
      </c>
    </row>
    <row r="3">
      <c r="A3" s="3" t="inlineStr">
        <is>
          <t>Schedule of Investments [Line Items]</t>
        </is>
      </c>
      <c r="B3" s="4" t="inlineStr">
        <is>
          <t xml:space="preserve"> </t>
        </is>
      </c>
      <c r="C3" s="4" t="inlineStr">
        <is>
          <t xml:space="preserve"> </t>
        </is>
      </c>
    </row>
    <row r="4">
      <c r="A4" s="4" t="inlineStr">
        <is>
          <t>The estimated cost basis of investments for U.S. federal tax purposes</t>
        </is>
      </c>
      <c r="B4" s="6" t="n">
        <v>118897</v>
      </c>
      <c r="C4" s="6" t="n">
        <v>9242</v>
      </c>
    </row>
    <row r="5">
      <c r="A5" s="4" t="inlineStr">
        <is>
          <t>Unrealized gains</t>
        </is>
      </c>
      <c r="B5" s="5" t="n">
        <v>0</v>
      </c>
      <c r="C5" s="5" t="n">
        <v>0</v>
      </c>
    </row>
    <row r="6">
      <c r="A6" s="4" t="inlineStr">
        <is>
          <t>Unrealized losses</t>
        </is>
      </c>
      <c r="B6" s="6" t="n">
        <v>28</v>
      </c>
      <c r="C6" s="6" t="n">
        <v>0</v>
      </c>
    </row>
    <row r="7">
      <c r="A7" s="4" t="inlineStr">
        <is>
          <t>Minimum percentage of voting securities</t>
        </is>
      </c>
      <c r="B7" s="11" t="n">
        <v>0.05</v>
      </c>
      <c r="C7" s="11" t="n">
        <v>0.05</v>
      </c>
    </row>
    <row r="8">
      <c r="A8" s="4" t="inlineStr">
        <is>
          <t>Percentage of minimum qualifying assets to purchase non qualifying assets</t>
        </is>
      </c>
      <c r="B8" s="11" t="n">
        <v>0.7</v>
      </c>
      <c r="C8" s="11" t="n">
        <v>0.7</v>
      </c>
    </row>
    <row r="9">
      <c r="A9" s="4" t="inlineStr">
        <is>
          <t>Percentage of non-qualifying assets</t>
        </is>
      </c>
      <c r="B9" s="11" t="n">
        <v>0</v>
      </c>
      <c r="C9" s="11" t="n">
        <v>0</v>
      </c>
    </row>
    <row r="10">
      <c r="A10" s="4" t="inlineStr">
        <is>
          <t>Fair value of securities</t>
        </is>
      </c>
      <c r="B10" s="6" t="n">
        <v>0</v>
      </c>
      <c r="C10" s="4" t="inlineStr">
        <is>
          <t xml:space="preserve"> </t>
        </is>
      </c>
    </row>
    <row r="11">
      <c r="A11" s="4" t="inlineStr">
        <is>
          <t>Fair value percentage of restricted securities of net assets of company</t>
        </is>
      </c>
      <c r="B11" s="5" t="n">
        <v>0</v>
      </c>
      <c r="C11" s="4" t="inlineStr">
        <is>
          <t xml:space="preserve"> </t>
        </is>
      </c>
    </row>
    <row r="12">
      <c r="A12" s="4" t="inlineStr">
        <is>
          <t>Controlled, Affiliated Investmen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Minimum percentage of voting securities</t>
        </is>
      </c>
      <c r="B14" s="11" t="n">
        <v>0.25</v>
      </c>
      <c r="C14" s="11"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3</v>
      </c>
      <c r="C4"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59Z</dcterms:created>
  <dcterms:modified xmlns:dcterms="http://purl.org/dc/terms/" xmlns:xsi="http://www.w3.org/2001/XMLSchema-instance" xsi:type="dcterms:W3CDTF">2025-05-08T20:06:02Z</dcterms:modified>
</cp:coreProperties>
</file>